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Debt and Line of Credit" sheetId="14" state="visible" r:id="rId14"/>
    <sheet xmlns:r="http://schemas.openxmlformats.org/officeDocument/2006/relationships" name="Operating and Finance Lease Com"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Acquisitions and Disposi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Segment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venue from Contracts with C_2" sheetId="28" state="visible" r:id="rId28"/>
    <sheet xmlns:r="http://schemas.openxmlformats.org/officeDocument/2006/relationships" name="Debt and Line of Credit (Tables" sheetId="29" state="visible" r:id="rId29"/>
    <sheet xmlns:r="http://schemas.openxmlformats.org/officeDocument/2006/relationships" name="Operating and Finance Lease C_2" sheetId="30" state="visible" r:id="rId30"/>
    <sheet xmlns:r="http://schemas.openxmlformats.org/officeDocument/2006/relationships" name="Stock Based Compensation (Table" sheetId="31" state="visible" r:id="rId31"/>
    <sheet xmlns:r="http://schemas.openxmlformats.org/officeDocument/2006/relationships" name="Earnings (Loss) Per Share (Tabl" sheetId="32" state="visible" r:id="rId32"/>
    <sheet xmlns:r="http://schemas.openxmlformats.org/officeDocument/2006/relationships" name="Income Taxes (Tables)" sheetId="33" state="visible" r:id="rId33"/>
    <sheet xmlns:r="http://schemas.openxmlformats.org/officeDocument/2006/relationships" name="Fair Value (Tables)" sheetId="34" state="visible" r:id="rId34"/>
    <sheet xmlns:r="http://schemas.openxmlformats.org/officeDocument/2006/relationships" name="Acquisitions and Dispositions ("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Business Segments (Details)" sheetId="44" state="visible" r:id="rId44"/>
    <sheet xmlns:r="http://schemas.openxmlformats.org/officeDocument/2006/relationships" name="Variable Interest Entities (Det" sheetId="45" state="visible" r:id="rId45"/>
    <sheet xmlns:r="http://schemas.openxmlformats.org/officeDocument/2006/relationships" name="Property and Equipment - Summar" sheetId="46" state="visible" r:id="rId46"/>
    <sheet xmlns:r="http://schemas.openxmlformats.org/officeDocument/2006/relationships" name="Property, Plant, and Equipment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Revenue from Contract with Cust"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Debt and Line of Credit (Schedu" sheetId="57" state="visible" r:id="rId57"/>
    <sheet xmlns:r="http://schemas.openxmlformats.org/officeDocument/2006/relationships" name="Debt and Line of Credit (Additi" sheetId="58" state="visible" r:id="rId58"/>
    <sheet xmlns:r="http://schemas.openxmlformats.org/officeDocument/2006/relationships" name="Debt and Line of Credit (Maturi" sheetId="59" state="visible" r:id="rId59"/>
    <sheet xmlns:r="http://schemas.openxmlformats.org/officeDocument/2006/relationships" name="Operating and Finance Lease C_3" sheetId="60" state="visible" r:id="rId60"/>
    <sheet xmlns:r="http://schemas.openxmlformats.org/officeDocument/2006/relationships" name="Operating and Finance Lease C_4" sheetId="61" state="visible" r:id="rId61"/>
    <sheet xmlns:r="http://schemas.openxmlformats.org/officeDocument/2006/relationships" name="Operating and Finance Lease C_5" sheetId="62" state="visible" r:id="rId62"/>
    <sheet xmlns:r="http://schemas.openxmlformats.org/officeDocument/2006/relationships" name="Operating and Finance Lease C_6" sheetId="63" state="visible" r:id="rId63"/>
    <sheet xmlns:r="http://schemas.openxmlformats.org/officeDocument/2006/relationships" name="Commitment and Contingencies (D" sheetId="64" state="visible" r:id="rId64"/>
    <sheet xmlns:r="http://schemas.openxmlformats.org/officeDocument/2006/relationships" name="Stock Based Compensation (Stock" sheetId="65" state="visible" r:id="rId65"/>
    <sheet xmlns:r="http://schemas.openxmlformats.org/officeDocument/2006/relationships" name="Stock Based Compensation (Sto_2" sheetId="66" state="visible" r:id="rId66"/>
    <sheet xmlns:r="http://schemas.openxmlformats.org/officeDocument/2006/relationships" name="Stock Based Compensation (Sto_3" sheetId="67" state="visible" r:id="rId67"/>
    <sheet xmlns:r="http://schemas.openxmlformats.org/officeDocument/2006/relationships" name="Stock Based Compensation (Exerc" sheetId="68" state="visible" r:id="rId68"/>
    <sheet xmlns:r="http://schemas.openxmlformats.org/officeDocument/2006/relationships" name="Stock Based Compensation (Restr" sheetId="69" state="visible" r:id="rId69"/>
    <sheet xmlns:r="http://schemas.openxmlformats.org/officeDocument/2006/relationships" name="Stock Based Compensation (Res_2" sheetId="70" state="visible" r:id="rId70"/>
    <sheet xmlns:r="http://schemas.openxmlformats.org/officeDocument/2006/relationships" name="Stock Based Compensation (Perfo" sheetId="71" state="visible" r:id="rId71"/>
    <sheet xmlns:r="http://schemas.openxmlformats.org/officeDocument/2006/relationships" name="Stock Based Compensation (Unres" sheetId="72" state="visible" r:id="rId72"/>
    <sheet xmlns:r="http://schemas.openxmlformats.org/officeDocument/2006/relationships" name="Stock Based Compensation (Emplo" sheetId="73" state="visible" r:id="rId73"/>
    <sheet xmlns:r="http://schemas.openxmlformats.org/officeDocument/2006/relationships" name="Stock Based Compensation (Warra" sheetId="74" state="visible" r:id="rId74"/>
    <sheet xmlns:r="http://schemas.openxmlformats.org/officeDocument/2006/relationships" name="Earnings (Loss) Per Share (Deta" sheetId="75" state="visible" r:id="rId75"/>
    <sheet xmlns:r="http://schemas.openxmlformats.org/officeDocument/2006/relationships" name="Earnings (Loss) Per Share (Anti" sheetId="76" state="visible" r:id="rId76"/>
    <sheet xmlns:r="http://schemas.openxmlformats.org/officeDocument/2006/relationships" name="Income Taxes (Components of Inc" sheetId="77" state="visible" r:id="rId77"/>
    <sheet xmlns:r="http://schemas.openxmlformats.org/officeDocument/2006/relationships" name="Income Taxes (Income Tax Rate R" sheetId="78" state="visible" r:id="rId78"/>
    <sheet xmlns:r="http://schemas.openxmlformats.org/officeDocument/2006/relationships" name="Income Taxes (Deferred Tax Asse" sheetId="79" state="visible" r:id="rId79"/>
    <sheet xmlns:r="http://schemas.openxmlformats.org/officeDocument/2006/relationships" name="Income Taxes (Narrative) (Detai" sheetId="80" state="visible" r:id="rId80"/>
    <sheet xmlns:r="http://schemas.openxmlformats.org/officeDocument/2006/relationships" name="Income Taxes (Valuation Allowan" sheetId="81" state="visible" r:id="rId81"/>
    <sheet xmlns:r="http://schemas.openxmlformats.org/officeDocument/2006/relationships" name="Fair Value (Details)" sheetId="82" state="visible" r:id="rId82"/>
    <sheet xmlns:r="http://schemas.openxmlformats.org/officeDocument/2006/relationships" name="Related Party Transactions (Det" sheetId="83" state="visible" r:id="rId83"/>
    <sheet xmlns:r="http://schemas.openxmlformats.org/officeDocument/2006/relationships" name="Acquisitions and Dispositions_2" sheetId="84" state="visible" r:id="rId84"/>
    <sheet xmlns:r="http://schemas.openxmlformats.org/officeDocument/2006/relationships" name="Acquisitions and Dispositions_3" sheetId="85" state="visible" r:id="rId85"/>
    <sheet xmlns:r="http://schemas.openxmlformats.org/officeDocument/2006/relationships" name="Acquisitions and Dispositions_4" sheetId="86" state="visible" r:id="rId86"/>
    <sheet xmlns:r="http://schemas.openxmlformats.org/officeDocument/2006/relationships" name="Acquisitions and Dispositions_5" sheetId="87" state="visible" r:id="rId87"/>
    <sheet xmlns:r="http://schemas.openxmlformats.org/officeDocument/2006/relationships" name="Acquisitions and Dispositions_6" sheetId="88" state="visible" r:id="rId88"/>
    <sheet xmlns:r="http://schemas.openxmlformats.org/officeDocument/2006/relationships" name="Acquisitions and Dispositions_7" sheetId="89" state="visible" r:id="rId89"/>
    <sheet xmlns:r="http://schemas.openxmlformats.org/officeDocument/2006/relationships" name="Acquisitions and Dispositions_8" sheetId="90" state="visible" r:id="rId90"/>
    <sheet xmlns:r="http://schemas.openxmlformats.org/officeDocument/2006/relationships" name="Uncategorized Items - rlh-20191" sheetId="91" state="visible" r:id="rId91"/>
  </sheets>
  <definedNames/>
  <calcPr calcId="124519" fullCalcOnLoad="1"/>
</workbook>
</file>

<file path=xl/sharedStrings.xml><?xml version="1.0" encoding="utf-8"?>
<sst xmlns="http://schemas.openxmlformats.org/spreadsheetml/2006/main" uniqueCount="996">
  <si>
    <t>Cover Page - USD ($) $ in M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13957</t>
  </si>
  <si>
    <t>Entity Registrant Name</t>
  </si>
  <si>
    <t>RED LION HOTELS CORP</t>
  </si>
  <si>
    <t>Entity Incorporation, State or Country Code</t>
  </si>
  <si>
    <t>WA</t>
  </si>
  <si>
    <t>Entity Tax Identification Number</t>
  </si>
  <si>
    <t>91-1032187</t>
  </si>
  <si>
    <t>Entity Address, Address Line One</t>
  </si>
  <si>
    <t>1550 Market St. #350</t>
  </si>
  <si>
    <t>Entity Address, City or Town</t>
  </si>
  <si>
    <t>Denver</t>
  </si>
  <si>
    <t>Entity Address, State or Province</t>
  </si>
  <si>
    <t>CO</t>
  </si>
  <si>
    <t>Entity Address, Postal Zip Code</t>
  </si>
  <si>
    <t>80202</t>
  </si>
  <si>
    <t>City Area Code</t>
  </si>
  <si>
    <t>509</t>
  </si>
  <si>
    <t>Local Phone Number</t>
  </si>
  <si>
    <t>459-6100</t>
  </si>
  <si>
    <t>Title of 12(b) Security</t>
  </si>
  <si>
    <t>Common Stock, par value $.01 per share</t>
  </si>
  <si>
    <t>Trading Symbol</t>
  </si>
  <si>
    <t>RLH</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05259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Accounts receivable</t>
  </si>
  <si>
    <t>Notes receivable, net</t>
  </si>
  <si>
    <t>Other current assets</t>
  </si>
  <si>
    <t>Total current assets</t>
  </si>
  <si>
    <t>Property, plant and equipment, net</t>
  </si>
  <si>
    <t>Operating lease right-of-use assets</t>
  </si>
  <si>
    <t>Goodwill</t>
  </si>
  <si>
    <t>Intangible assets, net</t>
  </si>
  <si>
    <t>Other assets, net</t>
  </si>
  <si>
    <t>Total assets</t>
  </si>
  <si>
    <t>Current liabilities:</t>
  </si>
  <si>
    <t>Accounts payable</t>
  </si>
  <si>
    <t>Accrued payroll and related benefits</t>
  </si>
  <si>
    <t>Other accrued liabilities</t>
  </si>
  <si>
    <t>Long-term debt, due within one year</t>
  </si>
  <si>
    <t>Operating lease liabilities, due within one year</t>
  </si>
  <si>
    <t>Total current liabilities</t>
  </si>
  <si>
    <t>Long-term debt, due after one year, net of debt issuance costs</t>
  </si>
  <si>
    <t>Long-term Line of Credit, Noncurrent</t>
  </si>
  <si>
    <t>Operating lease liabilities, due after one year</t>
  </si>
  <si>
    <t>Deferred income and other long-term liabilit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5,148,005 and 24,570,158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SOLIDATED BALANCE SHEETS (Parenthetical) - USD ($) $ in Thousands</t>
  </si>
  <si>
    <t>Allowance for doubtful accounts</t>
  </si>
  <si>
    <t>Preferred stock, shares authorized</t>
  </si>
  <si>
    <t>Preferred stock, par value (in dollars per share)</t>
  </si>
  <si>
    <t>Preferred stock, shares outstanding</t>
  </si>
  <si>
    <t>Preferred stock, shares issued</t>
  </si>
  <si>
    <t>Common stock, shares authorized</t>
  </si>
  <si>
    <t>Common stock, par value (in dollars per share)</t>
  </si>
  <si>
    <t>Common stock, shares issued</t>
  </si>
  <si>
    <t>Common stock, shares outstanding</t>
  </si>
  <si>
    <t>Variable Interest Entity, Primary Beneficiary</t>
  </si>
  <si>
    <t>CONSOLIDATED STATEMENTS OF COMPREHENSIVE INCOME (LOSS) - USD ($) shares in Thousands, $ in Thousands</t>
  </si>
  <si>
    <t>Revenue</t>
  </si>
  <si>
    <t>Operating expenses:</t>
  </si>
  <si>
    <t>Selling, general, administrative and other expenses</t>
  </si>
  <si>
    <t>Depreciation and amortization</t>
  </si>
  <si>
    <t>Asset impairment</t>
  </si>
  <si>
    <t>Gain on asset dispositions, net</t>
  </si>
  <si>
    <t>Transaction and integration costs</t>
  </si>
  <si>
    <t>Total operating expenses</t>
  </si>
  <si>
    <t>Operating income (loss)</t>
  </si>
  <si>
    <t>Other income (expense):</t>
  </si>
  <si>
    <t>Interest expense</t>
  </si>
  <si>
    <t>Loss on early retirement of debt</t>
  </si>
  <si>
    <t>Other income, net</t>
  </si>
  <si>
    <t>Total other income (expense)</t>
  </si>
  <si>
    <t>Income (loss) before taxes</t>
  </si>
  <si>
    <t>Income tax expense (benefit)</t>
  </si>
  <si>
    <t>Net income (loss)</t>
  </si>
  <si>
    <t>Net (income) loss attributable to noncontrolling interest</t>
  </si>
  <si>
    <t>Net income (loss) attributable to RLH Corporation</t>
  </si>
  <si>
    <t>Weighted average shares - basic (in shares)</t>
  </si>
  <si>
    <t>Weighted average shares - diluted (in shares)</t>
  </si>
  <si>
    <t>Royalty</t>
  </si>
  <si>
    <t>Marketing, reservations and reimbursables</t>
  </si>
  <si>
    <t>Cost of goods and services sold</t>
  </si>
  <si>
    <t>Other franchise</t>
  </si>
  <si>
    <t>Company operated hotels</t>
  </si>
  <si>
    <t>Other</t>
  </si>
  <si>
    <t>CONSOLIDATED STATEMENTS OF CHANGES IN STOCKHOLDERS' EQUITY - USD ($) $ in Thousands</t>
  </si>
  <si>
    <t>Total</t>
  </si>
  <si>
    <t>Common Stock</t>
  </si>
  <si>
    <t>Additional Paid-In Capital</t>
  </si>
  <si>
    <t>Retained Earnings (Accumulated Deficit) (Revised)</t>
  </si>
  <si>
    <t>RLH Corporation Total Equity (Revised)</t>
  </si>
  <si>
    <t>Equity Attributable to Non-controlling Interest</t>
  </si>
  <si>
    <t>Beginning Balance (in shares) at Dec. 31, 2017</t>
  </si>
  <si>
    <t>Beginning Balance at Dec. 31, 2017</t>
  </si>
  <si>
    <t>Increase (Decrease) in Stockholders' Equity [Roll Forward]</t>
  </si>
  <si>
    <t>Shared based payment activity (in shares)</t>
  </si>
  <si>
    <t>Shared based payment activity</t>
  </si>
  <si>
    <t>Shares issued for Vantage acquisition purchase price (in shares)</t>
  </si>
  <si>
    <t>Shares issued for Vantage acquisition purchase price</t>
  </si>
  <si>
    <t>Buyout of noncontrolling interest</t>
  </si>
  <si>
    <t>Distributions to noncontrolling interests</t>
  </si>
  <si>
    <t>Ending Balance (in shares) at Dec. 31, 2018</t>
  </si>
  <si>
    <t>Ending Balance at Dec. 31, 2018</t>
  </si>
  <si>
    <t>Reclassification of noncontrolling interest upon conversion to wholly owned subsidiary</t>
  </si>
  <si>
    <t>Ending Balance (in shares) at Dec. 31, 2019</t>
  </si>
  <si>
    <t>Ending Balance at Dec. 31, 2019</t>
  </si>
  <si>
    <t>CONSOLIDATED STATEMENTS OF CASH FLOWS - USD ($) $ in Thousands</t>
  </si>
  <si>
    <t>Operating activities:</t>
  </si>
  <si>
    <t>Adjustments to reconcile net income (loss) to net cash provided by (used in) operating activities:</t>
  </si>
  <si>
    <t>Noncash PIK interest and amortization of debt issuance costs</t>
  </si>
  <si>
    <t>Amortization of key money and contract costs</t>
  </si>
  <si>
    <t>Amortization of contract liabilities</t>
  </si>
  <si>
    <t>Noncash loss on early retirement of debt</t>
  </si>
  <si>
    <t>Stock based compensation expense</t>
  </si>
  <si>
    <t>Provision for doubtful accounts</t>
  </si>
  <si>
    <t>Fair value adjustments to contingent consideration</t>
  </si>
  <si>
    <t>Change in current assets and liabilities, net of business acquired:</t>
  </si>
  <si>
    <t>Key money disbursements</t>
  </si>
  <si>
    <t>Net cash provided by (used in) operating activities</t>
  </si>
  <si>
    <t>Investing activities:</t>
  </si>
  <si>
    <t>Capital expenditures</t>
  </si>
  <si>
    <t>Acquisition of Knights Inn</t>
  </si>
  <si>
    <t>Net proceeds from disposition of property and equipment</t>
  </si>
  <si>
    <t>Collection of notes receivable</t>
  </si>
  <si>
    <t>Advances on notes receivable</t>
  </si>
  <si>
    <t>Net cash provided by (used in) investing activities</t>
  </si>
  <si>
    <t>Financing activities:</t>
  </si>
  <si>
    <t>Borrowings on long-term debt, net of discounts</t>
  </si>
  <si>
    <t>Repayment of long-term debt and finance leases</t>
  </si>
  <si>
    <t>Proceeds from line of credit borrowing</t>
  </si>
  <si>
    <t>Debt issuance costs</t>
  </si>
  <si>
    <t>Buyout of joint venture interest</t>
  </si>
  <si>
    <t>Distributions to noncontrolling interest</t>
  </si>
  <si>
    <t>Contingent consideration paid for Vantage Hospitality acquisition</t>
  </si>
  <si>
    <t>Stock-based compensation awards canceled to settle employee tax withholding</t>
  </si>
  <si>
    <t>Stock option and stock purchase plan issuances, net and other</t>
  </si>
  <si>
    <t>Net cash provided by (used in) financing activities</t>
  </si>
  <si>
    <t>Change i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years for:</t>
  </si>
  <si>
    <t>Income taxes</t>
  </si>
  <si>
    <t>Interest on debt</t>
  </si>
  <si>
    <t>Non-cash operating, investing and financing activities:</t>
  </si>
  <si>
    <t>Acquisition of property and equipment through capital lease and other LT obligations</t>
  </si>
  <si>
    <t>Property and equipment, purchases not yet paid</t>
  </si>
  <si>
    <t>Shares issued for Vantage acquisition</t>
  </si>
  <si>
    <t>Organization</t>
  </si>
  <si>
    <t>Organization, Consolidation and Presentation of Financial Statements [Abstract]</t>
  </si>
  <si>
    <t xml:space="preserve">OrganizationRed Lion Hotels Corporation ("RLH Corporation", "RLHC", "we", "our", "us", or "our company") is a NYSE-listed hospitality and leisure company (ticker symbol: RLH) doing business as RLH Corporation and primarily engaged in the franchising and ownership of hotels under the following proprietary brands: Hotel RL, Red Lion Hotels, Red Lion Inn &amp; Suites, GuestHouse, Settle Inn, Americas Best Value Inn, Canadas Best Value Inn, Signature and Signature Inn, Knights Inn, and Country Hearth Inns &amp; Suites. In May 2018, Red Lion Hotels Franchising, Inc., a wholly-owned subsidiary of RLH Corporation (RLH Franchising) completed the purchase of all of the issued and outstanding shares of capital stock of Knights Franchise Systems, Inc. (KFS), and the purchase of certain operating assets from, and assumption of certain liabilities relating to the business of franchising Knights Inn branded hotels to hotel owners from Wyndham Hotel Group Canada, ULC and Wyndham Hotel Group Europe Limited, pursuant to an Amended and Restated Purchase Agreement, for an aggregate purchase price of $27.2 million. See Note 16, Acquisitions and Dispositions </t>
  </si>
  <si>
    <t>Summary of Significant Accounting Policies</t>
  </si>
  <si>
    <t>Accounting Policies [Abstract]</t>
  </si>
  <si>
    <t>Summary of Significant Accounting Policies 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For the year ended December 31, 2019, all revenues and costs related to our fourth quarter brand conference were presented in their respective Marketing, reservations, and reimbursables line items in our Consolidated Statements of Comprehensive Income (Loss). In prior years, these revenues and expenses were reported in Other franchise and Selling, general, administrative and other expenses , respectively. We have reclassified these items in the Consolidated Statements of Comprehensive Income (Loss) for the year ended December 31, 2018, as well as the year ended December 31, 2017, for which no Consolidated Statement of Comprehensive Income (Loss) is presented: For the Year Ended December 31, 2018 As Previously Reported Reclassifications As Reclassified Revenue: Marketing, reservations and reimbursables $ 25,948 $ 2,291 $ 28,239 Other franchise 5,537 (2,291) 3,246 Operating Expenses Marketing, reservations and reimbursables $ 26,877 $ 1,060 $ 27,937 Selling, general, administrative and other expenses 32,122 (1,060) 31,062 For the Year Ended December 31, 2017 As Previously Reported Reclassifications As Reclassified Revenue: Marketing, reservations and reimbursables $ 26,179 $ 1,832 $ 28,011 Other franchise 4,822 (1,832) 2,990 Operating Expenses Marketing, reservations and reimbursables $ 25,435 $ 952 $ 26,387 Selling, general, administrative and other expenses 29,753 (952) 28,801 Revision of Previously Issued Financial Statements for Immaterial Misstatements Due to a non-income tax audit that was initiated in 2019, during the fourth quarter of 2019 we engaged a third party expert to assist management in a study that concluded we are probable of being assessed non-income taxes in additional states related to billings from 2016 through 2019. The total estimated non-income tax liability for all periods was estimated at $2.0 million, which includes penalties and interest of $0.3 million. There is significant subjectivity as to whether non-income taxes can be assessed on certain of our franchise billings. In order to mitigate our potential exposure, the company has requested acceptance into voluntary disclosure agreements with multiple states that comprise the majority of our exposure. We have the ability and right to bill and collect a reimbursement of the incremental non-income tax, excluding penalties and interest, from our franchisees. However, as the amounts included significant judgment, cover multiple periods, and as we lack a history of collecting these types of non-income taxes, we have concluded we will not recognize an asset for potential reimbursement. We have assessed the effects of these errors to our previously issued financial statements and based upon quantitative and qualitative factors, determined that the errors were not material to our previously issued financial statements. Therefore we have corrected previously reported amounts by recognizing the 2016 and 2017 impact of $0.7 million as a decrease in Accumulated deficit and an increase to Other accrued liabilities as of January 1, 2018, as well as recognizing $0.6 million in Selling, general, administrative and other expenses with a corresponding decrease in Net income (loss) in 2018. The revision for the year ended December 31, 2018 reduced basic and diluted earnings per share by $0.03. The following table shows the impact of the immaterial revision to certain line items in our Consolidated Statements of Comprehensive Income (Loss) for previously reported quarters, after adjustment for the brand conference reclassification discussed above, during 2019 and 2018: For the Three Months Ended (unaudited) March 31, 2019 June 30, 2019 September 30, 2019 As Previously Reported Adjustment As Revised As Previously Reported Adjustment As Revised As Previously Reported Adjustment As Revised Selling, general, administrative and other expenses $ 7,228 $ 163 $ 7,391 $ 6,497 $ 163 $ 6,660 $ 8,196 $ 205 $ 8,401 Total operating expenses 29,449 163 29,612 31,196 163 31,359 37,169 205 37,374 Operating loss (3,465) (163) (3,628) (2,271) (163) (2,434) (4,306) (205) (4,511) Loss before taxes (4,314) (163) (4,477) (3,500) (163) (3,663) (5,961) (205) (6,166) Net loss (4,396) (163) (4,559) (3,608) (163) (3,771) (6,447) (205) (6,652) Net loss and comprehensive loss attributable to RLH Corporation (4,110) (163) (4,273) (2,834) (163) (2,997) (3,467) (205) (3,672) Loss per share - basic $ (0.17) $ — $ (0.17) $ (0.11) $ (0.01) $ (0.12) $ (0.14) $ (0.01) $ (0.15) Loss per share - diluted $ (0.17) $ — $ (0.17) $ (0.11) $ (0.01) $ (0.12) $ (0.14) $ (0.01) $ (0.15) For the Three Months Ended (unaudited) March 31, 2018 June 30, 2018 September 30, 2018 December 31, 2018 As Previously Reported Adjustment As Revised As Previously Reported Adjustment As Revised As Previously Reported Adjustment As Revised As Reclassified Adjustment As Revised Selling, general, administrative and other expenses $ 7,210 $ 128 $ 7,338 $ 8,268 $ 140 $ 8,408 $ 8,112 $ 187 $ 8,299 $ 7,472 $ 164 $ 7,636 Total operating expenses 23,477 128 23,605 38,943 140 39,083 16,236 187 16,423 35,440 164 35,604 Operating income (loss) 9,562 (128) 9,434 (331) (140) (471) 19,764 (187) 19,577 (7,242) (164) (7,406) Income (loss) before taxes 7,473 (128) 7,345 (2,011) (140) (2,151) 17,587 (187) 17,400 (8,034) (164) (8,198) Net income (loss) 7,338 (128) 7,210 (1,663) (140) (1,803) 17,613 (187) 17,426 (8,202) (164) (8,366) Net income (loss) and comprehensive income (loss) attributable to RLH Corporation 2,588 (128) 2,460 (2,322) (140) (2,462) 8,943 (187) 8,756 (7,252) (164) (7,416) Earnings (loss) per share - basic $ 0.11 $ (0.01) $ 0.10 $ (0.10) $ — $ (0.10) $ 0.36 $ — $ 0.36 $ (0.30) $ — $ (0.30) Earnings (loss) per share - diluted $ 0.10 $ — $ 0.10 $ (0.10) $ — $ (0.10) $ 0.35 $ (0.01) $ 0.34 $ (0.30) $ — $ (0.30) The following table shows the impact of the immaterial revision to certain line items in our previously reported Consolidated Balance Sheet as of December 31, 2018: December 31, 2018 As Previously Reported Adjustment As Revised Liabilities Other accrued liabilities $ 4,960 $ 1,334 $ 6,294 Total current liabilities 40,740 1,334 42,074 Total liabilities 62,871 1,334 64,205 Stockholders' equity Accumulated deficit $ (16,512) $ (1,334) $ (17,846) Total RLH Corporation stockholders' equity 165,752 (1,334) 164,418 Total stockholders’ equity 186,916 (1,334) 185,582 The immaterial revision decreased Retained Earnings (Accumulated Deficit) , RLH Corporation Total Equity , and Total Equity in our Consolidated Statements of Changes in Stockholders' Equity as of December 31, 2018 and 2017 by $1.3 million and $0.7 million, respectively. In the Consolidated Statement of Cash Flows for the year ended December 31, 2018, the immaterial revision decreased Net income (loss) by $0.6 million and increased the change in Other accrued liabilities by $0.6 million. 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s revenue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In addition, we have certain franchise agreements that contain a declining royalty rate over the term of the contract. Revenue for these contracts cannot be recognized based on the underlying sales or usage of the hotel, but are instead accounted for as variable consideration recognized ratably over the term of the agreements. Franchised hotels revenue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Marketing, reservations and reimbursables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 Other franchise fees are primarily charges for services provided to franchised properties for revenue management and quality assurance inspections. In addition, this includes application, initiation and other fees that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Any consideration paid or anticipated to be paid to incentivize hotel owners to enter into franchise contracts is capitalized and reduces revenues as amortized. The commission or direct costs of acquiring the contract or modification are recorded as contract acquisition costs and are recognized in franchise costs when amortized on a straight-line basis over the length of the contract.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 Other revenue from managed properties represent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that are included in Company operated hotels operating expenses in our Consolidated Statements of Comprehensive Income (loss). These expenses are then reimbursed by the property owner typically on a monthly basis, which results in no net effect on operating income (loss) or net income (loss). Company operated hotels revenue primarily consist of hotel room rentals, revenue from accommodations sold in conjunction with other services (e.g., package reservations), food and beverage sales and other ancillary goods and services (e.g., parking) related to owned, leased and consolidated non-wholly owned (joint venture) hotel properties and hotel management fees and related direct reimbursement of certain operating costs for managed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cash is often restricted and held primarily as reserves for debt service (interest only), property improvements and other requirements from the lenders. Notes Receivable We carry notes receivable at their estimated collection amount, and they are classified as either current or long-term depending on the expected collection date. Interest income on notes receivable is recognized using the interest method. Allowance for Doubtful Account s The ability to collect individual accounts or notes receivable is reviewed on a routine basis. An allowance for doubtful accounts is recognized based on a combination of reserves calculated based on underlying characteristics of receivables (such as the age of the related receivable) as well as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for the past two years (in thousands): Years Ended December 31, 2019 2018 Allowance for doubtful accounts Balance, beginning of year $ 2,345 $ 1,436 Additions to allowance 3,383 1,014 Write-offs, net of recoveries (1,139) (105) Balance, end of year $ 4,589 $ 2,345 The following schedule summarizes the activity in the allowance account for notes receivable for the year ended December 31, 2019 (in thousands). There was no comparable activity for the year ended December 31, 2018. Year Ended December 31, 2019 Allowance for doubtful accounts Balance, beginning of year $ — Additions to allowance 552 Balance, end of year $ 552 Other Current Assets Other current assets primarily includes prepaid and other expenses such as prepaid insurance, prepaid taxes, deposits, advertising costs and prepaid costs related to our brand conferences. Other current assets also consists of inventories, which are mostly food and beverage products held for sale at the company operated restaurants and guest supplies. Inventories are valued at the lower of cost, determined on a first-in, first-out basis, or net realizable value. Property and Equipment Property and equipment are stated at cost less accumulated depreciation. The cost of improvements that extend the life of property and equipment are capitalized. Repairs and maintenance charges are recognized as incurred. Depreciation is calculat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to be exercised based on economic conditions and factors, or over the useful lives, whichever is shorter.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Leases We determine if an arrangement is a lease or contains a lease at inception. If an arrangement is a lease or contains a lease, we then determine whether the lease meets the criteria of a finance lease or an operating lease. Finance leases are included in Property and equipment, net , Other accrued liabilities , and Deferred income and other long-term liabilities in our Consolidated Balance Sheets. Operating leases are included in Operating lease right-of-use assets , Operating lease liabilities , due within one year , and Operating lease liabilities, due after one year , in our Consolidated Balance Shee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 payments are discounted at the rate implicit in the lease when readily determinable. As most of our leases do not provide an implicit rate, we use our incremental borrowing rate based on the information available at the commencement date. For the adoption of Accounting Standards Update ("ASU") 2016-02, we measured our lease liabilities using our incremental borrowing rate as of January 1, 2019. Additionally, we elected not to recognize leases with lease terms of 12 months or less at the commencement date in our Consolidated Balance Sheets. The right-of-use asset is recognized at the amount of the lease liability with certain adjustments, if applicable. These adjustments include lease incentives, prepaid rent, and initial direct costs. Goodwill Goodwill is assigned to our reporting units based on the expected benefit from the synergies arising from each business combination, determined by using certain financial metrics. The reporting units are aligned with our reporting segments. Goodwill is not amortized, but we test goodwill for impairment each year as of October 1,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years ended December 31, 2019 and 2018. Indefinite-Lived Intangible Assets Through prior business combinations we have obtained intangible assets related to our Americas Best Value Inn, Canadas Best Value Inn, Guesthouse, Knights Inn, and Red Lion brands. At the time of each acquisition, the brands were assigned a fair value based on the relief from royalty method. As there are no limitations on the useful lives of these assets, we have determined they are indefinite-lived intangible assets that will not be amortized. Annually, on October 1, we reassess the useful lives of each asset to determine if they should continue to be classified as indefinite and we additionally test the assets for impairment. Impairment may also be tested at any point in which facts and circumstances indicate that it is more likely than not that the fair value of the asset is less than the carrying amount. As part of the impairment test, we may elect to perform an assessment of qualitative factors. If this qualitative assessment indicates that it is more likely than not that the fair value of the asset is less than its carrying amount, or if we elect to bypass the qualitative assessment, we would then proceed with a quantitative assessment. The quantitative assessment involves calculating an estimated fair value of the asset using the relief from royalty method, and comparing the estimated fair value of the asset to its carrying amount. If the estimated fair value of the asset exceeds its carrying value, no impairment is recognized. However, if the carrying amount of the asset exceeds its fair value, an impairment loss is recognized in an amount equal to the excess. As of October 1, 2019, we recognized impairment losses on the Americas Best Value Inn and Knights Inn brand name indefinite-lived intangible assets of $7.4 million and $1.3 million, respectively. As of October 1, 2018, we recognized an impairment loss on the Guesthouse brand name indefinite-lived intangible asset of $3.5 million and reclassified the $2.1 million remaining fair value from an indefinite-lived intangible asset to a finite-lived intangible asset. The impairment losses are included in Asset impairment in the Consolidated Statements of Comprehensive Income (Loss). See further discussion of the impairment and reclassification at Note 6, Goodwill and Intangible Assets . Valuation of Long-Lived Assets Including Finite-Lived Intangible Assets We test long-lived asset groups, including 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During the year ended December 31, 2019, we recognized an impairment loss on our Hotel RL Washington DC joint venture property of $5.4 million and during the year ended December 31, 2018, we recognized an impairment loss on our Hotel RL Baltimore Inner Harbor joint venture property of $7.1 million. These losses are included in Asset impairment in the Consolidated Statements of Comprehensive Income (Loss). See further discussion of the impairment losses at Note 5, Property and Equipment . 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are the primary beneficiary. We are considered to be the primary beneficiary of an entity if we have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operate and maintain RevPak, our proprietary guest management system application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t>
  </si>
  <si>
    <t>Business Segments</t>
  </si>
  <si>
    <t>Segment Reporting [Abstract]</t>
  </si>
  <si>
    <t xml:space="preserve">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We allocate direct selling, general, administrative and other expenses to our operating segments. All balances have been presented after the elimination of inter-segment and intra-segment revenues and expenses. Selected financial information is provided below (in thousands): Year Ended December 31, 2019 Franchised Hotels Company Operated Hotels Other Total Revenue $ 59,245 $ 55,029 $ 14 $ 114,288 Operating expenses: Segment and other operating expenses 41,474 50,514 15,336 107,324 Depreciation and amortization 4,033 7,161 3,373 14,567 Asset impairment 8,746 5,382 — 14,128 (Gain) loss on asset dispositions, net (1) (7,188) 122 (7,067) Transaction and integration costs 90 276 266 632 Operating income (loss) $ 4,903 $ (1,116) $ (19,083) $ (15,296) Capital expenditures $ 1,426 $ 526 $ 2,987 $ 4,939 Identifiable assets as of December 31, 2019 (1) $ 91,832 $ 138,477 $ 16,209 $ 246,518 (1) During the fourth quarter of 2019 we reclassified a $4.7 million indefinite lived Red Lion brand name intangible asset from our Company operated hotels segment to the Franchised hotels segment. With sales of our company operated hotels, we continue to transition to a hotel franchising company, therefore the value of the Red Lion brand name resides primarily in the Franchised Hotels segment. Year Ended December 31, 2018 Franchised Hotels Company Operated Hotels Other Total Revenue $ 53,794 $ 82,021 $ 34 $ 135,849 Operating expenses: Segment and other operating expenses 36,822 70,899 19,211 126,932 Depreciation and amortization 4,110 11,007 1,886 17,003 Asset impairment 3,482 7,100 — 10,582 Gain on asset dispositions, net — (41,943) (78) (42,021) Transaction and integration costs 2,219 — — 2,219 Operating income (loss) $ 7,161 $ 34,958 $ (20,985) $ 21,134 Capital expenditures $ 455 $ 2,166 $ 5,994 $ 8,615 Identifiable assets as of December 31, 2018 $ 101,863 $ 123,527 $ 24,397 $ 249,787 </t>
  </si>
  <si>
    <t>Variable Interest Entities</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LLC (RL Venture), (2) RLS Balt Venture LLC (RLS Balt Venture), (3) RLS Atla Venture LLC (RLS Atla Venture) and (4) RLS DC Venture LLC (RLS DC Venture). In October 2018, we purchased the outstanding noncontrolling interest of RLS Balt Venture, making the entity a wholly owned subsidiary that is no longer a variable interest entity. This transaction is described further below. RL Venture We own a 55% interest in RL Venture, with the remaining 45% owned by Shelbourne Falcon RLHC Hotel Investors LLC (Shelbourne Falcon), an entity that is led by Shelbourne Capital LLC (Shelbourne). The hotels owned by RL Venture were managed by RL Management, one of our wholly-owned subsidiaries, subject to a management agreement until December 2018, at which point management of the hotels was outsourced to a third party management company. RL Venture is considered a variable interest entity because our voting rights are not proportional to our financial interest and substantially all of RL Venture's activities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solidated financial statements. In February 2018, five of the RL Venture properties were sold for an aggregate sale price of $47.2 million. In April 2018, one of the RL Venture properties sold for $5.5 million. In May 2018, one of the RL Venture properties sold for $9.3 million. In July 2018, two additional RL Venture properties sold for $54.5 million. In December 2019, one additional RL Venture property, the Hotel RL Salt Lake City, sold for $33.0 million. As of December 31, 2019, RL Venture holds one remaining property. See further discussion of these sales in Note 16, Acquisitions and Dispositions . Proceeds from the 2018 property sales were used to repay in full the RL Venture term loan as discussed further in Note 8, Debt and Line of Credit. In March 2019, secured loans with an aggregate principal of $16.6 million were entered into for two RL Venture properties, Hotel RL Salt Lake City and Hotel RL Olympia. Shortly thereafter, the net loan proceeds were distributed to us and our joint venture partner in accordance with our respective ownership percentages. Proceeds from the 2019 RL Venture sale of the Hotel RL Salt Lake City were used to repay in full the secured loan entered into in 2019 for the Hotel RL Salt Lake City property as discussed further in Note 8, Debt and Line of Credit . Cash distributions may also be made periodically based on calculated distributable income. For the year ended December 31, 2019, RL Venture made cash distributions of $39.1 million, of which we received $21.5 million. For the year ended December 31, 2018, RL Venture made cash distributions of $47.6 million, of which we received $26.2 million. RLS Atla Venture We own a 55% interest in RLS Alta Venture and Shelbourne Falcon Big Peach Investors LLC (Shelbourne Falcon III), an entity led by Shelbourne, owns a 45% interest. RLS Atla Venture is considered a variable interest entity because our voting rights are not proportional to our financial interest and substantially all of RLS Atla Venture's activities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RLH Atlanta LLC (RLH Atlanta), which is wholly-owned by RLS Atla Venture, owned a hotel adjacent to the Atlanta International Airport that opened in April 2016 as the Red Lion Hotel Atlanta International Airport, which was managed by RL Management. The Red Lion Hotel Atlanta International Airport hotel was sold in November 2019 for $12.3 million. RLS Alta Venture, LLC received $4.8 million in cash proceeds from the sale after various prorations, selling costs, and the full repayment of the outstanding principal of the RLH Atla Venture mortgage loan. Of the net cash proceeds, RLH Corporation received the entire $4.8 million. Shelbourne Falcon III did not receive any distributions as a result of amounts due to RLH Corporation from RLS Atla Venture and RLH preferred equity. The $0.4 million balance remaining in non-controlling interest for the entity was reclassified to Additional paid-in capital on the Consolidated Balance Sheets as no remaining distributions to the joint venture partner are required. Cash distributions may also be made periodically based on calculated distributable income. There were no cash distributions made during the year ended December 31, 2018. RLS DC Venture We own a 55% of RLS DC Venture, and Shelbourne Falcon DC Investors LLC (Shelbourne Falcon IV), an entity led by Shelbourne, owns 45%. RLC DC LLC, which is wholly-owned by RLS DC Venture, owns a Hotel RL in Washington DC, which was managed by RL Management until December 2018, at which point management of the hotel was outsourced to a third party management company. RLS DC Venture is considered a variable interest entity because our voting rights are not proportional to our financial interest, and substantially all of RLS DC Venture's activities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55% equity interest and management fees. As a result, we consolidate RLS DC Venture. The equity interest owned by Shelbourne Falcon IV is reflected as a noncontrolling interest in the consolidated financial statements. In May 2017, RLH Corporation provided $950,000 to RLS DC Venture to fund restricted cash required by its loan agreement with Pacific Western Bank. In May 2018, RLH Corporation provided $450,000 to RLS DC Venture to be used as a principal payment on the debt to Pacific Western Bank to bring the loan into compliance with the loan to value debt covenant requirement of the loan agreement. These fundings were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a return of its preferred capital plus a preferred return of 9% on the May 2017 preferred capital and 11% on the May 2018 preferred capital, compounded annually, prior to any liquidation proceeds being returned to the members. In May 2018,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In December 2018, the loan was further amended to add an additional $6.0 million principal guarantee by RLH Corporation, remediating Q3 2018 breaches in the debt service coverage ratio and the required loan to value ratio through May 31, 2019. In May 2019, a secured loan with pincipal and accrued exit fee of $17.4 million was executed by RLS DC Venture. The net loan proceeds were used to pay off the previous debt with a principal balance of approximately $15.9 million. There were no cash distributions resulting from the refinancing. Cash distributions may be made periodically based on calculated distributable income. There were no cash distributions made during the years ended December 31, 2019 or 2018. RLS Balt Venture RLS Balt Venture owns the Hotel RL Baltimore Inner Harbor. Prior to October 2018, we owned a 73% interest in RLS Balt Venture, with the remaining 27% owned by Shelbourne Falcon II. In October 2018, we signed an agreement with Shelbourne Falcon Charm City Investors LLC (Shelbourne Falcon II), an entity led by Shelbourne, in which we dissolved the joint venture relationship in exchange for consideration of $0.3 million and RLH Corporation was given 100% ownership of RLS Balt Venture LLC. The buyout impacted the balance sheet through an increase in the noncontrolling interest balance of $2.1 million and a decrease in additional paid in capital of $2.4 million. Subsequent to the buyout, RLS Balt Venture became a fully consolidated subsidiary of the Company and was no longer a variable interest entity as of December 31, 2018. Previously, RLS Balt Venture was considered a variable interest entity because our voting rights were not proportional to our financial interest and substantially all of RLS Balt Venture's activities were conducted on our behalf. We were the primary beneficiary as (a) we exerted power over the entity's key activities (hotel operations and property renovations) and shared power over the remaining key activities with Shelbourne Falcon II, which did not have the unilateral ability to exercise kick-out rights, and (b) we had the obligation to absorb losses and right to receive benefits that could be significant to the entity through our 73% equity interest and management fees. As a result, we consolidated RLS Balt Venture. The equity interest owned by Shelbourne Falcon II was reflected as a noncontrolling interest in the consolidated financial statements. In May 2018, RLH Corporation provided $2.8 million to RLS Balt Venture to fund operating losses. There were no cash distributions made during the year ended December 31, 2018.</t>
  </si>
  <si>
    <t>Property and Equipment</t>
  </si>
  <si>
    <t>Property, Plant and Equipment [Abstract]</t>
  </si>
  <si>
    <t>Property and Equipment Property and equipment used in continuing operations is summarized as follows (in thousands): December 31, 2019 2018 Buildings and equipment $ 101,619 $ 150,072 Furniture and fixtures 12,407 19,746 Landscaping and land improvements 2,038 2,713 116,064 172,531 Less accumulated depreciation (57,491) (82,240) 58,573 90,291 Land 6,871 19,372 Construction in progress 3,224 5,859 Property and equipment, net $ 68,668 $ 115,522 During 2019, we entered into individual non-binding sales agreements with third parties for four of our company operated hotels. Due to the potential for disposition within 12 months, we performed a test for recoverability using probability-weighted undiscounted cash flows on each of these four properties, noting only our Hotel RL Washington DC joint venture property did not recover the carrying value of the long-lived asset group. After calculating the fair value of the Hotel RL Washington DC joint venture property long-lived asset group, we recognized an impairment loss of $5.4 million. The fair value was determined based on the contractual selling price less expected costs to sell, which is a Level 3 fair value measurement. The impairment loss was allocated to the assets within the long-lived asset group on a pro rata basis, with $3.4 million applied against the hotel building, included within Property and equipment, net and $2.0 million applied against the Operating lease right-of-use asset on the Consolidated Balance Sheet. There were no impairments at the other three properties. During the years ended December 31, 2019 and 2018, we sold two and nine hotel properties, respectively, for a total gain of $7.3 million and $40.7 million, respectively. See further discussion of these dispositions at Note 16, Acquisitions and Dispositions</t>
  </si>
  <si>
    <t>Goodwill and Intangible Assets</t>
  </si>
  <si>
    <t>Goodwill and Intangible Assets Disclosure [Abstract]</t>
  </si>
  <si>
    <t xml:space="preserve">Goodwill and Intangible Assets 2019 Impairment During the fourth quarter of 2019, as part of our annual impairment testing of indefinite lived intangible assets, we identified an impairment of $7.4 million on our Americas Best Value Inn indefinite lived brand name and an impairment of $1.3 million on our Knights Inn indefinite lived brand name, both within our franchised hotels segment. Both brands have experienced lower growth and higher terminations than previously expected. These brand name assets continue to be classified as indefinite lived intangible assets as we are committed to the support and growth of these brands as part of our long term business strategy. The impairment losses are included in the Asset Impairment caption in the Consolidated Statements of Comprehensive Income (Loss). No further impairments were identified in the annual impairment testing of our goodwill and other indefinite lived intangible assets. The inputs used to measure the fair values of the Americas Best Value Inn and Knights Inn brand names were largely unobservable, and accordingly, these measures are classified as Level 3. The fair values of the brand names were estimated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royalty rates, and the discount rate. The Company used a discount rate of 11%. 2018 Impairment During the fourth quarter of 2018, as part of our annual impairment testing of indefinite lived intangible assets, we identified an impairment of $3.5 million on our Guesthouse indefinite lived brand name in our franchised hotels segment as the brand has encountered lower growth than previously expected, mostly due to the addition of other offerings in our portfolio. The impairment loss is included in the Asset Impairment caption in the Consolidated Statements of Comprehensive Income (Loss). The inputs used to measure the fair value of the Guesthouse brand name were largely unobservable and therefore the measure is classified as Level 3. The fair value of the Guesthouse brand name was estimated based on the relief from royalty method, and the unobservable inputs used in this valuation included projected revenue growth rates, royalty rates, and the discount rate. The Company used a discount rate of 11%. Additionally, we reclassified the remaining $2.1 million balance to a finite lived brand name with a remaining useful life of 6.3 years as of December 31, 2018. The following table summarizes the balances of goodwill and other intangible assets (in thousands): December 31, 2019 2018 Goodwill $ 18,595 $ 18,595 Intangible assets Brand name - indefinite lived $ 32,532 $ 41,278 Trademarks - indefinite lived 128 128 Brand name - finite lived, net 3,554 4,326 Customer contracts - finite lived, net 12,398 15,178 Total intangible assets $ 48,612 $ 60,910 Goodwill and other intangible assets attributable to each of our business segments at December 31, 2019 and 2018 were as follows (in thousands): December 31, 2019 2018 Intangible Intangible Goodwill Assets Goodwill Assets Company operated hotels $ — $ — $ — $ 4,660 Franchised hotels 18,595 48,612 18,595 56,250 Total $ 18,595 $ 48,612 $ 18,595 $ 60,910 During the fourth quarter of 2019 we reclassified a $4.7 million indefinite lived Red Lion brand name intangible asset from our Company operated hotels segment to the Franchised hotels segment. With sales of our company operated hotels, we continue to transition to a hotel franchising company; therefore the value of the Red Lion brand name resides primarily in the Franchised Hotels segment. The following table summarizes the balances of amortized customer contracts and finite-lived brand names (in thousands): December 31, 2019 2018 Customer contracts (1) $ 20,773 $ 20,773 Brand name - finite lived (2) 5,395 5,395 Accumulated amortization (10,216) (6,664) Net carrying amount $ 15,952 $ 19,504 (1) Customer contracts are being amortized on a straight-line basis over useful remaining lives ranging from 5.3 years to 14.0 years, with a weighted average remaining life of 12.3 years. (2) Brand name - finite lived are being amortized on a straight-line basis over useful remaining lives ranging from 5.3 years to 6.8 years, with a weighted average remaining life of 6.1 years. Amortization of our finite lived intangible assets was $3.6 million and $3.2 million for the years ended December 31, 2019 and 2018, respectively. As of December 31, 2019, estimated future amortization expenses related to customer contracts and finite-lived brand names is as follows (in thousands): Years Ending December 31, Amount 2020 $ 3,055 2021 2,643 2022 2,306 2023 2,008 2024 1,721 Thereafter 4,219 Total $ 15,952 </t>
  </si>
  <si>
    <t>Revenue from Contracts with Customers</t>
  </si>
  <si>
    <t>Revenue from Contract with Customer [Abstract]</t>
  </si>
  <si>
    <t>Revenue from Contracts with CustomersThe following table provides information about receivables, contract assets and contract liabilities from contracts with customers (in thousands): December 31, 2019 December 31, 2018 Accounts receivable $ 15,143 $ 18,575 Key money 2,228 6,409 Capitalized contract costs 941 1,172 Contract liabilities 1,448 1,981 Significant changes in the key money disbursements, capitalized contract costs, and contract liabilities balances during the period are as follows (in thousands): Key Money Capitalized Contract Costs Contract Liabilities Balance as of January 1, 2019 $ 6,409 $ 1,172 $ 1,981 Key money cash disbursements 857 — — Key money converted from accounts receivable 128 — — Key money converted to notes receivable (4,594) — — Costs incurred to acquire contracts — 363 — Cash received in advance — — 634 Revenue or expense recognized that was included in the January 1, 2019 balance (457) (510) (1,029) Revenue or expense recognized in the period for the period (115) (84) (138) Balance as of December 31, 2019 $ 2,228 $ 941 $ 1,448 Estimated revenues and expenses expected to be recognized related to performance obligations that were unsatisfied as of December 31, 2019, including revenues related to application, initiation and other fees are as follows (in thousands): Years Ending December 31, Contra Revenue Expense Revenue 2020 $ 341 $ 232 $ 500 2021 266 166 332 2022 234 137 240 2023 198 91 140 2024 167 46 72 Thereafter 1,022 269 164 Total $ 2,228 $ 941 $ 1,448 We did not estimate revenues expected to be recognized related to our unsatisfied performance obligations for our: (i) royalty fees, as they are considered sales-based royalty fees recognized as hotel room sales occur in exchange for licenses of our brand names over the terms of the franchise contracts; and (ii) hotel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 Inner Circle In July 2019, the parent entities for eight Inner Circle franchisees and the operating entities for two other Inner Circle franchisees all filed for voluntary bankruptcy protection under Chapter 11 of the United Stated Bankruptcy Code. As of the date of this filing, four of the Inner Circle franchisees transferred control of their leasehold interests on their hotel properties to their lenders, and four more of the Inner Circle franchisees ceased operations until further notice. Those eight Inner Circle franchise agreements have been terminated, while the remaining two Inner Circle franchise agreements continue to be in full effect. Additionally, four replacement franchise agreements have been executed with lenders who have taken control of the properties and continue to operate them pending sale proceedings. As of December 31, 2019, the ten Inner Circle franchisees described above in aggregate owe us the following balances: • Approximately $1.9 million in trade receivables, of which $0.5 million is included in pre-petition filings of Chapter 11 bankruptcies. • Approximately $4.9 million in various collateralized notes receivables and loans, of which $1.0 million is included in pre-petition filings of Chapter 11 bankruptcies. This balance includes $4.2 million of previously unamortized key money that was converted to notes receivable upon termination of the related franchise agreements. • Approximately $0.5 million in unamortized key money contract assets, all of which is included in pre-petition filings of Chapter 11 bankruptcies. The collateralized loans are secured by the property purchased with their proceeds. All outstanding receivables, loans, and key money assets are collateralized by an equity interest in one of the leaseholds as well as a personal guarantee of the owner. Given a portion of the franchises continue to have active franchise license agreements with us and given the estimated value of the associated collateral, we have concluded that $6.4 million of the total $7.2 million of contract related balances continue to be recoverable. As such, we have recognized an allowance of $0.8 million of pre-petition contract balances. These include $0.3 million of accounts receivable, $0.1 million of collateralized notes receivables and loan, and $0.4 million of unamortized key money. The $0.8 million allowance was recognized through bad debt expense included in Selling, general, administrative and other expenses on the Consolidated Statements of Comprehensive Income (Loss). We will continue to monitor the facts and circumstances surrounding this matter. If more information becomes available in subsequent periods, it could impact our conclusion on the collectability of these balances and on the Company’s future results of operations. We recogniz ed $1.2 million and $0.9 million of royalty income from these franchisees during the years ended December 31, 2019 and 2018, respectively.</t>
  </si>
  <si>
    <t>Debt and Line of Credit</t>
  </si>
  <si>
    <t>Debt Disclosure [Abstract]</t>
  </si>
  <si>
    <t xml:space="preserve">Debt and Line of Credit The current and noncurrent portions of long-term debt as of December 31, 2019 and 2018 are as follows (in thousands): December 31, 2019 2018 Current Noncurrent Current Noncurrent Line of Credit $ — $ 10,000 $ — $ 10,000 Senior Secured Term Loan — — — 9,355 RL Venture - Olympia — 5,600 — — RLH Atla Venture — — 9,225 — RLH DC Venture (PWB) — — 15,943 — RLH DC Venture (CPBF) 17,648 — — — Total debt 17,648 15,600 25,168 19,355 Unamortized debt issuance costs (664) (24) (112) (241) Long-term debt net of debt issuance costs $ 16,984 $ 15,576 $ 25,056 $ 19,114 The collateral for each of the borrowings within the joint venture entities is the assets and proceeds of each respective entity. Each of our debt agreements contain customary reporting, financial and operating covenants. We were in compliance with all of the financial covenants of our debt agreements at December 31, 2019, unless further described below. Senior Secured Term Loan and Line of Credit In May 2018, RLH Corporation and certain of its direct and indirect wholly-owned subsidiaries entered into a credit agreement with Deutsche Bank AG New York Branch (DB), Capital One, National Association and Raymond James Bank, N.A., as lenders and DB as the administrative agent (DB Credit Agreement). The DB Credit Agreement provided for a $30.0 million senior secured term loan facility (Senior Secured Term Loan) and a $10.0 million senior secured revolving credit facility (Line of Credit). The principal amount of the Senior Secured Term Loan was distributed at closing to fund the KFS acquisition. In August 2018, we amended the agreement in response to a default on the RL Baltimore loan (described below). The loan agreement includes customary requirements for lender approval of annual operating and capital budgets, under certain conditions. It also includes customary events of default, cross-default provisions, and restrictions on payment of dividends. Our obligations under the DB Credit Agreement are (i) guaranteed by all of our direct and indirect wholly-owned subsidiaries, and (ii) secured by all of the present and after-acquired accounts, inventory, equipment, intellectual property, contractual rights and other tangible or intangible assets of RLH Corporation and the subsidiary guarantors. In August 2018, we deposited $20.6 million from asset sale proceeds and related joint venture distributions into a cash collateral account. The account is controlled by DB, on behalf of the lenders, and the balance is required by the debt agreement to be applied against the outstanding principal balance of the Senior Secured Term Loan at the lender's discretion. We subsequently used these funds to make a prepayment on the balance outstanding under the Senior Secured Term Loan. In March 2019, we transferred approximately $4.2 million, which comprises a portion of the net proceeds received from the RL Venture Loans (described below), as calculated and required by the provisions of the Senior Secured Term Loan, into the cash collateral account controlled by the lender. This balance was applied against the outstanding principal balance in April 2019. In September 2019, we made a voluntary prepayment on the Senior Secured Term Loan of $1.0 million. In the fourth quarter of 2019, using the net proceeds from the sales of our Hotel RL Salt Lake City joint venture property and Red Lion Hotel Atlanta International Airport joint venture property, we repaid the remaining outstanding principal balance of $4.2 million. The Senior Secured Term Loan is no longer outstanding as of December 31, 2019. Due to the early repayments and extinguishment of this debt, we recognized a Loss on early retirement of debt of $0.2 million. In August 2018, we also drew the full $10.0 million available to us on the Line of Credit. This amount remains outstanding as of December 31, 2019 and we have no further borrowing capacity through the Line of Credit. The credit commitment matures in May 2023. Outstanding amounts under the Line of Credit will bear interest at our election of 1-month, 2- month, 3-month, or 6-month LIBOR plus 3.00% with interest payable at the end of each elected 1-month, 2-month, 3-month, or 6-month elected term. As of December 31, 2019 we have elected a 1-month LIBOR rate resulting in an interest rate of 4.9%. RL Venture - Salt Lake City In March 2019, RL Salt Lake, LLC, a subsidiary of RL Venture, executed a secured debt agreement with Umpqua Bank for a term loan with a principal balance of $11.0 million. The loan was fully secured by the Hotel RL Salt Lake City property. The loan had a maturity date of March 18, 2021 and a variable interest rate of LIBOR plus 2.25%, payable monthly. The borrower had the option to exercise two six-month extensions upon maturity of the loan. There were no principal payment requirements prior to the maturity date and the loan included a financial covenant to be calculated semi-annually in which the property must maintain a minimum debt service coverage ratio of not less than 1.6 to 1.0. We incurred approximately $54,000 of debt discounts and debt issuance costs in connection with the issuance of the loan. In December 2019, we sold the Hotel RL Salt Lake City joint venture property for $33.0 million. Using the proceeds from the sale, RL Venture repaid the $11.0 million outstanding principal balance under the loan agreement. This debt is no longer outstanding as of December 31, 2019. Due to the early extinguishment of this debt, we recognized a Loss on early retirement of debt of $0.1 million. RL Venture - Olympia In March 2019, RL Olympia, LLC, a subsidiary of RL Venture, executed a secured debt agreement with Umpqua Bank for a term loan with a principal balance of $5.6 million. The loan is fully secured by the Hotel RL Olympia property. The loan has a maturity date of March 18, 2021 and a variable interest rate of LIBOR plus 2.25%, payable monthly. The borrower has the option to exercise two six-month extensions upon maturity of the loan. There are no principal payment requirements prior to the maturity date and the loan includes a financial covenant to be calculated semi-annually in which the property must maintain a minimum debt service coverage ratio of not less than 1.6 to 1.0. We incurred approximately $33,000 of debt discounts and debt issuance costs in connection with the issuance of the loan. RLH Atla Venture In September 2015, RLH Atlanta obtained a mortgage loan from PFP Holding Company IV LLC ("PFP"), an affiliate of Prime Finance, secured by a hotel adjacent to the Atlanta International Airport, which opened in April 2016 as the Red Lion Hotel Atlanta International Airport. The initial principal amount of the loan was $6.0 million, and the lender agreed to advance an additional $3.4 million to cover expenses related to improvements to the hotel, which we drew during the first quarter of 2016. In September 2019, RLH Atlanta executed an amendment to the existing mortgage loan with PFP which extended the maturity date from September 9, 2019 to November 9, 2019. In connection with the amendment, we paid $1.0 million of principal balance and incurred approximately $81,000 of debt discounts and debt issuance costs. As the amendment represents a modification to the original debt, these costs were amortized to interest expense through the extended maturity date of November 9, 2019. On November 7, 2019, RLH Atlanta executed an additional amendment, which extended the maturity date from November 9, 2019 to January 9, 2020. In connection with the amendment, we paid $0.5 million of principal balance and incurred approximately $40,000 of debt discounts and debt issuance costs. In November 2019, we sold the Red Lion Hotel Atlanta International Airport for $12.3 million. Using the proceeds from the sale, RLH Atlanta repaid the $8.2 million outstanding principal balance under the loan agreement with PFB. This debt is no longer outstanding as of December 31, 2019. RLH DC In October 2015, RLH DC obtained a mortgage loan from Pacific Western Bank secured by the Hotel RL Washington DC. The initial principal amount of the loan was $15.2 million, and the lender agreed to advance an additional $2.3 million to cover expenses related to improvements to the hotel, of which we drew $1.5 million during the year ended December 31, 2016. In May 2019, RLH DC executed a new mortgage loan agreement with CP Business Finance I, LP ("RLH DC Venture - CPBF"), secured by the Hotel RL Washington DC and a $10.5 million principal guarantee by RLH Corporation. The initial principal amount of the loan was $16.5 million. The proceeds from the loan were immediately used to pay off the existing mortgage loan on the property held by Pacific Western Bank, which had an outstanding principal balance of $15.9 million at the time of closing. The RLH DC Venture - CPBF loan had an initial maturity date of June 21, 2019, with a first extension option through May 31, 2020 that was exercised in June 2019, and a second extension option through May 31, 2021. The RLH DC Venture - CPBF has a cash interest rate of 7.0% in addition to PIK interest of 3.0% through May 31, 2020, which increases to 7.0% if the second extension option is exercised. There was a fee of $330,000 to exercise the first extension option and there is a fee of $825,000 plus a required $2.0 million principal pay down to exercise the second extension option. The RLH DC Venture - CPBF loan may be paid off in full prior to maturity at any point. The RLH DC Venture - CPBF loan contains an exit fee equal to 5.0% of the outstanding principal balance if the loan is paid off prior to May 31, 2020, or an exit fee equal to 4.0% of the outstanding principal balance if the loan is paid off between June 1, 2020 and May 31, 2021. Additionally, if the loan is paid down prior to May 31, 2020, a prepayment premium must be paid. The prepayment premium is equal to the remaining cash and PIK interest that would have been payable from the prepayment date through May 31, 2020. As the exit fee is payable regardless of loan repayment prior to or at maturity, we have accrued the projected exit fee of $851,000 as part of the outstanding debt balance with an offsetting debt discount. Inclusive of the accrued exit fee, we have incurred cumulative debt discounts and debt issuance costs of $1.4 million, which will be amortized to interest expense through the first extended maturity date of May 31, 2020. The loan agreement contains customary requirements for lender approval of annual operating and capital budgets, under certain conditions. It also includes customary events of default as well as financial covenants for maintaining a minimum property EBITDA, a minimum consolidated fixed coverage ratio for RLH, a maximum consolidated total net leverage ratio for RLH, and a cross default provision with our Line of Credit and Senior Secured Term Loan. CP Business Finance I, LP, the lender of the RLH DC - CPBF loan, is an affiliate of Columbia Pacific Opportunity Fund, LP, who currently holds 500,000 shares of RLH common stock. Additionally, Alexander B. Washburn, who served as a member of our Board of Directors from May 2015 to April 2019, is one of the managing members of Columbia Pacific Advisor, LLC, which serves as the investment manager of Columbia Pacific Opportunity Fund, LP. On February 7, 2020, we sold the Hotel RL Washington DC for $16.4 million. Using proceeds from the sale, together with the release of $2.3 million in a loan reserve held by CP Business Finance I, LP, RLH DC repaid the remaining outstanding principal balance and accrued exit fee under the RLH DC Venture - CPBF loan agreement of $17.7 million, plus a prepayment penalty of $0.6 million. RL Baltimore In April 2015, RL Baltimore obtained a mortgage loan from PFP secured by the Hotel RL Baltimore Inner Harbor. The initial principal amount of the loan was $10.1 million, and the lender agreed to advance an additional $3.2 million to cover expenses related to improvements to the hotel, which we drew during the year ended December 31, 2015. In September 2018, RLH Corporation, through our wholly owned subsidiary RLH Baltimore Loan Acquisition LLC (RLH Balt Acquisition), purchased the outstanding promissory note, in the original principal amount of $13.3 million (Baltimore Note) for a total purchase price of $13.6 million, resulting in a Loss on early retirement of debt of $0.1 million, from the write off of unamortized debt issuance costs. RL Baltimore is a wholly owned subsidiary of RLS Balt Venture LLC, a consolidated subsidiary of RLH Corporation in which, at the time of the transaction, we held a 73% interest. On October 25, 2018, RLH Corporation signed an agreement with Shelbourne Falcon II, which dissolved the joint venture relationship and gave RLH Corporation 100% ownership of RLS Balt Venture LLC. RL Venture In January 2015, RL Venture Holding LLC, a wholly-owned subsidiary of RL Venture entered into a loan agreement with Pacific Western Bank, which was secured by the hotels owned by RL Venture. The original principal amount of the loan was $53.8 million with an additional $26.2 million to be drawn over a two-year period to cover improvements related to the original hotels owned by the subsidiary. In 2018, nine of the RL Venture properties were sold for $116.5 million. Using proceeds from the hotel sales and restricted cash associated with the debt, during the year ended December 31, 2018, RL Venture repaid the full $73.2 million principal outstanding under its loan agreement with Pacific Western Bank. Due to the extinguishment of this debt, we recognized a Loss on early retirement of debt of $0.7 million, from the write off of unamortized debt issuance costs. Contractual maturities for long-term debt outstanding at December 31, 2019, for the next five years, are summarized by the year as follows (in thousands): Years Ending December 31, Amount 2020 $ 17,648 2021 5,600 2022 — 2023 10,000 2024 — Thereafter — Total $ 33,248 </t>
  </si>
  <si>
    <t>Operating and Finance Lease Commitments</t>
  </si>
  <si>
    <t>Leases [Abstract]</t>
  </si>
  <si>
    <t>Operating and Finance Lease Commitments We have both operating and finance leases in the normal course of business. The operating leases relate to four of our company operated hotel properties and our headquarters. We are obligated under finance leases for certain hotel equipment at our company operated hotel locations. The finance leases typically have a five Balance sheet information related to our leases is included in the following table (in thousands): Operating Leases December 31, 2019 Operating lease right-of-use assets $ 48,283 Operating lease liabilities, due within one year $ 4,809 Operating lease liabilities, due after one year 46,592 Total operating lease liabilities $ 51,401 Finance Leases December 31, 2019 Property and equipment $ 298 Less accumulated depreciation (168) Property and equipment, net $ 130 Other accrued liabilities $ 74 Deferred income and other long-term liabilities 76 Total finance lease liabilities $ 150 The components of lease expense during the year ended December 31, 2019 are included in the following tables (in thousands): Financial Statement Line Item(s) Year Ended December 31, 2019 Operating lease expense Selling, general, administrative and other expenses, and Company operated hotels $ 4,639 Short-term lease expense Selling, general, administrative and other expenses, and Company operated hotels 793 Finance lease expense Amortization of finance right-of-use assets Depreciation and amortization 135 Interest on lease liabilities Interest expense 29 Total finance lease expense 164 Total lease expense $ 5,596 Supplemental cash flow information for our leases is included in the following table (in thousands): Cash paid for amounts included in the measurement of lease liabilities: Year Ended December 31, 2019 Cash used in operating activities for operating leases $ 4,744 Cash used in operating activities for finance leases 29 Cash used in financing activities for finance leases 137 During the year ended December 31, 2019, we recognized ROU assets of $181,000 and associated operating lease liabilities of $202,000 upon commencement of leases for space in our Spokane office. There were no new finance assets or associated liabilities during the year ended December 31, 2019. Information related to the weighted average remaining lease terms and discount rates for our leases as of December 31, 2019 is included in the following table: December 31, 2019 Weighted average remaining lease term (in years) Operating leases 69 Finance leases 3 Weighted average discount rate Operating leases 7.2 % Finance leases 11.9 % The future maturities of lease liabilities at December 31, 2019 are as indicated below (in thousands): Years Ending December 31, Operating Leases Finance Leases 2020 $ 4,809 $ 74 2021 4,813 56 2022 4,776 38 2023 4,739 11 2024 3,885 — Thereafter 244,959 — Total lease payments 267,981 179 Less: imputed interest 216,580 29 Total liability $ 51,401 $ 150 The future maturities of lease liabilities in the table above do not differ materially from future minimum rental payments under the previous leasing standard. Two leases comprise $243.0 million of future minimum lease payments beyond 2024. One is a ground lease for our Hotel RL Washington DC property with a term through 2080 and the other is a ground lease for our Red Lion Anaheim property with a lease term through 2021, but includes renewal options through 2106 that are reasonably assured to be exercised. Prior to the adoption of Topic 842 on January 1, 2019, total rent expense from continuing operations under leases for the year ended December 31, 2018 was $5.8 million which was recorded in Company operated hotels and Selling, general, administrative and other expenses</t>
  </si>
  <si>
    <t>Commitments and Contingencies</t>
  </si>
  <si>
    <t>Commitments and Contingencies Disclosure [Abstract]</t>
  </si>
  <si>
    <t xml:space="preserve">Commitments and Contingencies On September 26, 2018, Radisson Hotels International, Inc. filed a complaint against RLH Corporation and our subsidiary Red Lion Hotels Franchising, Inc. in the United States District Court for the Eastern District of Washington. The complaint alleges tortious interference with agreements between Radisson and several franchisees controlled by Inner Circle Investments and seeks damages in an undetermined amount. RLH Corporation believes this complaint is without merit and we intend to defend it vigorously. On October 31, 2018, the Company's lease for the Red Lion River Inn expired. The landlord filed a lawsuit against the Company on January 24, 2019 in Spokane Superior Court, alleging breach of the lease agreement and tort claims relating to the condition of the hotel. The Company filed its Answer on January 25, 2019, denying all allegations and asserting various affirmative defenses. RLH Corporation believes this complaint is without merit and we intend to defend it vigorously. At any given time we are subject to claims and actions incidental to the operations of our business. During the second quarter of 2019, we accrued approximately $952,000 for a settlement over a wage dispute with former hotel employees related to the calculation of pay for certain rest, break, meal, and other periods that are required under California law. </t>
  </si>
  <si>
    <t>Stock Based Compensation</t>
  </si>
  <si>
    <t>Share-based Payment Arrangement [Abstract]</t>
  </si>
  <si>
    <t>Stock Based Compensation Stock Incentive Plans The 2015 Stock Incentive Plan (2015 Plan) authorizes the grant or issuance of various option and other awards including restricted stock units and other stock-based compensation. The 2015 Plan was approved by our shareholders in 2015, and amended in 2017, and as amended provides for awards of 2.9 million shares. As of December 31, 2019, there were 1.1 million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years ended December 31, 2019 and 2018, stock-based compensation expense is as follows: Years Ended December 31, 2019 2018 (In thousands) Stock options $ 21 $ 82 Restricted stock units 1,625 2,887 Performance stock units (470) 442 Unrestricted stock awards 564 498 Employee Stock Purchase Plan 40 46 Total stock-based compensation $ 1,780 $ 3,955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There were no stock options granted in 2019 or 2018. All options outstanding as of December 31, 2019 were forfeited on February 8, 2020. A summary of stock option activity for the year ended December 31, 2019, is as follows: Number of Shares Weighted Average Exercise Price Balance, January 1, 2019 81,130 $ 8.20 Options forfeited (20,282) $ 8.20 Balance, December 31, 2019 60,848 $ 8.20 Exercisable, December 31, 2019 60,848 $ 8.20 Additional information regarding stock options outstanding and exercisable as of December 31, 2019, is presented below. Exercise Number Weighted Expiration Date (1) Weighted Aggregate Intrinsic Value (2) Number Weighted Aggregate Intrinsic Value (2) $8.20 60,848 0.10 2026 $ 8.20 $ — 60,848 $ 8.20 $ — (1) The original grant date expiration of the outstanding options was 2026. However, all options outstanding as of December 31, 2019 were forfeited on February 8, 2020 after the expiration of the permitted exercise period following employee termination. (2) The aggregate intrinsic value, in thousands, is before applicable income taxes and represents the amount option recipients would have received if all options had been exercised on the last trading day of 2019, based upon our closing stock price of $3.73. Restricted Stock Units, Shares Issued as Compensation During 2019 and 2018, we granted 361,360 and 514,512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December 31, 2019 and 2018, there were 459,070 and 1,288,714 unvested restricted stock units outstanding, respectively. A summary of restricted stock unit activity for the year ended December 31, 2019, is as follows: Number Weighted Balance, January 1, 2019 1,288,714 $ 8.47 Granted 361,360 $ 8.24 Vested (736,963) $ 7.51 Forfeited (454,041) $ 9.31 Balance, December 31, 2019 459,070 $ 9.03 We issued 736,963 shares of common stock to employees in 2019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2019 and 2018 was approximately $5.9 million and $2.2 million, respectively. During 2019 and 2018, we recognized approximately $1.6 million, and $2.9 million, respectively, in compensation expense related to these grants, and expect to recognize an additional $2.5 million in compensation expense over the remaining weighted average vesting periods of approximately 19 months. Performance Stock Units, Shares Issued as Compensation During 2019 and 2018, we granted 218,437 and 158,431 performance stock units (PSUs), respectively, to certain of our executives. These PSUs include both performance vesting conditions and a service vesting condition. The performance vesting conditions are based on an annual earnings goal tied to Adjusted EBITDA. Each performance condition has a minimum, a target and a maximum share amount based on the level of attainment of the performance condition with payouts of 25% to 50% at the minimum, 100% at the target, and 160% at the maximum. The service period for each grant is three years. Compensation expense, net of estimated forfeitures, is calculated based on the estimated attainment of the performance conditions during the performance period and recognized on a straight-line basis over the performance and service periods. Based on these assumptions, PSU compensation (recovery) expense recognized for the years ended December 31, 2019 and 2018 was $(0.5) million and $0.4 million, respectively. The remaining compensation expense related to PSUs of approximately $15,000 will be recognized over the next 3 months. A summary of performance stock unit activity based on target shares for the year ended December 31, 2019, is as follows: Number of Shares Weighted Average Grant Date Fair Value Balance, January 1, 2019 209,201 $ 8.23 Granted 218,437 $ 8.08 Change in units based on performance conditions (114,789) $ 8.48 Forfeited (287,053) $ 8.18 Balance, December 31, 2019 25,796 $ 6.45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During 2019 and 2018, we recognized approximately $0.6 million and $0.5 million, respectively, in compensation expense related to these grants. The following table summarizes unrestricted stock award activity for the years ended December 31: 2019 2018 Shares of unrestricted stock granted 76,224 46,068 Weighted average grant date fair value per share $ 7.41 $ 10.81 Employee Stock Purchase Plan The employee stock purchase plan (ESPP) was approved in 2008, and amended in 2017, and as amended authorizes 600,000 shares for purchase by eligible employees under the ESPP plan. As of December 31, 2019, 282,739 shares were available for grant. Eligible employees may purchase shares of our common stock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2019 and 2018, there were 34,990 and 27,118 shares, respectively, issued, and approximately $40,000 and $46,000 was recognized in compensation expense related to the discount associated with the plan in each year, respectively. 2019 2018 Shares of stock sold to employees 34,990 27,118 Weighted average fair value per ESPP award $ 6.46 $ 7.18 Warrants five</t>
  </si>
  <si>
    <t>Earnings (Loss) Per Share</t>
  </si>
  <si>
    <t>Earnings Per Share [Abstract]</t>
  </si>
  <si>
    <t>Earnings (Loss) Per Share The following table presents a reconciliation of the numerators and denominators used in the basic and diluted net income (loss) per share computations for the years ended December 31, 2019 and 2018 (in thousands, except per share amounts): Years Ended December 31, 2019 2018 (Revised) Numerator - basic and diluted: Net income (loss) $ (20,973) $ 14,467 Net (income) loss attributable to noncontrolling interest 1,944 (13,129) Net income (loss) attributable to RLH Corporation (19,029) 1,338 Denominator: Weighted average shares - basic 24,931 24,392 Weighted average shares - diluted 24,931 25,477 Earnings (loss) per share - basic $ (0.76) $ 0.05 Earnings (loss) per share - diluted $ (0.76) $ 0.05 The following table presents options to purchase common shares, restricted stock units outstanding, performance stock units outstanding and warrants to purchase common shares included in the earnings per share calculation, as well as the amount excluded from the dilutive earnings per share calculation if they were considered antidilutive, for the years ended December 31, 2019 and 2018. Years Ended December 31, 2019 2018 Stock Options (1) Dilutive awards outstanding — 9,845 Antidilutive awards outstanding 60,848 71,285 Total awards outstanding 60,848 81,130 Restricted Stock Units (2) Dilutive awards outstanding — 800,201 Antidilutive awards outstanding 459,070 488,513 Total awards outstanding 459,070 1,288,714 Performance Stock Units (3) Dilutive awards outstanding — 108,889 Antidilutive awards outstanding 25,796 100,312 Total awards outstanding 25,796 209,201 Warrants (4) Dilutive awards outstanding — 166,121 Antidilutive awards outstanding 442,533 276,412 Total awards outstanding 442,533 442,533 (1) All stock options for the year ended December 31, 2019 were anti-dilutive as a result of the RLH Corporation weighted average share price during the reporting period, in addition to the net loss in 2019. (2) Restricted stock units were anti-dilutive for the year ended December 31, 2019 due to the net loss attributable to RLH Corporation in the reporting period. If we had reported net income for the year ended December 31, 2019 then 254,574 weighted average restricted stock units would have been dilutive. (3) Certain performance stock unit grants were antidilutive for the year ended December 31, 2019 as their respective targets had not been achieved as of the end of the year, in addition to the net loss in 2019. If we had reported net income and the performance targets been met for the year ended December 31, 2019, then 81,613 weighted average performance stock units would have been dilutive.</t>
  </si>
  <si>
    <t>Income Taxes</t>
  </si>
  <si>
    <t>Income Tax Disclosure [Abstract]</t>
  </si>
  <si>
    <t xml:space="preserve">Income Taxes Major components of the income tax expense for the years ended December 31, 2019 and 2018 are as follows (in thousands): Years Ended December 31, 2019 2018 Current: Federal expense (benefit) $ 30 $ 424 State expense (benefit) 163 718 Foreign expense (benefit) 89 88 Deferred expense (benefit) (29) (1,301) Income tax expense (benefit) $ 253 $ (71) The differences from continuing operations between income taxes expected at the U.S. federal statutory income tax rate of 21% and the reported income tax (benefit) expense are summarized as follows (in thousands, except percentages): Years Ended December 31, 2019 2018 (Revised) Amount % Amount % (Benefit) expense provision at federal statutory rate $ (4,351) -21.0 % $ 3,023 21.0 % State/foreign tax (benefit) expense (325) -1.6 % 90 0.6 % Effect of tax credits 5 — % (490) -3.4 % Non-controlling interest 408 2.0 % (2,804) -19.4 % Other 713 3.4 % 134 0.9 % Valuation allowance 3,803 18.4 % (24) -0.2 % Income tax expense (benefit) from continuing operations $ 253 1.2 % $ (71) -0.5 % Significant components of the net deferred tax assets and liabilities from continuing operations at December 31, 2019 and 2018, are as follows (in thousands): December 31, 2019 2018 (Revised) Assets Liabilities Assets Liabilities Property and equipment $ 1,946 $ — $ 1,564 $ — Brand name — 2,336 — 4,211 Goodwill 2,345 — 2,813 — Prepaid assets — 1,082 — 985 Allowance for doubtful accounts 1,345 — 587 — RL Venture 957 — — 75 Stock-based compensation 372 — 1,245 — Tax credit carryforwards 2,691 — 2,696 — Federal and state net operating losses 1,965 — 682 — Leasing liabilities 9,758 — — — Leasing assets — 9,499 — — Other receivables 500 — 1,080 — Other 2,993 — 2,727 — Valuation allowance (12,698) — (8,895) — Total $ 12,174 $ 12,917 $ 4,499 $ 5,271 At December 31, 2019 we had federal operating loss carryforwards of $5.5 million. At December 31, 2018, we had used the federal operating loss in its entirety. The federal operating loss carryforwards can be carried forward indefinitely, but are subject to annual deduction limitations under the 2017 Tax Cuts and Jobs Act . At December 31, 2019 and 2018, we had state gross operating loss carryforwards of approximately $13.3 million and $10.6 million, respectively. We had federal and state tax credit carryforwards of approximately $2.7 million at December 31, 2019 and 2018. The state net operating loss carryforwards will expire beginning in 2020; the tax credit carryforwards will begin to expire in 2024. We assess the available positive and negative evidence to estimate whether sufficient future taxable income will be generated to permit use of the existing deferred tax assets. As of December 31, 2019, the total valuation allowance of $12.7 million was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forecasted taxable income and our projections for growth. Should we determine we will be able to realize additional deferred tax assets, the tax benefits relating to any reversal of the valuation allowance will be accounted for as a reduction of income tax expense. A summary of our valuation allowance activity as it relates to continuing operations for the years ended December 31 is as follows (in thousands): Valuation Allowance (1) (Revised) Balances, December 31, 2017 $ 8,048 Increase during period 847 Balances, December 31, 2018 8,895 Increase during period 3,803 Balances, December 31, 2019 $ 12,698 (1) The change in the valuation allowance shown in this table does not correspond to the annual valuation allowance amount shown in the rate reconciliation table for 2018 due to items required to be recognized through equity. We classify any interest expense and penalties related to tax positions and any interest income on tax overpayments as components of income tax expense. We recognize the financial statement effect of a tax position when it is more likely than not to be sustained on the basis of its technical merits. We have no material uncertain tax positions at December 31, 2019 and 2018, and do not anticipate a </t>
  </si>
  <si>
    <t>Fair Value</t>
  </si>
  <si>
    <t>Fair Value Disclosures [Abstract]</t>
  </si>
  <si>
    <t xml:space="preserve">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Estimated fair values of financial instruments (in thousands) are shown in the table below. December 31, 2019 2018 Carrying Amount Fair Value Carrying Amount Fair Value Financial assets: Notes receivable $ 5,709 $ 5,709 $ 2,103 $ 2,103 Financial liabilities: Total debt $ 33,248 $ 32,737 $ 44,523 $ 43,880 Total finance lease obligations 150 150 378 378 </t>
  </si>
  <si>
    <t>Related Party Transactions</t>
  </si>
  <si>
    <t>Related Party Transactions [Abstract]</t>
  </si>
  <si>
    <t>Related Party Transactions Our current joint ventures RL Venture, RLS DC Venture and RLS Atla Venture and our former joint venture, RLS Balt Venture have agreed to pay to Shelbourne an investor relations fee each month equal to 0.50% of its total aggregate revenue. Shelbourne is the entity that leads Shelbourne Falcon, Shelbourne Falcon II, Shelbourne Falcon III and Shelbourne Falcon IV, the minority interest holder in these joint ventures. The amount Shelbourne Capital earned from all four joint ventures during the years ended December 31, 2019 and 2018 totaled $69,000 and $211,000, respectively. Columbia Pacific Opportunity Fund, LP (CP), previously one of our largest shareholders, is an investor in Shelbourne Falcon, our minority partner in RL Venture. For the years ended December 31, 2019 and 2018, Shelbourne Capital earned $50,000 and $161,000, respectively, from RL Venture. We did not pay any investor relations fees to Shelbourne Capital related to the RLS Balt Venture after October 2018. On April 17, 2018, we entered into a commitment letter with CP that described the general terms and conditions for a single advance term loan of $20 million. Upon execution of the commitment letter, we paid CP a non-refundable commitment fee of $200,000, and agreed to reimburse CP for all reasonable out-of-pocket costs and expenses, including reasonable legal fees, whether or not the loan was funded. The commitment was not used and terminated on May 31, 2018. At the time of the transaction, CP held beneficial ownership of 1,510,105 shares of our common stock, and 442,533 shares of common stock subject to a warrant held by an entity in which an affiliate of CP holds an indirect interest. CP is also an investor in Shelbourne Falcon, which holds a 45% interest in RL Venture. The warrants expired without being exercised in January 2020. Effective March 2016, our wholly owned subsidiary, RL Management entered into a one operating revenues, whichever is greater. During the year ended December 31, 2018 we recognized management fee revenue from HNA Hudson Valley Resort &amp; Training Center LLC of $75,000. On June 12, 2018, HNA RLH Investments LLC sold their common shares in RLH to a third party and Enrico Marini Fichera resigned from the Board effective June 18, 2018, no longer making them a related party. The contract with Hudson Valley Resort and Spa was terminated in September 2018. On September 30, 2016, we completed our acquisition of the operating assets and assumption of certain liabilities relating to specified hotel brands and brand extensions from Thirty-Eight Street, Inc. ("TESI") and Vantage Hospitality Group, Inc. ("Vantage Hospitality"). From the date of the acquisition, our board appointed Bernard T. Moyle, as our Executive Vice President and Chief Operating Officer and Roger J. Bloss as our Executive Vice President and President of Global Development. Moyle and Bloss are shareholders of TESI and Vantage Hospitality. Effective May 31, 2018, Messrs. Bloss and Moyle entered into consulting agreements through December 31, 2020, ending their employment with the Company and no longer making them a related party after the effective date. On May 21, 2018, the Company entered into a letter agreement ("Letter Agreement") and a First Amendment ("First Amendment") to the TESI and Vantage Hospitality purchase agreement. In accordance with the Letter Agreement and First Amendment, after the first anniversary of the closing date, we issued $4.0 million in cash and 414,000 shares of the Company's common stock to TESI in January 2018. In October 2018, we settled the second and final portion of the Vantage contingent consideration in an aggregate amount of $3.0 million in cash and 276,000 shares of the Company’s common stock. The Company understands that Mr. Bloss and Mr. Moyle each own 50% of the outstanding common shares of TESI. Messrs. Bloss and Moyle each additionally indirectly own a 5.7% equity interest in a limited liability company that owns the Lexington Hotel and Conference Center in Jacksonville, Florida. During the period ended May 31, 2018, the Company billed the property approximately $161,000 for franchise fees and related services, including royalty and marketing. This hotel, along with the Lexington Inn &amp; Suites, Daytona Beach and the ABVI Las Vegas, are managed by Cal-Vegas, Ltd. (Cal-Vegas), of which TESI (owned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Ltd. is also the lessee of the ABVI Las Vegas hotel. Franchise fees billed by the Company to each of these properties for the period ended May 31, 2018 were as follows: Lexington Inn &amp; Suites, Daytona Beach, $35,000, and ABVI Las Vegas, $1,000. During the fourth quarter of 2018, we transitioned management of our company operated Hotel RL Baltimore Inner Harbor and Hotel RL Washington DC from RL Management, Inc., to HEI Hotels and Resorts, of which one of the members of our Board of Directors, Ted Darnall, is currently the Chief Executive Officer. Additionally, during the first quarter of 2019, management of our company operated hotel Red Lion Hotel Seattle Airport was also transitioned from RL Management, Inc. to HEI Hotels and Resorts. During the years ended December 31, 2019 and 2018, we paid $1.1 million and $22,000, respectively in management fees to HEI Hotels and Resorts for management of these properties. On January 14, 2019, the Company announced the appointment of Julie Shiflett as Chief Financial Officer of RLH. Prior to this appointment, the Company paid consulting fees to NorthWest CFO, a consulting firm of which Ms. Shiflett is a Principal. During the years ended December 31, 2019 and 2018 we paid consulting fees of $49,000 and $394,000 to NorthWest CFO. The payments made in 2019 were for services rendered by NorthWest CFO in 2018. No services have been performed by NorthWest CFO on behalf of RLH subsequent to Ms. Shiflett being appointed Chief Financial Officer. As noted in Note 8 Debt and Line of Credit , on May 31, 2019, we executed a mortgage loan with a principal and accrued exit fee of $17.4 million with CP Business Finance I, LP, an affiliate of Columbia Pacific Opportunity Fund, LP, who currently holds 500,000 shares of RLH common stock. Additionally, Alexander B. Washburn, who served as a member of our Board of Directors from May 2015 to April 2019, is one of the managing members of Columbia Pacific Advisor, LLC, which serves as the investment manager of Columbia Pacific Opportunity Fund, LP.</t>
  </si>
  <si>
    <t>Acquisitions and Dispositions</t>
  </si>
  <si>
    <t>Business Combinations [Abstract]</t>
  </si>
  <si>
    <t>Acquisitions and Dispositions Acquisitions Knights Inn Acquisition On May 14, 2018, RLH Franchising, Inc. completed the purchase of all of the issued and outstanding shares of capital stock of KFS, and the purchase of certain operating assets from, and assumption of certain liabilities relating to the business of franchising Knights Inn branded hotels to hotel owners from Wyndham Hotel Group Canada, ULC and Wyndham Hotel Group Europe Limited, pursuant to the Amended and Restated Purchase Agreement, dated May 1, 2018, for an aggregate purchase price of $27.2 million. The purchase price was financed through borrowing under the DB Credit Agreement. See Note 8, Debt and Line of Credit for discussion of the DB Credit Agreement. The acquisition of KFS was treated as a business combination under U.S. GAAP. The following reflects our purchase price allocation (in thousands): Fair Value Current assets $ 1,288 Intangible assets 16,800 Goodwill 9,191 Total assets acquired 27,279 Current liabilities 30 Total liabilities acquired 30 Total net assets acquired $ 27,249 Current assets are comprised of $4.6 million in contractual value of acquired receivables, less a fair value adjustment of $3.3 million based on expected collectability. Intangible assets acquired are as follows (in thousands): Fair Value Useful Life Brand names $ 7,700 Indefinite Customer contracts 9,100 15 years Total intangible assets $ 16,800 In 2019, we recognized an impairment loss of $1.3 million on our Knights Inn indefinite lived brand name. The carrying value of the intangible asset as of December 31, 2019 is $6.4 million. We recognized $9.2 million in goodwill as the result of the acquisition, recorded within our franchise reporting segment. The goodwill is deductible for income tax purposes. The factors that make up the goodwill are primarily expected synergies from combining the operations of Knights Inn with our own. The following table presents the revenues and earnings from Knights Inn's operations that are included in the Consolidated Statement of Comprehensive Income (Loss) for the year ended December 31, 2018 (in thousands): Year Ended December 31, 2018 Revenue $ 4,265 Net income (loss) from continuing operations before income taxes 2,874 The following supplemental pro forma results are based on the individual historical results of RLH Corporation and KFS, with adjustments to give effect to the combined operations as if the acquisition had been consummated on January 1, 2018 (in thousands, except per share data) (unaudited): Year Ended December 31, 2018 Revenue $ 138,478 Net income 17,017 Net income and comprehensive income attributable to RLH Corporation 3,887 Earnings per share attributable to RLH Corporation - basic $ 0.18 Earnings per share attributable to RLH Corporation - diluted $ 0.17 We recognized acquisition related expenses of $2.2 million during the year ended December 31, 2018, and they are included within Transaction and integration costs on our Consolidated Statements of Comprehensive Income (Loss). Dispositions Company Operated Hotel Dispositions During the year ended December 31, 2018, we began execution of a hotel asset sales initiative consistent with our previously stated business strategy to focus on moving towards operations as primarily a franchise company, and disposed of nine hotels from our company operated hotels segment, comprising net assets of $70.7 million, for cash proceeds of $116.5 million. These dispositions resulted in a combined gain of $40.7 million. During the year ended December 31, 2019, we disposed of two additional hotels from our company operated hotels segment, comprising net assets of $37.0 million, for cash proceeds of $45.3 million. These dispositions resulted in a combined gain of $7.3 million. The dispositions in 2018 and 2019 did not meet the criteria for discontinued operations. The following summarizes the results of operations for the 11 properties sold during 2019 and 2018 (in thousands): Years Ended December 31, 2019 2018 Pre-tax income (loss) $ 4,750 $ 36,780 Net (income) loss attributable to noncontrolling interest (2,138) (16,551) Net income (loss) attributable to RLHC $ 2,612 $ 20,229 Due to the various contingencies remaining in the non-binding purchase and sale agreements outstanding, at December 31, 2019 and 2018, we have no properties meeting the criteria to be classified as held for sale on our Consolidated Balance Sheets. On February 7, 2020, we disposed of one additional hotel from our company operated hotels segment, the Hotel RL Washington DC, for cash proceeds of $16.4 million. This property was subject to a non-binding purchase and sale agreement at December 31, 2019, but due to various contingencies, had not met the criteria to be classified as held for sale on our Consolidated Balance Sheets for the periods presented.</t>
  </si>
  <si>
    <t>Summary of Significant Accounting Policies (Policies)</t>
  </si>
  <si>
    <t>Principles of Consolidation</t>
  </si>
  <si>
    <t>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For the year ended December 31, 2019, all revenues and costs related to our fourth quarter brand conference were presented in their respective Marketing, reservations, and reimbursables line items in our Consolidated Statements of Comprehensive Income (Loss). In prior years, these revenues and expenses were reported in Other franchise and Selling, general, administrative and other expenses , respectively. We have reclassified these items in the Consolidated Statements of Comprehensive Income (Loss) for the year ended December 31, 2018, as well as the year ended December 31, 2017, for which no Consolidated Statement of Comprehensive Income (Loss) is presented: For the Year Ended December 31, 2018 As Previously Reported Reclassifications As Reclassified Revenue: Marketing, reservations and reimbursables $ 25,948 $ 2,291 $ 28,239 Other franchise 5,537 (2,291) 3,246 Operating Expenses Marketing, reservations and reimbursables $ 26,877 $ 1,060 $ 27,937 Selling, general, administrative and other expenses 32,122 (1,060) 31,062 For the Year Ended December 31, 2017 As Previously Reported Reclassifications As Reclassified Revenue: Marketing, reservations and reimbursables $ 26,179 $ 1,832 $ 28,011 Other franchise 4,822 (1,832) 2,990 Operating Expenses Marketing, reservations and reimbursables $ 25,435 $ 952 $ 26,387 Selling, general, administrative and other expenses 29,753 (952) 28,801 Revision of Previously Issued Financial Statements for Immaterial Misstatements Due to a non-income tax audit that was initiated in 2019, during the fourth quarter of 2019 we engaged a third party expert to assist management in a study that concluded we are probable of being assessed non-income taxes in additional states related to billings from 2016 through 2019. The total estimated non-income tax liability for all periods was estimated at $2.0 million, which includes penalties and interest of $0.3 million. There is significant subjectivity as to whether non-income taxes can be assessed on certain of our franchise billings. In order to mitigate our potential exposure, the company has requested acceptance into voluntary disclosure agreements with multiple states that comprise the majority of our exposure. We have the ability and right to bill and collect a reimbursement of the incremental non-income tax, excluding penalties and interest, from our franchisees. However, as the amounts included significant judgment, cover multiple periods, and as we lack a history of collecting these types of non-income taxes, we have concluded we will not recognize an asset for potential reimbursement. We have assessed the effects of these errors to our previously issued financial statements and based upon quantitative and qualitative factors, determined that the errors were not material to our previously issued financial statements. Therefore we have corrected previously reported amounts by recognizing the 2016 and 2017 impact of $0.7 million as a decrease in Accumulated deficit and an increase to Other accrued liabilities as of January 1, 2018, as well as recognizing $0.6 million in Selling, general, administrative and other expenses with a corresponding decrease in Net income (loss) in 2018. The revision for the year ended December 31, 2018 reduced basic and diluted earnings per share by $0.03. The following table shows the impact of the immaterial revision to certain line items in our Consolidated Statements of Comprehensive Income (Loss) for previously reported quarters, after adjustment for the brand conference reclassification discussed above, during 2019 and 2018: For the Three Months Ended (unaudited) March 31, 2019 June 30, 2019 September 30, 2019 As Previously Reported Adjustment As Revised As Previously Reported Adjustment As Revised As Previously Reported Adjustment As Revised Selling, general, administrative and other expenses $ 7,228 $ 163 $ 7,391 $ 6,497 $ 163 $ 6,660 $ 8,196 $ 205 $ 8,401 Total operating expenses 29,449 163 29,612 31,196 163 31,359 37,169 205 37,374 Operating loss (3,465) (163) (3,628) (2,271) (163) (2,434) (4,306) (205) (4,511) Loss before taxes (4,314) (163) (4,477) (3,500) (163) (3,663) (5,961) (205) (6,166) Net loss (4,396) (163) (4,559) (3,608) (163) (3,771) (6,447) (205) (6,652) Net loss and comprehensive loss attributable to RLH Corporation (4,110) (163) (4,273) (2,834) (163) (2,997) (3,467) (205) (3,672) Loss per share - basic $ (0.17) $ — $ (0.17) $ (0.11) $ (0.01) $ (0.12) $ (0.14) $ (0.01) $ (0.15) Loss per share - diluted $ (0.17) $ — $ (0.17) $ (0.11) $ (0.01) $ (0.12) $ (0.14) $ (0.01) $ (0.15) For the Three Months Ended (unaudited) March 31, 2018 June 30, 2018 September 30, 2018 December 31, 2018 As Previously Reported Adjustment As Revised As Previously Reported Adjustment As Revised As Previously Reported Adjustment As Revised As Reclassified Adjustment As Revised Selling, general, administrative and other expenses $ 7,210 $ 128 $ 7,338 $ 8,268 $ 140 $ 8,408 $ 8,112 $ 187 $ 8,299 $ 7,472 $ 164 $ 7,636 Total operating expenses 23,477 128 23,605 38,943 140 39,083 16,236 187 16,423 35,440 164 35,604 Operating income (loss) 9,562 (128) 9,434 (331) (140) (471) 19,764 (187) 19,577 (7,242) (164) (7,406) Income (loss) before taxes 7,473 (128) 7,345 (2,011) (140) (2,151) 17,587 (187) 17,400 (8,034) (164) (8,198) Net income (loss) 7,338 (128) 7,210 (1,663) (140) (1,803) 17,613 (187) 17,426 (8,202) (164) (8,366) Net income (loss) and comprehensive income (loss) attributable to RLH Corporation 2,588 (128) 2,460 (2,322) (140) (2,462) 8,943 (187) 8,756 (7,252) (164) (7,416) Earnings (loss) per share - basic $ 0.11 $ (0.01) $ 0.10 $ (0.10) $ — $ (0.10) $ 0.36 $ — $ 0.36 $ (0.30) $ — $ (0.30) Earnings (loss) per share - diluted $ 0.10 $ — $ 0.10 $ (0.10) $ — $ (0.10) $ 0.35 $ (0.01) $ 0.34 $ (0.30) $ — $ (0.30) </t>
  </si>
  <si>
    <t>Revenue Recognition</t>
  </si>
  <si>
    <t xml:space="preserve">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s revenue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In addition, we have certain franchise agreements that contain a declining royalty rate over the term of the contract. Revenue for these contracts cannot be recognized based on the underlying sales or usage of the hotel, but are instead accounted for as variable consideration recognized ratably over the term of the agreements. Franchised hotels revenue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Marketing, reservations and reimbursables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 Other franchise fees are primarily charges for services provided to franchised properties for revenue management and quality assurance inspections. In addition, this includes application, initiation and other fees that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Any consideration paid or anticipated to be paid to incentivize hotel owners to enter into franchise contracts is capitalized and reduces revenues as amortized. The commission or direct costs of acquiring the contract or modification are recorded as contract acquisition costs and are recognized in franchise costs when amortized on a straight-line basis over the length of the contract.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 Other revenue from managed properties represent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that are included in Company operated hotels operating expenses in our Consolidated Statements of Comprehensive Income (loss). These expenses are then reimbursed by the property owner typically on a monthly basis, which results in no net effect on operating income (loss) or net income (loss). Company operated hotels revenue primarily consist of hotel room rentals, revenue from accommodations sold in conjunction with other services (e.g., package reservations), food and beverage sales and other ancillary goods and services (e.g., parking) related to owned, leased and consolidated non-wholly owned (joint venture) hotel properties and hotel management fees and related direct reimbursement of certain operating costs for managed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Other revenues Other revenues include revenues generated by the incidental support of hotel operations for owned, leased, managed and franchised hotels, including purchasing operations, and other operating income. </t>
  </si>
  <si>
    <t>Cash and Cash Equivalents</t>
  </si>
  <si>
    <t>Cash and Cash Equivalents All highly liquid investments purchased with an original maturity of three months or less are considered to be cash equivalents. At times, cash balances at banks and other financial institutions may be in excess of federal insurance limits.</t>
  </si>
  <si>
    <t>Restricted Cash</t>
  </si>
  <si>
    <t>Restricted Cash In accordance with our various borrowing arrangements, cash is often restricted and held primarily as reserves for debt service (interest only), property improvements and other requirements from the lenders.</t>
  </si>
  <si>
    <t>Notes Receivable</t>
  </si>
  <si>
    <t>Notes Receivable We carry notes receivable at their estimated collection amount, and they are classified as either current or long-term depending on the expected collection date. Interest income on notes receivable is recognized using the interest method.</t>
  </si>
  <si>
    <t>Allowance for Doubtful Accounts</t>
  </si>
  <si>
    <t>Allowance for Doubtful Account s The ability to collect individual accounts or notes receivable is reviewed on a routine basis. An allowance for doubtful accounts is recognized based on a combination of reserves calculated based on underlying characteristics of receivables (such as the age of the related receivable) as well as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t>
  </si>
  <si>
    <t>Other Current Assets</t>
  </si>
  <si>
    <t>Other Current Assets Other current assets primarily includes prepaid and other expenses such as prepaid insurance, prepaid taxes, deposits, advertising costs and prepaid costs related to our brand conferences. Other current assets also consists of inventories, which are mostly food and beverage products held for sale at the company operated restaurants and guest supplies. Inventories are valued at the lower of cost, determined on a first-in, first-out basis, or net realizable value.</t>
  </si>
  <si>
    <t xml:space="preserve">Property and Equipment Property and equipment are stated at cost less accumulated depreciation. The cost of improvements that extend the life of property and equipment are capitalized. Repairs and maintenance charges are recognized as incurred. </t>
  </si>
  <si>
    <t>Assets Held for Sale</t>
  </si>
  <si>
    <t xml:space="preserve">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t>
  </si>
  <si>
    <t>Leases</t>
  </si>
  <si>
    <t>Leases We determine if an arrangement is a lease or contains a lease at inception. If an arrangement is a lease or contains a lease, we then determine whether the lease meets the criteria of a finance lease or an operating lease. Finance leases are included in Property and equipment, net , Other accrued liabilities , and Deferred income and other long-term liabilities in our Consolidated Balance Sheets. Operating leases are included in Operating lease right-of-use assets , Operating lease liabilities , due within one year , and Operating lease liabilities, due after one year , in our Consolidated Balance Shee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 payments are discounted at the rate implicit in the lease when readily determinable. As most of our leases do not provide an implicit rate, we use our incremental borrowing rate based on the information available at the commencement date. For the adoption of Accounting Standards Update ("ASU") 2016-02, we measured our lease liabilities using our incremental borrowing rate as of January 1, 2019. Additionally, we elected not to recognize leases with lease terms of 12 months or less at the commencement date in our Consolidated Balance Sheets. The right-of-use asset is recognized at the amount of the lease liability with certain adjustments, if applicable. These adjustments include lease incentives, prepaid rent, and initial direct costs.</t>
  </si>
  <si>
    <t>Goodwill Goodwill is assigned to our reporting units based on the expected benefit from the synergies arising from each business combination, determined by using certain financial metrics. The reporting units are aligned with our reporting segments. Goodwill is not amortized, but we test goodwill for impairment each year as of October 1,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years ended December 31, 2019 and 2018.</t>
  </si>
  <si>
    <t>Indefinite-Lived Intangible Assets</t>
  </si>
  <si>
    <t>Indefinite-Lived Intangible Assets Through prior business combinations we have obtained intangible assets related to our Americas Best Value Inn, Canadas Best Value Inn, Guesthouse, Knights Inn, and Red Lion brands. At the time of each acquisition, the brands were assigned a fair value based on the relief from royalty method. As there are no limitations on the useful lives of these assets, we have determined they are indefinite-lived intangible assets that will not be amortized. Annually, on October 1, we reassess the useful lives of each asset to determine if they should continue to be classified as indefinite and we additionally test the assets for impairment. Impairment may also be tested at any point in which facts and circumstances indicate that it is more likely than not that the fair value of the asset is less than the carrying amount. As part of the impairment test, we may elect to perform an assessment of qualitative factors. If this qualitative assessment indicates that it is more likely than not that the fair value of the asset is less than its carrying amount, or if we elect to bypass the qualitative assessment, we would then proceed with a quantitative assessment. The quantitative assessment involves calculating an estimated fair value of the asset using the relief from royalty method, and comparing the estimated fair value of the asset to its carrying amount. If the estimated fair value of the asset exceeds its carrying value, no impairment is recognized. However, if the carrying amount of the asset exceeds its fair value, an impairment loss is recognized in an amount equal to the excess.</t>
  </si>
  <si>
    <t>Valuation of Long-Lived Assets</t>
  </si>
  <si>
    <t>Valuation of Long-Lived Assets Including Finite-Lived Intangible AssetsWe test long-lived asset groups, including 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t>
  </si>
  <si>
    <t>Business Combinations</t>
  </si>
  <si>
    <t>Business Combinations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Other Assets</t>
  </si>
  <si>
    <t>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operate and maintain RevPak, our proprietary guest management system application and are amortized over the initial term of the software license arrangement or the current license period, as applicable.</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9 and 2018, a partial valuation allowance was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t>
  </si>
  <si>
    <t>Advertising and Promotion</t>
  </si>
  <si>
    <t>Advertising and Promotion Costs associated with advertising and promotional efforts are generally recognized as incurred.</t>
  </si>
  <si>
    <t>Basic and Diluted Earnings (Loss) Per Share</t>
  </si>
  <si>
    <t>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and warrants, by increasing the weighted-average number of shares outstanding by their effect.</t>
  </si>
  <si>
    <t>New and Recent Accounting Pronouncements</t>
  </si>
  <si>
    <t>New Accounting Pronouncements Not Yet Adopted In June 2016, the FASB issued ASU 2016-13, Financial Instruments – Credit Losses (Topic 326)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In October 2019, an update was issued to the standard that deferred the effective date of the guidance to the first quarter of 2023 for smaller reporting companies such as us. We are currently evaluating the effects of this ASU on our financial statements, and such effects have not yet been determined. In August 2018, the FASB issued ASU 2018-13, Fair Value Measurement (Topic 820): Disclosure Framework – Changes to the Disclosure Requirements for Fair Value Measurement , which provides modifications to the disclosure requirements over fair value measurements. The ASU is effective in the first quarter of 2020, with early adoption permitted. We do not anticipate the adoption of this standard will have a material impact on our financial statements. In December 2019, the FASB issued ASU 2019-12, Simplifying the Accounting for Income Taxes , which amends the existing guidance related to the accounting for income taxes. The ASU eliminates certain exceptions related to the approach for intraperiod tax allocation, the methodology for calculating income taxes in an interim period, and the recognition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ASU is effective the first quarter of 2021,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 New Accounting Pronouncements Adopted In February 2016, the FASB issued ASU 2016-02, Leases (Topic 842) ("Topic 842"), which we adopted on January 1, 2019. The new standard establishes a right-of-use ("ROU") model that requires a lessee to record a ROU asset and a corresponding lease liability on the balance sheet for all leases with terms longer than 12 months. Leases are classified as either finance or operating, with classification effecting the pattern of expense recognition in the income statement. Upon adoption, we applied the package of practical expedients included therein, which allows us to carry forward our historical assessments of whether contracts are leases or contain leases, the lease classification of each existing lease, and recognition of initial direct costs. The standard was adopted using the modified retrospective transition method and we did not apply the standard to the comparative periods presented in the year of adoption. Due to the existence of certain operating lease obligations as of January 1, 2019, we recognized $51.1 million of ROU assets and corresponding lease liabilities of approximately $52.2 million, with reductions of other accrued liabilities and deferred income and other long-term liabilities of approximately $1.1 million. However, there was no impact to accumulated deficit and the future recognition of lease related expenses will not differ from the previous methodology in the Consolidated Statements of Comprehensive Income (Loss) for leases that existed at the adoption date.</t>
  </si>
  <si>
    <t>Summary of Significant Accounting Policies (Tables)</t>
  </si>
  <si>
    <t>Schedule of Allowance for Doubtful Accounts</t>
  </si>
  <si>
    <t xml:space="preserve">The following schedule summarizes the activity in the allowance account for trade accounts receivable for the past two years (in thousands): Years Ended December 31, 2019 2018 Allowance for doubtful accounts Balance, beginning of year $ 2,345 $ 1,436 Additions to allowance 3,383 1,014 Write-offs, net of recoveries (1,139) (105) Balance, end of year $ 4,589 $ 2,345 The following schedule summarizes the activity in the allowance account for notes receivable for the year ended December 31, 2019 (in thousands). There was no comparable activity for the year ended December 31, 2018. Year Ended December 31, 2019 Allowance for doubtful accounts Balance, beginning of year $ — Additions to allowance 552 Balance, end of year $ 552 </t>
  </si>
  <si>
    <t>Schedule of Property, Plant, and Equipment, Estimated Useful Life</t>
  </si>
  <si>
    <t>Depreciation is calculated using the straight-line method over the estimated useful life of each asset, which ranges as follows: Buildings 25 to 39 years Equipment 2 to 15 years Furniture and fixtures 2 to 15 years Landscaping and improvements 15 years</t>
  </si>
  <si>
    <t>Schedule of Amounts Recognized in Other Comprehensive Income (Loss)</t>
  </si>
  <si>
    <t xml:space="preserve">In prior years, these revenues and expenses were reported in Other franchise and Selling, general, administrative and other expenses , respectively. We have reclassified these items in the Consolidated Statements of Comprehensive Income (Loss) for the year ended December 31, 2018, as well as the year ended December 31, 2017, for which no Consolidated Statement of Comprehensive Income (Loss) is presented: For the Year Ended December 31, 2018 As Previously Reported Reclassifications As Reclassified Revenue: Marketing, reservations and reimbursables $ 25,948 $ 2,291 $ 28,239 Other franchise 5,537 (2,291) 3,246 Operating Expenses Marketing, reservations and reimbursables $ 26,877 $ 1,060 $ 27,937 Selling, general, administrative and other expenses 32,122 (1,060) 31,062 For the Year Ended December 31, 2017 As Previously Reported Reclassifications As Reclassified Revenue: Marketing, reservations and reimbursables $ 26,179 $ 1,832 $ 28,011 Other franchise 4,822 (1,832) 2,990 Operating Expenses Marketing, reservations and reimbursables $ 25,435 $ 952 $ 26,387 Selling, general, administrative and other expenses 29,753 (952) 28,801 For the Three Months Ended (unaudited) March 31, 2019 June 30, 2019 September 30, 2019 As Previously Reported Adjustment As Revised As Previously Reported Adjustment As Revised As Previously Reported Adjustment As Revised Selling, general, administrative and other expenses $ 7,228 $ 163 $ 7,391 $ 6,497 $ 163 $ 6,660 $ 8,196 $ 205 $ 8,401 Total operating expenses 29,449 163 29,612 31,196 163 31,359 37,169 205 37,374 Operating loss (3,465) (163) (3,628) (2,271) (163) (2,434) (4,306) (205) (4,511) Loss before taxes (4,314) (163) (4,477) (3,500) (163) (3,663) (5,961) (205) (6,166) Net loss (4,396) (163) (4,559) (3,608) (163) (3,771) (6,447) (205) (6,652) Net loss and comprehensive loss attributable to RLH Corporation (4,110) (163) (4,273) (2,834) (163) (2,997) (3,467) (205) (3,672) Loss per share - basic $ (0.17) $ — $ (0.17) $ (0.11) $ (0.01) $ (0.12) $ (0.14) $ (0.01) $ (0.15) Loss per share - diluted $ (0.17) $ — $ (0.17) $ (0.11) $ (0.01) $ (0.12) $ (0.14) $ (0.01) $ (0.15) For the Three Months Ended (unaudited) March 31, 2018 June 30, 2018 September 30, 2018 December 31, 2018 As Previously Reported Adjustment As Revised As Previously Reported Adjustment As Revised As Previously Reported Adjustment As Revised As Reclassified Adjustment As Revised Selling, general, administrative and other expenses $ 7,210 $ 128 $ 7,338 $ 8,268 $ 140 $ 8,408 $ 8,112 $ 187 $ 8,299 $ 7,472 $ 164 $ 7,636 Total operating expenses 23,477 128 23,605 38,943 140 39,083 16,236 187 16,423 35,440 164 35,604 Operating income (loss) 9,562 (128) 9,434 (331) (140) (471) 19,764 (187) 19,577 (7,242) (164) (7,406) Income (loss) before taxes 7,473 (128) 7,345 (2,011) (140) (2,151) 17,587 (187) 17,400 (8,034) (164) (8,198) Net income (loss) 7,338 (128) 7,210 (1,663) (140) (1,803) 17,613 (187) 17,426 (8,202) (164) (8,366) Net income (loss) and comprehensive income (loss) attributable to RLH Corporation 2,588 (128) 2,460 (2,322) (140) (2,462) 8,943 (187) 8,756 (7,252) (164) (7,416) Earnings (loss) per share - basic $ 0.11 $ (0.01) $ 0.10 $ (0.10) $ — $ (0.10) $ 0.36 $ — $ 0.36 $ (0.30) $ — $ (0.30) Earnings (loss) per share - diluted $ 0.10 $ — $ 0.10 $ (0.10) $ — $ (0.10) $ 0.35 $ (0.01) $ 0.34 $ (0.30) $ — $ (0.30) </t>
  </si>
  <si>
    <t>Schedule of Amounts Recognized in Balance Sheet</t>
  </si>
  <si>
    <t xml:space="preserve">The following table shows the impact of the immaterial revision to certain line items in our previously reported Consolidated Balance Sheet as of December 31, 2018: December 31, 2018 As Previously Reported Adjustment As Revised Liabilities Other accrued liabilities $ 4,960 $ 1,334 $ 6,294 Total current liabilities 40,740 1,334 42,074 Total liabilities 62,871 1,334 64,205 Stockholders' equity Accumulated deficit $ (16,512) $ (1,334) $ (17,846) Total RLH Corporation stockholders' equity 165,752 (1,334) 164,418 Total stockholders’ equity 186,916 (1,334) 185,582 </t>
  </si>
  <si>
    <t>Business Segments (Tables)</t>
  </si>
  <si>
    <t>Schedule of Segment Reporting Information</t>
  </si>
  <si>
    <t xml:space="preserve">Selected financial information is provided below (in thousands): Year Ended December 31, 2019 Franchised Hotels Company Operated Hotels Other Total Revenue $ 59,245 $ 55,029 $ 14 $ 114,288 Operating expenses: Segment and other operating expenses 41,474 50,514 15,336 107,324 Depreciation and amortization 4,033 7,161 3,373 14,567 Asset impairment 8,746 5,382 — 14,128 (Gain) loss on asset dispositions, net (1) (7,188) 122 (7,067) Transaction and integration costs 90 276 266 632 Operating income (loss) $ 4,903 $ (1,116) $ (19,083) $ (15,296) Capital expenditures $ 1,426 $ 526 $ 2,987 $ 4,939 Identifiable assets as of December 31, 2019 (1) $ 91,832 $ 138,477 $ 16,209 $ 246,518 (1) During the fourth quarter of 2019 we reclassified a $4.7 million indefinite lived Red Lion brand name intangible asset from our Company operated hotels segment to the Franchised hotels segment. With sales of our company operated hotels, we continue to transition to a hotel franchising company, therefore the value of the Red Lion brand name resides primarily in the Franchised Hotels segment. Year Ended December 31, 2018 Franchised Hotels Company Operated Hotels Other Total Revenue $ 53,794 $ 82,021 $ 34 $ 135,849 Operating expenses: Segment and other operating expenses 36,822 70,899 19,211 126,932 Depreciation and amortization 4,110 11,007 1,886 17,003 Asset impairment 3,482 7,100 — 10,582 Gain on asset dispositions, net — (41,943) (78) (42,021) Transaction and integration costs 2,219 — — 2,219 Operating income (loss) $ 7,161 $ 34,958 $ (20,985) $ 21,134 Capital expenditures $ 455 $ 2,166 $ 5,994 $ 8,615 Identifiable assets as of December 31, 2018 $ 101,863 $ 123,527 $ 24,397 $ 249,787 </t>
  </si>
  <si>
    <t>Property and Equipment (Tables)</t>
  </si>
  <si>
    <t>Schedule of Property and Equipment</t>
  </si>
  <si>
    <t xml:space="preserve">Property and equipment used in continuing operations is summarized as follows (in thousands): December 31, 2019 2018 Buildings and equipment $ 101,619 $ 150,072 Furniture and fixtures 12,407 19,746 Landscaping and land improvements 2,038 2,713 116,064 172,531 Less accumulated depreciation (57,491) (82,240) 58,573 90,291 Land 6,871 19,372 Construction in progress 3,224 5,859 Property and equipment, net $ 68,668 $ 115,522 </t>
  </si>
  <si>
    <t>Goodwill and Intangible Assets (Tables)</t>
  </si>
  <si>
    <t>Schedule of Goodwill and Other Intangibles</t>
  </si>
  <si>
    <t xml:space="preserve">The following table summarizes the balances of goodwill and other intangible assets (in thousands): December 31, 2019 2018 Goodwill $ 18,595 $ 18,595 Intangible assets Brand name - indefinite lived $ 32,532 $ 41,278 Trademarks - indefinite lived 128 128 Brand name - finite lived, net 3,554 4,326 Customer contracts - finite lived, net 12,398 15,178 Total intangible assets $ 48,612 $ 60,910 Goodwill and other intangible assets attributable to each of our business segments at December 31, 2019 and 2018 were as follows (in thousands): December 31, 2019 2018 Intangible Intangible Goodwill Assets Goodwill Assets Company operated hotels $ — $ — $ — $ 4,660 Franchised hotels 18,595 48,612 18,595 56,250 Total $ 18,595 $ 48,612 $ 18,595 $ 60,910 </t>
  </si>
  <si>
    <t>Schedule of Intangible Assets</t>
  </si>
  <si>
    <t>The following table summarizes the balances of amortized customer contracts and finite-lived brand names (in thousands): December 31, 2019 2018 Customer contracts (1) $ 20,773 $ 20,773 Brand name - finite lived (2) 5,395 5,395 Accumulated amortization (10,216) (6,664) Net carrying amount $ 15,952 $ 19,504 (1) Customer contracts are being amortized on a straight-line basis over useful remaining lives ranging from 5.3 years to 14.0 years, with a weighted average remaining life of 12.3 years. (2) Brand name - finite lived are being amortized on a straight-line basis over useful remaining lives ranging from 5.3 years to 6.8 years, with a weighted average remaining life of 6.1 years.</t>
  </si>
  <si>
    <t>Schedule of Estimated Future Amortization Expenses</t>
  </si>
  <si>
    <t xml:space="preserve">As of December 31, 2019, estimated future amortization expenses related to customer contracts and finite-lived brand names is as follows (in thousands): Years Ending December 31, Amount 2020 $ 3,055 2021 2,643 2022 2,306 2023 2,008 2024 1,721 Thereafter 4,219 Total $ 15,952 </t>
  </si>
  <si>
    <t>Revenue from Contracts with Customers (Tables)</t>
  </si>
  <si>
    <t>Summary of Contract with Customer Assets and Liabilities</t>
  </si>
  <si>
    <t xml:space="preserve">The following table provides information about receivables, contract assets and contract liabilities from contracts with customers (in thousands): December 31, 2019 December 31, 2018 Accounts receivable $ 15,143 $ 18,575 Key money 2,228 6,409 Capitalized contract costs 941 1,172 Contract liabilities 1,448 1,981 Significant changes in the key money disbursements, capitalized contract costs, and contract liabilities balances during the period are as follows (in thousands): Key Money Capitalized Contract Costs Contract Liabilities Balance as of January 1, 2019 $ 6,409 $ 1,172 $ 1,981 Key money cash disbursements 857 — — Key money converted from accounts receivable 128 — — Key money converted to notes receivable (4,594) — — Costs incurred to acquire contracts — 363 — Cash received in advance — — 634 Revenue or expense recognized that was included in the January 1, 2019 balance (457) (510) (1,029) Revenue or expense recognized in the period for the period (115) (84) (138) Balance as of December 31, 2019 $ 2,228 $ 941 $ 1,448 </t>
  </si>
  <si>
    <t>Summary of Estimated Performance Obligations</t>
  </si>
  <si>
    <t xml:space="preserve">Estimated revenues and expenses expected to be recognized related to performance obligations that were unsatisfied as of December 31, 2019, including revenues related to application, initiation and other fees are as follows (in thousands): Years Ending December 31, Contra Revenue Expense Revenue 2020 $ 341 $ 232 $ 500 2021 266 166 332 2022 234 137 240 2023 198 91 140 2024 167 46 72 Thereafter 1,022 269 164 Total $ 2,228 $ 941 $ 1,448 </t>
  </si>
  <si>
    <t>Debt and Line of Credit (Tables)</t>
  </si>
  <si>
    <t>Schedule of Current and Non-current Portions of Long-term Debt</t>
  </si>
  <si>
    <t xml:space="preserve">The current and noncurrent portions of long-term debt as of December 31, 2019 and 2018 are as follows (in thousands): December 31, 2019 2018 Current Noncurrent Current Noncurrent Line of Credit $ — $ 10,000 $ — $ 10,000 Senior Secured Term Loan — — — 9,355 RL Venture - Olympia — 5,600 — — RLH Atla Venture — — 9,225 — RLH DC Venture (PWB) — — 15,943 — RLH DC Venture (CPBF) 17,648 — — — Total debt 17,648 15,600 25,168 19,355 Unamortized debt issuance costs (664) (24) (112) (241) Long-term debt net of debt issuance costs $ 16,984 $ 15,576 $ 25,056 $ 19,114 </t>
  </si>
  <si>
    <t>Schedule of Contractual Maturities for Long-Term Debt</t>
  </si>
  <si>
    <t xml:space="preserve">Contractual maturities for long-term debt outstanding at December 31, 2019, for the next five years, are summarized by the year as follows (in thousands): Years Ending December 31, Amount 2020 $ 17,648 2021 5,600 2022 — 2023 10,000 2024 — Thereafter — Total $ 33,248 </t>
  </si>
  <si>
    <t>Operating and Finance Lease Commitments (Tables)</t>
  </si>
  <si>
    <t>Schedule of Balance Sheet Information</t>
  </si>
  <si>
    <t xml:space="preserve">Balance sheet information related to our leases is included in the following table (in thousands): Operating Leases December 31, 2019 Operating lease right-of-use assets $ 48,283 Operating lease liabilities, due within one year $ 4,809 Operating lease liabilities, due after one year 46,592 Total operating lease liabilities $ 51,401 Finance Leases December 31, 2019 Property and equipment $ 298 Less accumulated depreciation (168) Property and equipment, net $ 130 Other accrued liabilities $ 74 Deferred income and other long-term liabilities 76 Total finance lease liabilities $ 150 </t>
  </si>
  <si>
    <t>Schedule of Components of Lease Expense and Supplemental Cash Flow Information</t>
  </si>
  <si>
    <t>The components of lease expense during the year ended December 31, 2019 are included in the following tables (in thousands): Financial Statement Line Item(s) Year Ended December 31, 2019 Operating lease expense Selling, general, administrative and other expenses, and Company operated hotels $ 4,639 Short-term lease expense Selling, general, administrative and other expenses, and Company operated hotels 793 Finance lease expense Amortization of finance right-of-use assets Depreciation and amortization 135 Interest on lease liabilities Interest expense 29 Total finance lease expense 164 Total lease expense $ 5,596 Supplemental cash flow information for our leases is included in the following table (in thousands): Cash paid for amounts included in the measurement of lease liabilities: Year Ended December 31, 2019 Cash used in operating activities for operating leases $ 4,744 Cash used in operating activities for finance leases 29 Cash used in financing activities for finance leases 137 Information related to the weighted average remaining lease terms and discount rates for our leases as of December 31, 2019 is included in the following table: December 31, 2019 Weighted average remaining lease term (in years) Operating leases 69 Finance leases 3 Weighted average discount rate Operating leases 7.2 % Finance leases 11.9 %</t>
  </si>
  <si>
    <t>Schedule of Future Maturities of Lease Liabilities</t>
  </si>
  <si>
    <t xml:space="preserve">The future maturities of lease liabilities at December 31, 2019 are as indicated below (in thousands): Years Ending December 31, Operating Leases Finance Leases 2020 $ 4,809 $ 74 2021 4,813 56 2022 4,776 38 2023 4,739 11 2024 3,885 — Thereafter 244,959 — Total lease payments 267,981 179 Less: imputed interest 216,580 29 Total liability $ 51,401 $ 150 </t>
  </si>
  <si>
    <t>Stock Based Compensation (Tables)</t>
  </si>
  <si>
    <t>Schedule of Compensation Cost</t>
  </si>
  <si>
    <t xml:space="preserve">Stock based compensation expense reflects the fair value of stock based awards measured at grant date, including an estimated forfeiture rate, and is recognized over the relevant service period. For the years ended December 31, 2019 and 2018, stock-based compensation expense is as follows: Years Ended December 31, 2019 2018 (In thousands) Stock options $ 21 $ 82 Restricted stock units 1,625 2,887 Performance stock units (470) 442 Unrestricted stock awards 564 498 Employee Stock Purchase Plan 40 46 Total stock-based compensation $ 1,780 $ 3,955 </t>
  </si>
  <si>
    <t>Schedule of Stock Options Activity</t>
  </si>
  <si>
    <t xml:space="preserve">A summary of stock option activity for the year ended December 31, 2019, is as follows: Number of Shares Weighted Average Exercise Price Balance, January 1, 2019 81,130 $ 8.20 Options forfeited (20,282) $ 8.20 Balance, December 31, 2019 60,848 $ 8.20 Exercisable, December 31, 2019 60,848 $ 8.20 </t>
  </si>
  <si>
    <t>Schedule of Stock Option Plans, by Exercise Price Range</t>
  </si>
  <si>
    <t xml:space="preserve">Additional information regarding stock options outstanding and exercisable as of December 31, 2019, is presented below. Exercise Number Weighted Expiration Date (1) Weighted Aggregate Intrinsic Value (2) Number Weighted Aggregate Intrinsic Value (2) $8.20 60,848 0.10 2026 $ 8.20 $ — 60,848 $ 8.20 $ — (1) The original grant date expiration of the outstanding options was 2026. However, all options outstanding as of December 31, 2019 were forfeited on February 8, 2020 after the expiration of the permitted exercise period following employee termination. (2) </t>
  </si>
  <si>
    <t>Schedule of Restricted Stock</t>
  </si>
  <si>
    <t xml:space="preserve">A summary of restricted stock unit activity for the year ended December 31, 2019, is as follows: Number Weighted Balance, January 1, 2019 1,288,714 $ 8.47 Granted 361,360 $ 8.24 Vested (736,963) $ 7.51 Forfeited (454,041) $ 9.31 Balance, December 31, 2019 459,070 $ 9.03 </t>
  </si>
  <si>
    <t>Schedule of Performance Unit Activity</t>
  </si>
  <si>
    <t xml:space="preserve">A summary of performance stock unit activity based on target shares for the year ended December 31, 2019, is as follows: Number of Shares Weighted Average Grant Date Fair Value Balance, January 1, 2019 209,201 $ 8.23 Granted 218,437 $ 8.08 Change in units based on performance conditions (114,789) $ 8.48 Forfeited (287,053) $ 8.18 Balance, December 31, 2019 25,796 $ 6.45 </t>
  </si>
  <si>
    <t>Schedule of Unrestricted Stock Awards</t>
  </si>
  <si>
    <t xml:space="preserve">The following table summarizes unrestricted stock award activity for the years ended December 31: 2019 2018 Shares of unrestricted stock granted 76,224 46,068 Weighted average grant date fair value per share $ 7.41 $ 10.81 </t>
  </si>
  <si>
    <t>Schedule Employee Stock Purchase Plan</t>
  </si>
  <si>
    <t xml:space="preserve">2019 2018 Shares of stock sold to employees 34,990 27,118 Weighted average fair value per ESPP award $ 6.46 $ 7.18 </t>
  </si>
  <si>
    <t>Earnings (Loss) Per Share (Tables)</t>
  </si>
  <si>
    <t>Schedule of Earnings Per Share, Basic and Diluted</t>
  </si>
  <si>
    <t xml:space="preserve">The following table presents a reconciliation of the numerators and denominators used in the basic and diluted net income (loss) per share computations for the years ended December 31, 2019 and 2018 (in thousands, except per share amounts): Years Ended December 31, 2019 2018 (Revised) Numerator - basic and diluted: Net income (loss) $ (20,973) $ 14,467 Net (income) loss attributable to noncontrolling interest 1,944 (13,129) Net income (loss) attributable to RLH Corporation (19,029) 1,338 Denominator: Weighted average shares - basic 24,931 24,392 Weighted average shares - diluted 24,931 25,477 Earnings (loss) per share - basic $ (0.76) $ 0.05 Earnings (loss) per share - diluted $ (0.76) $ 0.05 </t>
  </si>
  <si>
    <t>Schedule of Antidilutive Securities Excluded from Computation of Earnings Per Share</t>
  </si>
  <si>
    <t>The following table presents options to purchase common shares, restricted stock units outstanding, performance stock units outstanding and warrants to purchase common shares included in the earnings per share calculation, as well as the amount excluded from the dilutive earnings per share calculation if they were considered antidilutive, for the years ended December 31, 2019 and 2018. Years Ended December 31, 2019 2018 Stock Options (1) Dilutive awards outstanding — 9,845 Antidilutive awards outstanding 60,848 71,285 Total awards outstanding 60,848 81,130 Restricted Stock Units (2) Dilutive awards outstanding — 800,201 Antidilutive awards outstanding 459,070 488,513 Total awards outstanding 459,070 1,288,714 Performance Stock Units (3) Dilutive awards outstanding — 108,889 Antidilutive awards outstanding 25,796 100,312 Total awards outstanding 25,796 209,201 Warrants (4) Dilutive awards outstanding — 166,121 Antidilutive awards outstanding 442,533 276,412 Total awards outstanding 442,533 442,533 (1) All stock options for the year ended December 31, 2019 were anti-dilutive as a result of the RLH Corporation weighted average share price during the reporting period, in addition to the net loss in 2019. (2) Restricted stock units were anti-dilutive for the year ended December 31, 2019 due to the net loss attributable to RLH Corporation in the reporting period. If we had reported net income for the year ended December 31, 2019 then 254,574 weighted average restricted stock units would have been dilutive. (3) Certain performance stock unit grants were antidilutive for the year ended December 31, 2019 as their respective targets had not been achieved as of the end of the year, in addition to the net loss in 2019. If we had reported net income and the performance targets been met for the year ended December 31, 2019, then 81,613 weighted average performance stock units would have been dilutive.</t>
  </si>
  <si>
    <t>Income Taxes (Tables)</t>
  </si>
  <si>
    <t>Schedule of Major Components of Income Tax Expense (Benefit)</t>
  </si>
  <si>
    <t xml:space="preserve">Major components of the income tax expense for the years ended December 31, 2019 and 2018 are as follows (in thousands): Years Ended December 31, 2019 2018 Current: Federal expense (benefit) $ 30 $ 424 State expense (benefit) 163 718 Foreign expense (benefit) 89 88 Deferred expense (benefit) (29) (1,301) Income tax expense (benefit) $ 253 $ (71) </t>
  </si>
  <si>
    <t>Schedule of Effective Income Tax Rate Reconciliation</t>
  </si>
  <si>
    <t>The differences from continuing operations between income taxes expected at the U.S. federal statutory income tax rate of 21% and the reported income tax (benefit) expense are summarized as follows (in thousands, except percentages): Years Ended December 31, 2019 2018 (Revised) Amount % Amount % (Benefit) expense provision at federal statutory rate $ (4,351) -21.0 % $ 3,023 21.0 % State/foreign tax (benefit) expense (325) -1.6 % 90 0.6 % Effect of tax credits 5 — % (490) -3.4 % Non-controlling interest 408 2.0 % (2,804) -19.4 % Other 713 3.4 % 134 0.9 % Valuation allowance 3,803 18.4 % (24) -0.2 % Income tax expense (benefit) from continuing operations $ 253 1.2 % $ (71) -0.5 %</t>
  </si>
  <si>
    <t>Schedule of Deferred Tax Assets and Liabilities</t>
  </si>
  <si>
    <t xml:space="preserve">Significant components of the net deferred tax assets and liabilities from continuing operations at December 31, 2019 and 2018, are as follows (in thousands): December 31, 2019 2018 (Revised) Assets Liabilities Assets Liabilities Property and equipment $ 1,946 $ — $ 1,564 $ — Brand name — 2,336 — 4,211 Goodwill 2,345 — 2,813 — Prepaid assets — 1,082 — 985 Allowance for doubtful accounts 1,345 — 587 — RL Venture 957 — — 75 Stock-based compensation 372 — 1,245 — Tax credit carryforwards 2,691 — 2,696 — Federal and state net operating losses 1,965 — 682 — Leasing liabilities 9,758 — — — Leasing assets — 9,499 — — Other receivables 500 — 1,080 — Other 2,993 — 2,727 — Valuation allowance (12,698) — (8,895) — Total $ 12,174 $ 12,917 $ 4,499 $ 5,271 </t>
  </si>
  <si>
    <t>Summary of Valuation Allowance</t>
  </si>
  <si>
    <t xml:space="preserve">A summary of our valuation allowance activity as it relates to continuing operations for the years ended December 31 is as follows (in thousands): Valuation Allowance (1) (Revised) Balances, December 31, 2017 $ 8,048 Increase during period 847 Balances, December 31, 2018 8,895 Increase during period 3,803 Balances, December 31, 2019 $ 12,698 (1) The change in the valuation allowance shown in this table does not correspond to the annual valuation allowance amount shown in the rate reconciliation table for 2018 due to items required to be recognized through equity. </t>
  </si>
  <si>
    <t>Fair Value (Tables)</t>
  </si>
  <si>
    <t>Fair Value and Carrying Amount</t>
  </si>
  <si>
    <t xml:space="preserve">Estimated fair values of financial instruments (in thousands) are shown in the table below. December 31, 2019 2018 Carrying Amount Fair Value Carrying Amount Fair Value Financial assets: Notes receivable $ 5,709 $ 5,709 $ 2,103 $ 2,103 Financial liabilities: Total debt $ 33,248 $ 32,737 $ 44,523 $ 43,880 Total finance lease obligations 150 150 378 378 </t>
  </si>
  <si>
    <t>Acquisitions and Dispositions (Tables)</t>
  </si>
  <si>
    <t>Preliminary allocation of the purchase price</t>
  </si>
  <si>
    <t xml:space="preserve">The following reflects our purchase price allocation (in thousands): Fair Value Current assets $ 1,288 Intangible assets 16,800 Goodwill 9,191 Total assets acquired 27,279 Current liabilities 30 Total liabilities acquired 30 Total net assets acquired $ 27,249 </t>
  </si>
  <si>
    <t>Intangible assets acquired</t>
  </si>
  <si>
    <t xml:space="preserve">Intangible assets acquired are as follows (in thousands): Fair Value Useful Life Brand names $ 7,700 Indefinite Customer contracts 9,100 15 years Total intangible assets $ 16,800 </t>
  </si>
  <si>
    <t>Contingent consideration</t>
  </si>
  <si>
    <t xml:space="preserve">The following table presents the revenues and earnings from Knights Inn's operations that are included in the Consolidated Statement of Comprehensive Income (Loss) for the year ended December 31, 2018 (in thousands): Year Ended December 31, 2018 Revenue $ 4,265 Net income (loss) from continuing operations before income taxes 2,874 </t>
  </si>
  <si>
    <t>Pro forma information</t>
  </si>
  <si>
    <t xml:space="preserve">The following supplemental pro forma results are based on the individual historical results of RLH Corporation and KFS, with adjustments to give effect to the combined operations as if the acquisition had been consummated on January 1, 2018 (in thousands, except per share data) (unaudited): Year Ended December 31, 2018 Revenue $ 138,478 Net income 17,017 Net income and comprehensive income attributable to RLH Corporation 3,887 Earnings per share attributable to RLH Corporation - basic $ 0.18 Earnings per share attributable to RLH Corporation - diluted $ 0.17 </t>
  </si>
  <si>
    <t>Summary of Operations for Properties</t>
  </si>
  <si>
    <t xml:space="preserve">The following summarizes the results of operations for the 11 properties sold during 2019 and 2018 (in thousands): Years Ended December 31, 2019 2018 Pre-tax income (loss) $ 4,750 $ 36,780 Net (income) loss attributable to noncontrolling interest (2,138) (16,551) Net income (loss) attributable to RLHC $ 2,612 $ 20,229 </t>
  </si>
  <si>
    <t>Organization (Details) $ in Millions</t>
  </si>
  <si>
    <t>May 14, 2018USD ($)</t>
  </si>
  <si>
    <t>Knights Franchise Systems, Inc.</t>
  </si>
  <si>
    <t>Real Estate Properties [Line Items]</t>
  </si>
  <si>
    <t>Purchase price</t>
  </si>
  <si>
    <t>Summary of Significant Accounting Policies (Reclassifications) (Details) - USD ($) $ in Thousands</t>
  </si>
  <si>
    <t>3 Months Ended</t>
  </si>
  <si>
    <t>Sep. 30, 2019</t>
  </si>
  <si>
    <t>Mar. 31, 2019</t>
  </si>
  <si>
    <t>Sep. 30, 2018</t>
  </si>
  <si>
    <t>Jun. 30, 2018</t>
  </si>
  <si>
    <t>Mar. 31, 2018</t>
  </si>
  <si>
    <t>Dec. 31, 2017</t>
  </si>
  <si>
    <t>Error Corrections and Prior Period Adjustments Restatement [Line Items]</t>
  </si>
  <si>
    <t>As Previously Reported</t>
  </si>
  <si>
    <t>Reclassifications</t>
  </si>
  <si>
    <t>As Reclassified</t>
  </si>
  <si>
    <t>Marketing, reservations and reimbursables | As Previously Reported</t>
  </si>
  <si>
    <t>Marketing, reservations and reimbursables | Reclassifications</t>
  </si>
  <si>
    <t>Marketing, reservations and reimbursables | As Reclassified</t>
  </si>
  <si>
    <t>Other franchise | As Previously Reported</t>
  </si>
  <si>
    <t>Other franchise | Reclassifications</t>
  </si>
  <si>
    <t>Other franchise | As Reclassified</t>
  </si>
  <si>
    <t>Summary of Significant Accounting Policies (Revision of Previously Issued Financial Statements for Immaterial Misstatements) (Details) - USD ($) $ / shares in Units, $ in Thousands</t>
  </si>
  <si>
    <t>Income Statement Related Disclosures [Abstract]</t>
  </si>
  <si>
    <t>Net income (loss) attributable to RLHC</t>
  </si>
  <si>
    <t>Earnings (loss) per share - basic (in dollars per share)</t>
  </si>
  <si>
    <t>Earnings (loss) per share - diluted (in dollars per share)</t>
  </si>
  <si>
    <t>Balance Sheet Related Disclosures [Abstract]</t>
  </si>
  <si>
    <t>Adjustments</t>
  </si>
  <si>
    <t>Adjustment After Reclassifications</t>
  </si>
  <si>
    <t>Summary of Significant Accounting Policies (Narrative - Revision of Previously Issued Financial Statements for Immaterial Misstatements) (Details) - USD ($) $ / shares in Units, $ in Thousands</t>
  </si>
  <si>
    <t>Jan. 01, 2018</t>
  </si>
  <si>
    <t>Dec. 31, 2016</t>
  </si>
  <si>
    <t>Other accrued liabilities recognized</t>
  </si>
  <si>
    <t>Immaterial Non-income Tax Assessment</t>
  </si>
  <si>
    <t>Estimated non-income tax liability</t>
  </si>
  <si>
    <t>Incremental non-income tax liability, penalties and interest</t>
  </si>
  <si>
    <t>Earnings per share reduction - basic and diluted (usd per share)</t>
  </si>
  <si>
    <t>Reclassifications | Immaterial Non-income Tax Assessment</t>
  </si>
  <si>
    <t>Summary of Significant Accounting Policies (Narrative) (Details) - USD ($) $ in Thousands</t>
  </si>
  <si>
    <t>Oct. 01, 2019</t>
  </si>
  <si>
    <t>Oct. 01, 2018</t>
  </si>
  <si>
    <t>Jan. 01, 2019</t>
  </si>
  <si>
    <t>Accounting Policies [Line Items]</t>
  </si>
  <si>
    <t>Advertising and promotion expenses</t>
  </si>
  <si>
    <t>Total liability</t>
  </si>
  <si>
    <t>Accounting Standards Update 2016-02</t>
  </si>
  <si>
    <t>Other accrued liabilities and deferred income and other long term liabilities</t>
  </si>
  <si>
    <t>Impairment of long-lived assets</t>
  </si>
  <si>
    <t>RLH DC Venture (CPBF)</t>
  </si>
  <si>
    <t>America's Best Value Inn</t>
  </si>
  <si>
    <t>Impairment of indefinite-lived intangible asset</t>
  </si>
  <si>
    <t>Knights Inn Brand</t>
  </si>
  <si>
    <t>Brand names</t>
  </si>
  <si>
    <t>Finite-lived intangible assets, period increase (decrease)</t>
  </si>
  <si>
    <t>Summary of Significant Accounting Policies (Allowance for Doubtful Accounts) (Details) - USD ($) $ in Thousands</t>
  </si>
  <si>
    <t>Balance, beginning of year</t>
  </si>
  <si>
    <t>Additions to allowance</t>
  </si>
  <si>
    <t>Write-offs, net of recoveries</t>
  </si>
  <si>
    <t>Balance, end of year</t>
  </si>
  <si>
    <t>Summary of Significant Accounting Policies (Allowance Account for Notes Receivable) (Details) $ in Thousands</t>
  </si>
  <si>
    <t>Dec. 31, 2019USD ($)</t>
  </si>
  <si>
    <t>Financing Receivable, Allowance for Credit Loss [Roll Forward]</t>
  </si>
  <si>
    <t>Summary of Significant Accounting Policies (Useful Lives of Property and Equipment) (Details)</t>
  </si>
  <si>
    <t>Buildings | Minimum</t>
  </si>
  <si>
    <t>Property, Plant and Equipment [Line Items]</t>
  </si>
  <si>
    <t>Useful life</t>
  </si>
  <si>
    <t>25 years</t>
  </si>
  <si>
    <t>Buildings | Maximum</t>
  </si>
  <si>
    <t>39 years</t>
  </si>
  <si>
    <t>Equipment | Minimum</t>
  </si>
  <si>
    <t>2 years</t>
  </si>
  <si>
    <t>Equipment | Maximum</t>
  </si>
  <si>
    <t>15 years</t>
  </si>
  <si>
    <t>Furniture and fixtures | Minimum</t>
  </si>
  <si>
    <t>Furniture and fixtures | Maximum</t>
  </si>
  <si>
    <t>Landscaping and improvements</t>
  </si>
  <si>
    <t>Business Segments (Details) $ in Thousands</t>
  </si>
  <si>
    <t>Sep. 30, 2019USD ($)</t>
  </si>
  <si>
    <t>Jun. 30, 2019USD ($)</t>
  </si>
  <si>
    <t>Mar. 31, 2019USD ($)</t>
  </si>
  <si>
    <t>Dec. 31, 2018USD ($)</t>
  </si>
  <si>
    <t>Sep. 30, 2018USD ($)</t>
  </si>
  <si>
    <t>Jun. 30, 2018USD ($)</t>
  </si>
  <si>
    <t>Mar. 31, 2018USD ($)</t>
  </si>
  <si>
    <t>Dec. 31, 2019USD ($)segment</t>
  </si>
  <si>
    <t>Segment Reporting Information [Line Items]</t>
  </si>
  <si>
    <t>Number of operating segments | segment</t>
  </si>
  <si>
    <t>Segment and other operating expenses</t>
  </si>
  <si>
    <t>Identifiable assets</t>
  </si>
  <si>
    <t>Operating segments | Franchised hotels</t>
  </si>
  <si>
    <t>Operating segments | Company Operated Hotels</t>
  </si>
  <si>
    <t>Variable Interest Entities (Details)</t>
  </si>
  <si>
    <t>Oct. 25, 2018</t>
  </si>
  <si>
    <t>Dec. 31, 2019USD ($)hotel</t>
  </si>
  <si>
    <t>May 31, 2019USD ($)</t>
  </si>
  <si>
    <t>Oct. 31, 2018USD ($)</t>
  </si>
  <si>
    <t>Jul. 31, 2018USD ($)hotel</t>
  </si>
  <si>
    <t>May 31, 2018USD ($)hotelextension</t>
  </si>
  <si>
    <t>Apr. 30, 2018USD ($)hotel</t>
  </si>
  <si>
    <t>Feb. 28, 2018USD ($)property</t>
  </si>
  <si>
    <t>May 31, 2017USD ($)</t>
  </si>
  <si>
    <t>Dec. 31, 2019USD ($)propertyhotel</t>
  </si>
  <si>
    <t>Dec. 31, 2018USD ($)hotelproperty</t>
  </si>
  <si>
    <t>Nov. 30, 2019USD ($)</t>
  </si>
  <si>
    <t>Variable Interest Entity [Line Items]</t>
  </si>
  <si>
    <t>Noncontrolling interest, increase (decrease)</t>
  </si>
  <si>
    <t>Noncontrolling Interest</t>
  </si>
  <si>
    <t>RL Venture LLC | Variable Interest Entity, Primary Beneficiary</t>
  </si>
  <si>
    <t>Cash distributions</t>
  </si>
  <si>
    <t>Shelbourne Capital | Shelbourne Falcon</t>
  </si>
  <si>
    <t>Ownership by non-controlling interest holders</t>
  </si>
  <si>
    <t>45.00%</t>
  </si>
  <si>
    <t>Shelbourne Falcon II | RLS Balt Venture LLC</t>
  </si>
  <si>
    <t>27.00%</t>
  </si>
  <si>
    <t>Disposal Group, Disposed of by Sale, Not Discontinued Operations</t>
  </si>
  <si>
    <t>Number of hotels sold | property</t>
  </si>
  <si>
    <t>Ownership percentage</t>
  </si>
  <si>
    <t>55.00%</t>
  </si>
  <si>
    <t>Number of hotels listed for sale | hotel</t>
  </si>
  <si>
    <t>Funding provided</t>
  </si>
  <si>
    <t>RL Venture LLC | Disposal Group, Disposed of by Sale, Not Discontinued Operations | Variable Interest Entity, Primary Beneficiary</t>
  </si>
  <si>
    <t>Number of hotels sold | hotel</t>
  </si>
  <si>
    <t>RL Venture LLC | Disposal Group, Disposed of by Sale, Not Discontinued Operations | Five RL Venture Hotels | Variable Interest Entity, Primary Beneficiary</t>
  </si>
  <si>
    <t>Consideration received on sale of hotels</t>
  </si>
  <si>
    <t>RL Venture LLC | Disposal Group, Disposed of by Sale, Not Discontinued Operations | One RL Venture Owned Hotels Sold In April 2018 | Variable Interest Entity, Primary Beneficiary</t>
  </si>
  <si>
    <t>RL Venture LLC | Disposal Group, Disposed of by Sale, Not Discontinued Operations | RL Property Sold In May 2018 | Variable Interest Entity, Primary Beneficiary</t>
  </si>
  <si>
    <t>RL Venture LLC | Disposal Group, Disposed of by Sale, Not Discontinued Operations | Two RL Properties Sold In July 2018 | Variable Interest Entity, Primary Beneficiary</t>
  </si>
  <si>
    <t>RL Venture LLC | Disposal Group, Disposed of by Sale, Not Discontinued Operations | RL Venture Salt Lake City Debt | Variable Interest Entity, Primary Beneficiary</t>
  </si>
  <si>
    <t>RLS Atla Venture | Variable Interest Entity, Primary Beneficiary</t>
  </si>
  <si>
    <t>Reclassification to additional-paid-in-capital</t>
  </si>
  <si>
    <t>RLS Atla Venture | Shelbourne Falcon III</t>
  </si>
  <si>
    <t>RLH Atlanta | Disposal Group, Disposed of by Sale, Not Discontinued Operations | RLH Alta Venture | Variable Interest Entity, Primary Beneficiary</t>
  </si>
  <si>
    <t>RLS DC Venture | Variable Interest Entity, Primary Beneficiary</t>
  </si>
  <si>
    <t>Principal guarantee</t>
  </si>
  <si>
    <t>Number of extension options | extension</t>
  </si>
  <si>
    <t>RLS DC Venture | RLS DC Venture | Variable Interest Entity, Primary Beneficiary</t>
  </si>
  <si>
    <t>Repayment of debt</t>
  </si>
  <si>
    <t>RLS DC Venture | Shelbourne Falcon IV</t>
  </si>
  <si>
    <t>RLS Balt Venture LLC | Variable Interest Entity, Primary Beneficiary</t>
  </si>
  <si>
    <t>100.00%</t>
  </si>
  <si>
    <t>73.00%</t>
  </si>
  <si>
    <t>Funding preferred return percent</t>
  </si>
  <si>
    <t>11.00%</t>
  </si>
  <si>
    <t>9.00%</t>
  </si>
  <si>
    <t>RLS Balt Venture LLC | Shelbourne Falcon II</t>
  </si>
  <si>
    <t>Purchase of additional interest cost</t>
  </si>
  <si>
    <t>Property and Equipment - Summary of Property and Equipment (Details) - USD ($) $ in Thousand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Property, Plant, and Equipment - Additional Information (Details) $ in Thousands</t>
  </si>
  <si>
    <t>Dec. 31, 2019USD ($)property</t>
  </si>
  <si>
    <t>Dec. 31, 2018USD ($)property</t>
  </si>
  <si>
    <t>Non-binding sales agreements with third parties | property</t>
  </si>
  <si>
    <t>Impairment loss</t>
  </si>
  <si>
    <t>Gain (loss) on disposal</t>
  </si>
  <si>
    <t>Impairment recognized</t>
  </si>
  <si>
    <t>RLH DC Venture (CPBF) | RLH DC Venture (CPBF)</t>
  </si>
  <si>
    <t>Impairment loss applied against hotel building</t>
  </si>
  <si>
    <t>Impairment loss applied against right-of-use assets</t>
  </si>
  <si>
    <t>Goodwill and Intangible Assets (Narrative) (Details) $ in Millions</t>
  </si>
  <si>
    <t>Oct. 01, 2019USD ($)</t>
  </si>
  <si>
    <t>Oct. 01, 2018USD ($)</t>
  </si>
  <si>
    <t>Schedule of Goodwill and Intangible Assets [Line Items]</t>
  </si>
  <si>
    <t>Amortization of intangible assets</t>
  </si>
  <si>
    <t>Remaining useful life</t>
  </si>
  <si>
    <t>6 years 3 months 18 days</t>
  </si>
  <si>
    <t>Discount Rate | Brand names</t>
  </si>
  <si>
    <t>Intangible asset measurement input</t>
  </si>
  <si>
    <t>Goodwill and Intangible Assets (Summary of Balances of Goodwill and Other Intangible Assets) (Details) - USD ($) $ in Thousands</t>
  </si>
  <si>
    <t>Goodwill [Line Items]</t>
  </si>
  <si>
    <t>Finite-lived intangible assets</t>
  </si>
  <si>
    <t>Indefinite-lived and finite-lived intangible assets acquired</t>
  </si>
  <si>
    <t>Indefinite lived-intangibles assets</t>
  </si>
  <si>
    <t>Trademarks</t>
  </si>
  <si>
    <t>Customer contracts</t>
  </si>
  <si>
    <t>Goodwill and Intangible Assets (Schedule of Goodwill and Other Intangible Asset by Business Segment) (Details) - USD ($) $ in Thousands</t>
  </si>
  <si>
    <t>Company Operated Hotels</t>
  </si>
  <si>
    <t>Company Operated Hotels | Adjustments</t>
  </si>
  <si>
    <t>Franchised hotels</t>
  </si>
  <si>
    <t>Franchised hotels | Adjustments</t>
  </si>
  <si>
    <t>Goodwill and Intangible Assets (Summary of Finite-Lived Intangibles) (Details) - USD ($) $ in Thousands</t>
  </si>
  <si>
    <t>Finite-Lived Intangible Assets [Line Items]</t>
  </si>
  <si>
    <t>Accumulated amortization</t>
  </si>
  <si>
    <t>Finite-lived intangible assets, gross</t>
  </si>
  <si>
    <t>Minimum | Customer contracts</t>
  </si>
  <si>
    <t>5 years 3 months 18 days</t>
  </si>
  <si>
    <t>Minimum | Brand names</t>
  </si>
  <si>
    <t>Maximum | Customer contracts</t>
  </si>
  <si>
    <t>14 years</t>
  </si>
  <si>
    <t>Maximum | Brand names</t>
  </si>
  <si>
    <t>6 years 9 months 18 days</t>
  </si>
  <si>
    <t>Weighted Average | Customer contracts</t>
  </si>
  <si>
    <t>12 years 3 months 18 days</t>
  </si>
  <si>
    <t>Weighted Average | Brand names</t>
  </si>
  <si>
    <t>6 years 1 month 6 days</t>
  </si>
  <si>
    <t>Goodwill and Intangible Assets (Schedule of Future Amortization) (Details) - USD ($) $ in Thousands</t>
  </si>
  <si>
    <t>2020</t>
  </si>
  <si>
    <t>2021</t>
  </si>
  <si>
    <t>2022</t>
  </si>
  <si>
    <t>2023</t>
  </si>
  <si>
    <t>2024</t>
  </si>
  <si>
    <t>Thereafter</t>
  </si>
  <si>
    <t>Revenue from Contract with Customer (Additional Information) (Details) - USD ($) $ in Thousands</t>
  </si>
  <si>
    <t>Related Party Transaction [Line Items]</t>
  </si>
  <si>
    <t>Key money converted to notes receivable</t>
  </si>
  <si>
    <t>Accounts receivable, allowance</t>
  </si>
  <si>
    <t>Collateralized notes receivable, allowance</t>
  </si>
  <si>
    <t>Affiliated Entity</t>
  </si>
  <si>
    <t>Trade receivables</t>
  </si>
  <si>
    <t>Collateralized notes receivable</t>
  </si>
  <si>
    <t>Unamortized key money contract assets</t>
  </si>
  <si>
    <t>Contract related assets supported</t>
  </si>
  <si>
    <t>Contract related assets</t>
  </si>
  <si>
    <t>Contract related assets, allowance</t>
  </si>
  <si>
    <t>Unamortized key money, allowance</t>
  </si>
  <si>
    <t>Royalty income from franchises</t>
  </si>
  <si>
    <t>Affiliated Entity | Pre-Petition Filings</t>
  </si>
  <si>
    <t>Revenue from Contracts with Customers (Receivables, Contract Assets, and Contract Liabilities) (Details) - USD ($) $ in Thousands</t>
  </si>
  <si>
    <t>Key money</t>
  </si>
  <si>
    <t>Capitalized contract costs</t>
  </si>
  <si>
    <t>Contract liabilities</t>
  </si>
  <si>
    <t>Revenue from Contracts with Customers (Changes in Contract Assets and Liabilities) (Details) $ in Thousands</t>
  </si>
  <si>
    <t>Key Money Disbursed</t>
  </si>
  <si>
    <t>Beginning balance</t>
  </si>
  <si>
    <t>Key money cash disbursements</t>
  </si>
  <si>
    <t>Key money converted from accounts receivable</t>
  </si>
  <si>
    <t>Revenue or expense recognized that was included in the January 1, 2019 balance</t>
  </si>
  <si>
    <t>Revenue or expense recognized in the period for the period</t>
  </si>
  <si>
    <t>Ending balance</t>
  </si>
  <si>
    <t>Capitalized Contract Costs</t>
  </si>
  <si>
    <t>Costs incurred to acquire contracts</t>
  </si>
  <si>
    <t>Contract Liabilities</t>
  </si>
  <si>
    <t>Cash received in advance</t>
  </si>
  <si>
    <t>Revenue from Contracts with Customers (Performance Obligations) (Details) $ in Thousands</t>
  </si>
  <si>
    <t>Expense</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Debt and Line of Credit (Schedule of Current and Non-current Portions) (Details) - USD ($) $ in Thousands</t>
  </si>
  <si>
    <t>Aug. 31, 2018</t>
  </si>
  <si>
    <t>Current</t>
  </si>
  <si>
    <t>Line of Credit</t>
  </si>
  <si>
    <t>Long-term Debt, Gross, Current</t>
  </si>
  <si>
    <t>Unamortized debt issuance costs</t>
  </si>
  <si>
    <t>Long-term debt net of debt issuance costs</t>
  </si>
  <si>
    <t>Noncurrent</t>
  </si>
  <si>
    <t>Total debt</t>
  </si>
  <si>
    <t>Long-term Debt | Senior Secured Term Loan</t>
  </si>
  <si>
    <t>Long-term Debt | RL Venture Olympia</t>
  </si>
  <si>
    <t>Long-term Debt | RLH Atlanta</t>
  </si>
  <si>
    <t>Long-term Debt | RLH DC (PWB)</t>
  </si>
  <si>
    <t>Long-term Debt | RLH DC Venture (CPBF)</t>
  </si>
  <si>
    <t>Debt and Line of Credit (Additional Information) (Details)</t>
  </si>
  <si>
    <t>Feb. 07, 2020USD ($)</t>
  </si>
  <si>
    <t>Nov. 07, 2019USD ($)</t>
  </si>
  <si>
    <t>May 31, 2018USD ($)hotel</t>
  </si>
  <si>
    <t>Feb. 28, 2018property</t>
  </si>
  <si>
    <t>Aug. 31, 2018USD ($)</t>
  </si>
  <si>
    <t>Oct. 31, 2015USD ($)</t>
  </si>
  <si>
    <t>Sep. 30, 2015USD ($)</t>
  </si>
  <si>
    <t>Apr. 30, 2015USD ($)</t>
  </si>
  <si>
    <t>Jan. 31, 2015USD ($)</t>
  </si>
  <si>
    <t>Debt Instrument [Line Items]</t>
  </si>
  <si>
    <t>Repayment of outstanding balance</t>
  </si>
  <si>
    <t>Repayments of debt</t>
  </si>
  <si>
    <t>Variable Interest Entity, Primary Beneficiary | RLS Balt Venture LLC</t>
  </si>
  <si>
    <t>Variable Interest Entity, Primary Beneficiary | RL Venture LLC</t>
  </si>
  <si>
    <t>Variable Interest Entity, Primary Beneficiary | RL Venture LLC | Disposal Group, Disposed of by Sale, Not Discontinued Operations</t>
  </si>
  <si>
    <t>RLH DC (PWB) | Subsequent Event</t>
  </si>
  <si>
    <t>Proceeds from sale of hotel</t>
  </si>
  <si>
    <t>Revolving Credit Facility</t>
  </si>
  <si>
    <t>Collateral</t>
  </si>
  <si>
    <t>Revolving Credit Facility | Term Loan Facility</t>
  </si>
  <si>
    <t>Voluntary prepayment</t>
  </si>
  <si>
    <t>Revolving Credit Facility | Term Loan Facility | RLH Corporation</t>
  </si>
  <si>
    <t>Principal amount of debt</t>
  </si>
  <si>
    <t>Stated interest rate</t>
  </si>
  <si>
    <t>4.90%</t>
  </si>
  <si>
    <t>Revolving Credit Facility | Term Loan Facility | RLH Corporation | LIBOR</t>
  </si>
  <si>
    <t>Basis spread on variable rate</t>
  </si>
  <si>
    <t>3.00%</t>
  </si>
  <si>
    <t>Revolving Credit Facility | Revolving Credit Facility | RLH Corporation</t>
  </si>
  <si>
    <t>Maximum borrowing capacity</t>
  </si>
  <si>
    <t>Long-term Debt | RL Venture Salt Lake City Debt</t>
  </si>
  <si>
    <t>Long-term Debt | RLH Alta Venture</t>
  </si>
  <si>
    <t>Debt discounts and debt issuance costs</t>
  </si>
  <si>
    <t>Outstanding principal balance</t>
  </si>
  <si>
    <t>Long-term Debt | RLH Atlanta | RLH Alta Venture</t>
  </si>
  <si>
    <t>Additional amount available</t>
  </si>
  <si>
    <t>Amount drawn for expenses related to improvements</t>
  </si>
  <si>
    <t>Long-term Debt | RLH DC (PWB) | Subsequent Event</t>
  </si>
  <si>
    <t>Release from loan reserve</t>
  </si>
  <si>
    <t>Long-term Debt | RLH DC (PWB) | Pacific Western Bank | Subsequent Event</t>
  </si>
  <si>
    <t>Long-term Debt | RL Baltimore</t>
  </si>
  <si>
    <t>Long-term Debt | RL Venture Holding LLC</t>
  </si>
  <si>
    <t>Secured Debt</t>
  </si>
  <si>
    <t>Secured Debt | RL Venture Salt Lake City Debt</t>
  </si>
  <si>
    <t>Number of extension options</t>
  </si>
  <si>
    <t>Debt service coverage ratio</t>
  </si>
  <si>
    <t>Debt discounts and issuance costs</t>
  </si>
  <si>
    <t>Secured Debt | RL Venture Salt Lake City Debt | LIBOR</t>
  </si>
  <si>
    <t>2.25%</t>
  </si>
  <si>
    <t>Secured Debt | RL Venture Olympia</t>
  </si>
  <si>
    <t>Secured Debt | RL Venture Olympia | LIBOR</t>
  </si>
  <si>
    <t>Secured Debt | RLH DC CPBF Option One</t>
  </si>
  <si>
    <t>7.00%</t>
  </si>
  <si>
    <t>Fee to exercise extension option</t>
  </si>
  <si>
    <t>Exit fee</t>
  </si>
  <si>
    <t>5.00%</t>
  </si>
  <si>
    <t>Projected exit fee</t>
  </si>
  <si>
    <t>Secured Debt | RLH DC CPBF Option Two</t>
  </si>
  <si>
    <t>Required principal pay down</t>
  </si>
  <si>
    <t>4.00%</t>
  </si>
  <si>
    <t>Payment in Kind (PIK) Note</t>
  </si>
  <si>
    <t>Term Loan</t>
  </si>
  <si>
    <t>Term Loan | RL Baltimore</t>
  </si>
  <si>
    <t>Debt and Line of Credit (Maturities of Long-Term Debt Outstanding) (Details) $ in Thousands</t>
  </si>
  <si>
    <t>Operating and Finance Lease Commitments (Details) $ in Thousands</t>
  </si>
  <si>
    <t>Operating Leased Assets [Line Items]</t>
  </si>
  <si>
    <t>Number of properties under lease | property</t>
  </si>
  <si>
    <t>Finance leases, term</t>
  </si>
  <si>
    <t>5 years</t>
  </si>
  <si>
    <t>Operating lease liabilities</t>
  </si>
  <si>
    <t>Number of finance leases</t>
  </si>
  <si>
    <t>Future minimum lease payments beyond 2023</t>
  </si>
  <si>
    <t>Rent expense</t>
  </si>
  <si>
    <t>Two ground leases</t>
  </si>
  <si>
    <t>Operating and Finance Lease Commitments (Balance Sheet Information) (Details) $ in Thousands</t>
  </si>
  <si>
    <t>Operating Leases</t>
  </si>
  <si>
    <t>Total operating lease liabilities</t>
  </si>
  <si>
    <t>Finance Leases</t>
  </si>
  <si>
    <t>Property and equipment</t>
  </si>
  <si>
    <t>Property and equipment, net</t>
  </si>
  <si>
    <t>Total finance lease liabilities</t>
  </si>
  <si>
    <t>Operating and Finance Lease Commitments (Components of Lease Expense) (Details) $ in Thousands</t>
  </si>
  <si>
    <t>Cash Flow, Lessee [Abstract]</t>
  </si>
  <si>
    <t>Operating lease expense</t>
  </si>
  <si>
    <t>Short-term lease expense</t>
  </si>
  <si>
    <t>Amortization of finance right-of-use assets</t>
  </si>
  <si>
    <t>Interest on lease liabilities</t>
  </si>
  <si>
    <t>Total finance lease expense</t>
  </si>
  <si>
    <t>Total lease expense</t>
  </si>
  <si>
    <t>Cash used in operating activities for operating leases</t>
  </si>
  <si>
    <t>Cash used in operating activities for finance leases</t>
  </si>
  <si>
    <t>Cash used in financing activities for finance leases</t>
  </si>
  <si>
    <t>Weighted Average Remaining Lease Term [Abstract]</t>
  </si>
  <si>
    <t>Operating leases</t>
  </si>
  <si>
    <t>69 years</t>
  </si>
  <si>
    <t>Finance leases</t>
  </si>
  <si>
    <t>3 years</t>
  </si>
  <si>
    <t>Lessee, Weighted Average Discount Rate [Abstract]</t>
  </si>
  <si>
    <t>7.20%</t>
  </si>
  <si>
    <t>11.90%</t>
  </si>
  <si>
    <t>Operating and Finance Lease Commitments (Future Minimum Payments Due) (Details) $ in Thousands</t>
  </si>
  <si>
    <t>Operating Leases, Future Minimum Payments Due, Fiscal Year Maturity [Abstract]</t>
  </si>
  <si>
    <t>Total lease payments</t>
  </si>
  <si>
    <t>Less: imputed interest</t>
  </si>
  <si>
    <t>Capital Leases, Future Minimum Payments Due, Fiscal Year Maturity [Abstract]</t>
  </si>
  <si>
    <t>Commitment and Contingencies (Details) $ in Thousands</t>
  </si>
  <si>
    <t>Feb. 21, 2020property</t>
  </si>
  <si>
    <t>Loss Contingencies [Line Items]</t>
  </si>
  <si>
    <t>Gain from litigation settlement | $</t>
  </si>
  <si>
    <t>Subsequent Event</t>
  </si>
  <si>
    <t>Approximate number of cases company is named in | property</t>
  </si>
  <si>
    <t>Stock Based Compensation (Stock Incentive Plans Narrative) (Details) - shares</t>
  </si>
  <si>
    <t>May 31, 2017</t>
  </si>
  <si>
    <t>Stock options</t>
  </si>
  <si>
    <t>Share-based Compensation Arrangement by Share-based Payment Award [Line Items]</t>
  </si>
  <si>
    <t>Options granted (in shares)</t>
  </si>
  <si>
    <t>2015 Stock Incentive Plan</t>
  </si>
  <si>
    <t>Shares authorized (in shares)</t>
  </si>
  <si>
    <t>Shares available for issuance (in shares)</t>
  </si>
  <si>
    <t>Stock Based Compensation (Stock Based Compensation Expense Schedule) (Details) - USD ($) $ in Thousands</t>
  </si>
  <si>
    <t>Stock-based compensation expense</t>
  </si>
  <si>
    <t>Restricted stock units</t>
  </si>
  <si>
    <t>Performance stock units</t>
  </si>
  <si>
    <t>Unrestricted stock awards</t>
  </si>
  <si>
    <t>Employee Stock Purchase Plan</t>
  </si>
  <si>
    <t>Stock Based Compensation (Stock Option Activity) (Details) - Stock options</t>
  </si>
  <si>
    <t>Dec. 31, 2019$ / sharesshares</t>
  </si>
  <si>
    <t>Options, Outstanding [Roll Forward]</t>
  </si>
  <si>
    <t>Beginning balance (in shares) | shares</t>
  </si>
  <si>
    <t>Options forfeited (in shares) | shares</t>
  </si>
  <si>
    <t>Ending balance (in shares) | shares</t>
  </si>
  <si>
    <t>Exercisable at end of period (in shares) | shares</t>
  </si>
  <si>
    <t>Weighted Average Exercise Price [Roll Forward]</t>
  </si>
  <si>
    <t>Beginning balance (in dollars per share) | $ / shares</t>
  </si>
  <si>
    <t>Options forfeited (in dollars per share) | $ / shares</t>
  </si>
  <si>
    <t>Ending balance (in dollars per share) | $ / shares</t>
  </si>
  <si>
    <t>Exercisable, at end of period (in dollars per share) | $ / shares</t>
  </si>
  <si>
    <t>Stock Based Compensation (Exercise Price Range) (Details) $ / shares in Units, $ in Thousands</t>
  </si>
  <si>
    <t>Dec. 31, 2019USD ($)$ / sharesshares</t>
  </si>
  <si>
    <t>Share-based Compensation, Shares Authorized under Stock Option Plans, Exercise Price Range [Line Items]</t>
  </si>
  <si>
    <t>Share price (in dollars per share)</t>
  </si>
  <si>
    <t>8.20 | Stock options</t>
  </si>
  <si>
    <t>Exercise price (in dollars per share)</t>
  </si>
  <si>
    <t>Number outstanding (in shares) | shares</t>
  </si>
  <si>
    <t>Weighted Average Remaining Contractual Life (Years)</t>
  </si>
  <si>
    <t>1 month 6 days</t>
  </si>
  <si>
    <t>Weighted Average Exercise Price (in dollars per share)</t>
  </si>
  <si>
    <t>Aggregate Intrinsic Value | $</t>
  </si>
  <si>
    <t>Number Exercisable (in shares) | shares</t>
  </si>
  <si>
    <t>Stock Based Compensation (Restricted Stock Units, Shares Issued as Compensation Narrative) (Details) - USD ($) $ in Thousands</t>
  </si>
  <si>
    <t>Shares vested (in shares)</t>
  </si>
  <si>
    <t>Granted (in shares)</t>
  </si>
  <si>
    <t>Vesting percentage</t>
  </si>
  <si>
    <t>25.00%</t>
  </si>
  <si>
    <t>Vesting period</t>
  </si>
  <si>
    <t>4 years</t>
  </si>
  <si>
    <t>Outstanding (in shares)</t>
  </si>
  <si>
    <t>Fair value</t>
  </si>
  <si>
    <t>Additional compensation expense to be recognized</t>
  </si>
  <si>
    <t>Period for recognition</t>
  </si>
  <si>
    <t>19 months</t>
  </si>
  <si>
    <t>Stock Based Compensation (Restricted Stock Units) (Details) - $ / shares</t>
  </si>
  <si>
    <t>Number of Shares [Roll Forward]</t>
  </si>
  <si>
    <t>Vested (in shares)</t>
  </si>
  <si>
    <t>Beginning balance (in shares)</t>
  </si>
  <si>
    <t>Forfeited (in shares)</t>
  </si>
  <si>
    <t>Ending balance (in shares)</t>
  </si>
  <si>
    <t>Weighted Average Grant Date Fair Value [Roll Forward]</t>
  </si>
  <si>
    <t>Beginning balance (in dollars per share)</t>
  </si>
  <si>
    <t>Granted (in dollars per share)</t>
  </si>
  <si>
    <t>Vested (in dollars per share)</t>
  </si>
  <si>
    <t>Forfeited (in dollars per share)</t>
  </si>
  <si>
    <t>Ending balance (in dollars per share)</t>
  </si>
  <si>
    <t>Stock Based Compensation (Performance Stock Units, Shares Issued as Compensation) (Details) - USD ($) $ / shares in Units, $ in Thousands</t>
  </si>
  <si>
    <t>Target performance payout</t>
  </si>
  <si>
    <t>Service period</t>
  </si>
  <si>
    <t>3 months</t>
  </si>
  <si>
    <t>Change in units based on performance expectations (in shares)</t>
  </si>
  <si>
    <t>Change in units based on performance expectations (in dollars per share)</t>
  </si>
  <si>
    <t>Performance stock units | Minimum</t>
  </si>
  <si>
    <t>Minimum target performance payout</t>
  </si>
  <si>
    <t>Performance stock units | Maximum</t>
  </si>
  <si>
    <t>50.00%</t>
  </si>
  <si>
    <t>160.00%</t>
  </si>
  <si>
    <t>Stock Based Compensation (Unrestricted Stock Awards) (Details) - USD ($) $ / shares in Units, $ in Thousands</t>
  </si>
  <si>
    <t>Stock Based Compensation (Employee Stock Purchase Plan) (Details) - USD ($)</t>
  </si>
  <si>
    <t>2008 ESPP</t>
  </si>
  <si>
    <t>Shares purchased for award (in shares)</t>
  </si>
  <si>
    <t>Discount on price</t>
  </si>
  <si>
    <t>15.00%</t>
  </si>
  <si>
    <t>Maximum amount employees can purchase</t>
  </si>
  <si>
    <t>Maximum number of shares employees can purchase (in shares)</t>
  </si>
  <si>
    <t>Number of shares issued to participants (in shares)</t>
  </si>
  <si>
    <t>Weighted average fair value per ESPP award (in dollars per share)</t>
  </si>
  <si>
    <t>Stock Based Compensation (Warrants) (Details) - Common stock</t>
  </si>
  <si>
    <t>1 Months Ended</t>
  </si>
  <si>
    <t>Jan. 31, 2015$ / sharesshares</t>
  </si>
  <si>
    <t>Class of Warrant or Right [Line Items]</t>
  </si>
  <si>
    <t>Warrants issued (in shares) | shares</t>
  </si>
  <si>
    <t>Warrant term</t>
  </si>
  <si>
    <t>Warrants issued (in dollars per share) | $ / shares</t>
  </si>
  <si>
    <t>Earnings (Loss) Per Share (Details) - USD ($) $ / shares in Units, shares in Thousands, $ in Thousands</t>
  </si>
  <si>
    <t>Numerator - basic and diluted:</t>
  </si>
  <si>
    <t>Denominator:</t>
  </si>
  <si>
    <t>Earnings (Loss) Per Share (Antidilutive Securities) (Details) - shares</t>
  </si>
  <si>
    <t>Earnings Per Share, Diluted, by Common Class, Including Two Class Method [Line Items]</t>
  </si>
  <si>
    <t>Dilutive awards outstanding (in shares)</t>
  </si>
  <si>
    <t>Awards outstanding (in shares)</t>
  </si>
  <si>
    <t>Warrants</t>
  </si>
  <si>
    <t>Antidilutive awards outstanding (in shares)</t>
  </si>
  <si>
    <t>Total dilutive awards outstanding (in shares)</t>
  </si>
  <si>
    <t>Income Taxes (Components of Income Tax (Benefit) Expense) (Details) - USD ($) $ in Thousands</t>
  </si>
  <si>
    <t>Current:</t>
  </si>
  <si>
    <t>Federal expense (benefit)</t>
  </si>
  <si>
    <t>State expense (benefit)</t>
  </si>
  <si>
    <t>Foreign expense (benefit)</t>
  </si>
  <si>
    <t>Deferred</t>
  </si>
  <si>
    <t>Deferred expense (benefit)</t>
  </si>
  <si>
    <t>Income Taxes (Income Tax Rate Reconciliation) (Details) - USD ($) $ in Thousands</t>
  </si>
  <si>
    <t>Amount</t>
  </si>
  <si>
    <t>(Benefit) expense provision at federal statutory rate</t>
  </si>
  <si>
    <t>State/foreign tax (benefit) expense</t>
  </si>
  <si>
    <t>Effect of tax credits</t>
  </si>
  <si>
    <t>Non-controlling interest</t>
  </si>
  <si>
    <t>Valuation allowance</t>
  </si>
  <si>
    <t>Percent</t>
  </si>
  <si>
    <t>21.00%</t>
  </si>
  <si>
    <t>1.60%</t>
  </si>
  <si>
    <t>0.60%</t>
  </si>
  <si>
    <t>0.00%</t>
  </si>
  <si>
    <t>(3.40%)</t>
  </si>
  <si>
    <t>(2.00%)</t>
  </si>
  <si>
    <t>(19.40%)</t>
  </si>
  <si>
    <t>0.90%</t>
  </si>
  <si>
    <t>(18.40%)</t>
  </si>
  <si>
    <t>(0.20%)</t>
  </si>
  <si>
    <t>Income tax expense (benefit) from continuing operations</t>
  </si>
  <si>
    <t>(1.20%)</t>
  </si>
  <si>
    <t>(0.50%)</t>
  </si>
  <si>
    <t>Income Taxes (Deferred Tax Assets and Liabilities) (Details) - USD ($) $ in Thousands</t>
  </si>
  <si>
    <t>Deferred Tax Assets</t>
  </si>
  <si>
    <t>RL Venture</t>
  </si>
  <si>
    <t>Stock-based compensation</t>
  </si>
  <si>
    <t>Tax credit carryforwards</t>
  </si>
  <si>
    <t>Federal and state net operating losses</t>
  </si>
  <si>
    <t>Leasing liabilities</t>
  </si>
  <si>
    <t>Other receivables</t>
  </si>
  <si>
    <t>Deferred tax assets, net of valuation allowance</t>
  </si>
  <si>
    <t>Deferred Tax Liabilities</t>
  </si>
  <si>
    <t>Brand name</t>
  </si>
  <si>
    <t>Prepaid assets</t>
  </si>
  <si>
    <t>Leasing assets</t>
  </si>
  <si>
    <t>Deferred tax liabilities</t>
  </si>
  <si>
    <t>Income Taxes (Narrative) (Details) - USD ($) $ in Thousands</t>
  </si>
  <si>
    <t>Operating Loss Carryforwards [Line Items]</t>
  </si>
  <si>
    <t>Domestic Tax Authority</t>
  </si>
  <si>
    <t>Operating loss carryforwards</t>
  </si>
  <si>
    <t>State</t>
  </si>
  <si>
    <t>Income Taxes (Valuation Allowance) (Details) - USD ($) $ in Thousands</t>
  </si>
  <si>
    <t>Valuation Allowance</t>
  </si>
  <si>
    <t>Valuation allowance, beginning balance</t>
  </si>
  <si>
    <t>Increase (decrease) during period</t>
  </si>
  <si>
    <t>Valuation allowance, ending balance</t>
  </si>
  <si>
    <t>Fair Value (Details) - USD ($) $ in Thousands</t>
  </si>
  <si>
    <t>Carrying Amount</t>
  </si>
  <si>
    <t>Financial assets:</t>
  </si>
  <si>
    <t>Notes receivable</t>
  </si>
  <si>
    <t>Financial liabilities:</t>
  </si>
  <si>
    <t>Total finance lease obligations</t>
  </si>
  <si>
    <t>Related Party Transactions (Details) - USD ($)</t>
  </si>
  <si>
    <t>May 21, 2018</t>
  </si>
  <si>
    <t>Apr. 17, 2018</t>
  </si>
  <si>
    <t>Oct. 31, 2018</t>
  </si>
  <si>
    <t>May 31, 2018</t>
  </si>
  <si>
    <t>Jan. 31, 2018</t>
  </si>
  <si>
    <t>Mar. 31, 2016</t>
  </si>
  <si>
    <t>May 31, 2019</t>
  </si>
  <si>
    <t>Mortgage principal amount</t>
  </si>
  <si>
    <t>RLH DC CPBF Option One | Secured Debt</t>
  </si>
  <si>
    <t>Number of shares held by affiliate</t>
  </si>
  <si>
    <t>TESI | Cal-Vegas</t>
  </si>
  <si>
    <t>Ownership interest</t>
  </si>
  <si>
    <t>2.00%</t>
  </si>
  <si>
    <t>Vantage Hospitality Group, Inc. | Year 2 Anniversary</t>
  </si>
  <si>
    <t>Payment for contingent consideration</t>
  </si>
  <si>
    <t>Vantage Hospitality Group, Inc. | Year 1 Anniversary</t>
  </si>
  <si>
    <t>Vantage Hospitality Group, Inc. | Contingent consideration | Year 2 Anniversary</t>
  </si>
  <si>
    <t>Contingent consideration, shares outstanding</t>
  </si>
  <si>
    <t>Vantage Hospitality Group, Inc. | Contingent consideration | Year 1 Anniversary</t>
  </si>
  <si>
    <t>Management Agreement | HEI Hotels And Resorts</t>
  </si>
  <si>
    <t>Amounts of transaction</t>
  </si>
  <si>
    <t>Consulting Fees | NorthWest CFO</t>
  </si>
  <si>
    <t>Shelbourne Falcon | Investor Relations Fee</t>
  </si>
  <si>
    <t>Related party expenses</t>
  </si>
  <si>
    <t>Shelbourne Falcon | RL Venture LLC | Investor Relations Fee</t>
  </si>
  <si>
    <t>Investor relations fee</t>
  </si>
  <si>
    <t>0.50%</t>
  </si>
  <si>
    <t>Columbia Pacific Opportunity Fund, L.P. | Affiliated Entity | Common stock</t>
  </si>
  <si>
    <t>Shares owned (in shares)</t>
  </si>
  <si>
    <t>Columbia Pacific Opportunity Fund, L.P. | Affiliated Entity | Common stock | Warrants</t>
  </si>
  <si>
    <t>Columbia Pacific Opportunity Fund, L.P. | Term Loan | Affiliated Entity</t>
  </si>
  <si>
    <t>Columbia Pacific Opportunity Fund, L.P. | Commitment Fee | Affiliated Entity</t>
  </si>
  <si>
    <t>Hudson Valley Resort and Spa | Red Lion Hotels Management, Inc. | Management Agreement</t>
  </si>
  <si>
    <t>Property management fee contract period</t>
  </si>
  <si>
    <t>Monthly property management fee revenue</t>
  </si>
  <si>
    <t>Monthly property management fee, percent of gross revenue</t>
  </si>
  <si>
    <t>Property management fee revenue</t>
  </si>
  <si>
    <t>TESI | Management Agreement</t>
  </si>
  <si>
    <t>Lexington Hotel and Conference Center, Jacksonville, Florida | Management Agreement</t>
  </si>
  <si>
    <t>5.70%</t>
  </si>
  <si>
    <t>Lexington Inn &amp; Suites, Daytona Beach | Management Agreement | Franchised Hotels</t>
  </si>
  <si>
    <t>Revenue from related parties</t>
  </si>
  <si>
    <t>ABVI Las Vegas | Management Agreement | Franchised Hotels</t>
  </si>
  <si>
    <t>RL Venture LLC | Columbia Pacific Opportunity Fund, L.P. | Shelbourne Capital</t>
  </si>
  <si>
    <t>Acquisitions and Dispositions (Acquisitions Narrative) (Details) - USD ($) $ in Thousands</t>
  </si>
  <si>
    <t>May 14, 2018</t>
  </si>
  <si>
    <t>Business Acquisition [Line Items]</t>
  </si>
  <si>
    <t>Total consideration</t>
  </si>
  <si>
    <t>Acquired receivables</t>
  </si>
  <si>
    <t>Adjustment to receivables</t>
  </si>
  <si>
    <t>Acquisitions and Dispositions (Purchase Price Allocation) (Details) - USD ($) $ in Thousands</t>
  </si>
  <si>
    <t>Current assets</t>
  </si>
  <si>
    <t>Intangible assets</t>
  </si>
  <si>
    <t>Total assets acquired</t>
  </si>
  <si>
    <t>Current liabilities</t>
  </si>
  <si>
    <t>Total liabilities assumed</t>
  </si>
  <si>
    <t>Total net assets acquired</t>
  </si>
  <si>
    <t>Acquisitions and Dispositions (Intangible Assets Acquired) (Details) - Knights Franchise Systems, Inc. - USD ($) $ in Thousands</t>
  </si>
  <si>
    <t>Acquired finite-lived intangible assets, weighted average useful life</t>
  </si>
  <si>
    <t>Acquisitions and Dispositions (Revenues and Earnings From Acquisition) (Details) - USD ($) $ in Thousands</t>
  </si>
  <si>
    <t>Net income (loss) from continuing operations before income taxes</t>
  </si>
  <si>
    <t>Acquisitions and Dispositions (Pro Forma Results) (Details) - Knights Franchise Systems, Inc. $ / shares in Units, $ in Thousands</t>
  </si>
  <si>
    <t>Dec. 31, 2018USD ($)$ / shares</t>
  </si>
  <si>
    <t>Revenues</t>
  </si>
  <si>
    <t>Net income</t>
  </si>
  <si>
    <t>Net income and comprehensive income attributable to RLH Corporation</t>
  </si>
  <si>
    <t>Earnings per share attributable to RLH Corporation - basic (in dollars per share) | $ / shares</t>
  </si>
  <si>
    <t>Earnings per share attributable to RLH Corporation - diluted (in dollars per share) | $ / shares</t>
  </si>
  <si>
    <t>Acquisitions and Dispositions (Dispositions Narrative) (Details) $ in Millions</t>
  </si>
  <si>
    <t>May 31, 2018hotel</t>
  </si>
  <si>
    <t>Income Statement, Balance Sheet and Additional Disclosures by Disposal Groups, Including Discontinued Operations [Line Items]</t>
  </si>
  <si>
    <t>Number of hotels held for sale | hotel</t>
  </si>
  <si>
    <t>RL Venture LLC | Variable Interest Entity, Primary Beneficiary | Disposal Group, Disposed of by Sale, Not Discontinued Operations</t>
  </si>
  <si>
    <t>Number of hotels held for sale | property</t>
  </si>
  <si>
    <t>Cash proceeds from sale</t>
  </si>
  <si>
    <t>RL Venture LLC | Variable Interest Entity, Primary Beneficiary | Nine RL Venture Hotels | Disposal Group, Disposed of by Sale, Not Discontinued Operations</t>
  </si>
  <si>
    <t>Net assets</t>
  </si>
  <si>
    <t>Acquisitions and Dispositions (Properties Sold) (Details) $ in Thousand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78.3</v>
      </c>
    </row>
    <row r="30" spans="1:4">
      <c r="A30" s="4" t="s">
        <v>52</v>
      </c>
      <c r="C30" s="6" t="n">
        <v>2520898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9497</v>
      </c>
      <c r="C3" s="7" t="n">
        <v>17034</v>
      </c>
    </row>
    <row r="4" spans="1:3">
      <c r="A4" s="4" t="s">
        <v>66</v>
      </c>
      <c r="B4" s="6" t="n">
        <v>2311</v>
      </c>
      <c r="C4" s="6" t="n">
        <v>2755</v>
      </c>
    </row>
    <row r="5" spans="1:3">
      <c r="A5" s="4" t="s">
        <v>67</v>
      </c>
      <c r="B5" s="6" t="n">
        <v>15143</v>
      </c>
      <c r="C5" s="6" t="n">
        <v>18575</v>
      </c>
    </row>
    <row r="6" spans="1:3">
      <c r="A6" s="4" t="s">
        <v>68</v>
      </c>
      <c r="B6" s="6" t="n">
        <v>5709</v>
      </c>
      <c r="C6" s="6" t="n">
        <v>2103</v>
      </c>
    </row>
    <row r="7" spans="1:3">
      <c r="A7" s="4" t="s">
        <v>69</v>
      </c>
      <c r="B7" s="6" t="n">
        <v>5849</v>
      </c>
      <c r="C7" s="6" t="n">
        <v>6218</v>
      </c>
    </row>
    <row r="8" spans="1:3">
      <c r="A8" s="4" t="s">
        <v>70</v>
      </c>
      <c r="B8" s="6" t="n">
        <v>58509</v>
      </c>
      <c r="C8" s="6" t="n">
        <v>46685</v>
      </c>
    </row>
    <row r="9" spans="1:3">
      <c r="A9" s="4" t="s">
        <v>71</v>
      </c>
      <c r="B9" s="6" t="n">
        <v>68668</v>
      </c>
      <c r="C9" s="6" t="n">
        <v>115522</v>
      </c>
    </row>
    <row r="10" spans="1:3">
      <c r="A10" s="4" t="s">
        <v>72</v>
      </c>
      <c r="B10" s="6" t="n">
        <v>48283</v>
      </c>
    </row>
    <row r="11" spans="1:3">
      <c r="A11" s="4" t="s">
        <v>73</v>
      </c>
      <c r="B11" s="6" t="n">
        <v>18595</v>
      </c>
      <c r="C11" s="6" t="n">
        <v>18595</v>
      </c>
    </row>
    <row r="12" spans="1:3">
      <c r="A12" s="4" t="s">
        <v>74</v>
      </c>
      <c r="B12" s="6" t="n">
        <v>48612</v>
      </c>
      <c r="C12" s="6" t="n">
        <v>60910</v>
      </c>
    </row>
    <row r="13" spans="1:3">
      <c r="A13" s="4" t="s">
        <v>75</v>
      </c>
      <c r="B13" s="6" t="n">
        <v>3851</v>
      </c>
      <c r="C13" s="6" t="n">
        <v>8075</v>
      </c>
    </row>
    <row r="14" spans="1:3">
      <c r="A14" s="4" t="s">
        <v>76</v>
      </c>
      <c r="B14" s="6" t="n">
        <v>246518</v>
      </c>
      <c r="C14" s="6" t="n">
        <v>249787</v>
      </c>
    </row>
    <row r="15" spans="1:3">
      <c r="A15" s="3" t="s">
        <v>77</v>
      </c>
    </row>
    <row r="16" spans="1:3">
      <c r="A16" s="4" t="s">
        <v>78</v>
      </c>
      <c r="B16" s="6" t="n">
        <v>5510</v>
      </c>
      <c r="C16" s="6" t="n">
        <v>5322</v>
      </c>
    </row>
    <row r="17" spans="1:3">
      <c r="A17" s="4" t="s">
        <v>79</v>
      </c>
      <c r="B17" s="6" t="n">
        <v>2709</v>
      </c>
      <c r="C17" s="6" t="n">
        <v>5402</v>
      </c>
    </row>
    <row r="18" spans="1:3">
      <c r="A18" s="4" t="s">
        <v>80</v>
      </c>
      <c r="B18" s="6" t="n">
        <v>5469</v>
      </c>
      <c r="C18" s="6" t="n">
        <v>6294</v>
      </c>
    </row>
    <row r="19" spans="1:3">
      <c r="A19" s="4" t="s">
        <v>81</v>
      </c>
      <c r="B19" s="6" t="n">
        <v>16984</v>
      </c>
      <c r="C19" s="6" t="n">
        <v>25056</v>
      </c>
    </row>
    <row r="20" spans="1:3">
      <c r="A20" s="4" t="s">
        <v>82</v>
      </c>
      <c r="B20" s="6" t="n">
        <v>4809</v>
      </c>
    </row>
    <row r="21" spans="1:3">
      <c r="A21" s="4" t="s">
        <v>83</v>
      </c>
      <c r="B21" s="6" t="n">
        <v>35481</v>
      </c>
      <c r="C21" s="6" t="n">
        <v>42074</v>
      </c>
    </row>
    <row r="22" spans="1:3">
      <c r="A22" s="4" t="s">
        <v>84</v>
      </c>
      <c r="B22" s="6" t="n">
        <v>5576</v>
      </c>
      <c r="C22" s="6" t="n">
        <v>9114</v>
      </c>
    </row>
    <row r="23" spans="1:3">
      <c r="A23" s="4" t="s">
        <v>85</v>
      </c>
      <c r="B23" s="6" t="n">
        <v>10000</v>
      </c>
      <c r="C23" s="6" t="n">
        <v>10000</v>
      </c>
    </row>
    <row r="24" spans="1:3">
      <c r="A24" s="4" t="s">
        <v>86</v>
      </c>
      <c r="B24" s="6" t="n">
        <v>46592</v>
      </c>
    </row>
    <row r="25" spans="1:3">
      <c r="A25" s="4" t="s">
        <v>87</v>
      </c>
      <c r="B25" s="6" t="n">
        <v>1105</v>
      </c>
      <c r="C25" s="6" t="n">
        <v>2245</v>
      </c>
    </row>
    <row r="26" spans="1:3">
      <c r="A26" s="4" t="s">
        <v>88</v>
      </c>
      <c r="B26" s="6" t="n">
        <v>743</v>
      </c>
      <c r="C26" s="6" t="n">
        <v>772</v>
      </c>
    </row>
    <row r="27" spans="1:3">
      <c r="A27" s="4" t="s">
        <v>89</v>
      </c>
      <c r="B27" s="6" t="n">
        <v>99497</v>
      </c>
      <c r="C27" s="6" t="n">
        <v>64205</v>
      </c>
    </row>
    <row r="28" spans="1:3">
      <c r="A28" s="4" t="s">
        <v>90</v>
      </c>
      <c r="B28" s="4" t="s">
        <v>91</v>
      </c>
      <c r="C28" s="4" t="s">
        <v>91</v>
      </c>
    </row>
    <row r="29" spans="1:3">
      <c r="A29" s="3" t="s">
        <v>92</v>
      </c>
    </row>
    <row r="30" spans="1:3">
      <c r="A30" s="4" t="s">
        <v>93</v>
      </c>
      <c r="B30" s="6" t="n">
        <v>0</v>
      </c>
      <c r="C30" s="6" t="n">
        <v>0</v>
      </c>
    </row>
    <row r="31" spans="1:3">
      <c r="A31" s="4" t="s">
        <v>94</v>
      </c>
      <c r="B31" s="6" t="n">
        <v>251</v>
      </c>
      <c r="C31" s="6" t="n">
        <v>246</v>
      </c>
    </row>
    <row r="32" spans="1:3">
      <c r="A32" s="4" t="s">
        <v>95</v>
      </c>
      <c r="B32" s="6" t="n">
        <v>181608</v>
      </c>
      <c r="C32" s="6" t="n">
        <v>182018</v>
      </c>
    </row>
    <row r="33" spans="1:3">
      <c r="A33" s="4" t="s">
        <v>96</v>
      </c>
      <c r="B33" s="6" t="n">
        <v>-36875</v>
      </c>
      <c r="C33" s="6" t="n">
        <v>-17846</v>
      </c>
    </row>
    <row r="34" spans="1:3">
      <c r="A34" s="4" t="s">
        <v>97</v>
      </c>
      <c r="B34" s="6" t="n">
        <v>144984</v>
      </c>
      <c r="C34" s="6" t="n">
        <v>164418</v>
      </c>
    </row>
    <row r="35" spans="1:3">
      <c r="A35" s="4" t="s">
        <v>98</v>
      </c>
      <c r="B35" s="6" t="n">
        <v>2037</v>
      </c>
      <c r="C35" s="6" t="n">
        <v>21164</v>
      </c>
    </row>
    <row r="36" spans="1:3">
      <c r="A36" s="4" t="s">
        <v>99</v>
      </c>
      <c r="B36" s="6" t="n">
        <v>147021</v>
      </c>
      <c r="C36" s="6" t="n">
        <v>185582</v>
      </c>
    </row>
    <row r="37" spans="1:3">
      <c r="A37" s="4" t="s">
        <v>100</v>
      </c>
      <c r="B37" s="7" t="n">
        <v>246518</v>
      </c>
      <c r="C37" s="7" t="n">
        <v>24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14</v>
      </c>
      <c r="B12" s="4" t="s">
        <v>267</v>
      </c>
    </row>
    <row r="13" spans="1:2">
      <c r="A13" s="4" t="s">
        <v>268</v>
      </c>
      <c r="B13" s="4" t="s">
        <v>269</v>
      </c>
    </row>
    <row r="14" spans="1:2">
      <c r="A14" s="4" t="s">
        <v>270</v>
      </c>
      <c r="B14" s="4" t="s">
        <v>271</v>
      </c>
    </row>
    <row r="15" spans="1:2">
      <c r="A15" s="4" t="s">
        <v>73</v>
      </c>
      <c r="B15" s="4" t="s">
        <v>272</v>
      </c>
    </row>
    <row r="16" spans="1:2">
      <c r="A16" s="4" t="s">
        <v>273</v>
      </c>
      <c r="B16" s="4" t="s">
        <v>274</v>
      </c>
    </row>
    <row r="17" spans="1:2">
      <c r="A17" s="4" t="s">
        <v>275</v>
      </c>
      <c r="B17" s="4" t="s">
        <v>276</v>
      </c>
    </row>
    <row r="18" spans="1:2">
      <c r="A18" s="4" t="s">
        <v>212</v>
      </c>
      <c r="B18" s="4" t="s">
        <v>277</v>
      </c>
    </row>
    <row r="19" spans="1:2">
      <c r="A19" s="4" t="s">
        <v>278</v>
      </c>
      <c r="B19" s="4" t="s">
        <v>279</v>
      </c>
    </row>
    <row r="20" spans="1:2">
      <c r="A20" s="4" t="s">
        <v>280</v>
      </c>
      <c r="B20" s="4" t="s">
        <v>281</v>
      </c>
    </row>
    <row r="21" spans="1:2">
      <c r="A21" s="4" t="s">
        <v>282</v>
      </c>
      <c r="B21" s="4" t="s">
        <v>283</v>
      </c>
    </row>
    <row r="22" spans="1:2">
      <c r="A22" s="4" t="s">
        <v>238</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3</v>
      </c>
    </row>
    <row r="2" spans="1:3">
      <c r="A2" s="4" t="s">
        <v>65</v>
      </c>
      <c r="B2" s="7" t="n">
        <v>29497</v>
      </c>
      <c r="C2" s="7" t="n">
        <v>17034</v>
      </c>
    </row>
    <row r="3" spans="1:3">
      <c r="A3" s="4" t="s">
        <v>66</v>
      </c>
      <c r="B3" s="6" t="n">
        <v>2311</v>
      </c>
      <c r="C3" s="6" t="n">
        <v>2755</v>
      </c>
    </row>
    <row r="4" spans="1:3">
      <c r="A4" s="4" t="s">
        <v>102</v>
      </c>
      <c r="B4" s="6" t="n">
        <v>4589</v>
      </c>
      <c r="C4" s="6" t="n">
        <v>2345</v>
      </c>
    </row>
    <row r="5" spans="1:3">
      <c r="A5" s="4" t="s">
        <v>67</v>
      </c>
      <c r="B5" s="6" t="n">
        <v>15143</v>
      </c>
      <c r="C5" s="6" t="n">
        <v>18575</v>
      </c>
    </row>
    <row r="6" spans="1:3">
      <c r="A6" s="4" t="s">
        <v>69</v>
      </c>
      <c r="B6" s="6" t="n">
        <v>5849</v>
      </c>
      <c r="C6" s="6" t="n">
        <v>6218</v>
      </c>
    </row>
    <row r="7" spans="1:3">
      <c r="A7" s="4" t="s">
        <v>71</v>
      </c>
      <c r="B7" s="6" t="n">
        <v>68668</v>
      </c>
      <c r="C7" s="6" t="n">
        <v>115522</v>
      </c>
    </row>
    <row r="8" spans="1:3">
      <c r="A8" s="4" t="s">
        <v>72</v>
      </c>
      <c r="B8" s="6" t="n">
        <v>48283</v>
      </c>
    </row>
    <row r="9" spans="1:3">
      <c r="A9" s="4" t="s">
        <v>75</v>
      </c>
      <c r="B9" s="6" t="n">
        <v>3851</v>
      </c>
      <c r="C9" s="6" t="n">
        <v>8075</v>
      </c>
    </row>
    <row r="10" spans="1:3">
      <c r="A10" s="4" t="s">
        <v>78</v>
      </c>
      <c r="B10" s="6" t="n">
        <v>5510</v>
      </c>
      <c r="C10" s="6" t="n">
        <v>5322</v>
      </c>
    </row>
    <row r="11" spans="1:3">
      <c r="A11" s="4" t="s">
        <v>79</v>
      </c>
      <c r="B11" s="6" t="n">
        <v>2709</v>
      </c>
      <c r="C11" s="6" t="n">
        <v>5402</v>
      </c>
    </row>
    <row r="12" spans="1:3">
      <c r="A12" s="4" t="s">
        <v>80</v>
      </c>
      <c r="B12" s="6" t="n">
        <v>5469</v>
      </c>
      <c r="C12" s="6" t="n">
        <v>6294</v>
      </c>
    </row>
    <row r="13" spans="1:3">
      <c r="A13" s="4" t="s">
        <v>81</v>
      </c>
      <c r="B13" s="6" t="n">
        <v>16984</v>
      </c>
      <c r="C13" s="6" t="n">
        <v>25056</v>
      </c>
    </row>
    <row r="14" spans="1:3">
      <c r="A14" s="4" t="s">
        <v>82</v>
      </c>
      <c r="B14" s="6" t="n">
        <v>4809</v>
      </c>
    </row>
    <row r="15" spans="1:3">
      <c r="A15" s="4" t="s">
        <v>84</v>
      </c>
      <c r="B15" s="6" t="n">
        <v>5576</v>
      </c>
      <c r="C15" s="6" t="n">
        <v>9114</v>
      </c>
    </row>
    <row r="16" spans="1:3">
      <c r="A16" s="4" t="s">
        <v>86</v>
      </c>
      <c r="B16" s="6" t="n">
        <v>46592</v>
      </c>
    </row>
    <row r="17" spans="1:3">
      <c r="A17" s="4" t="s">
        <v>87</v>
      </c>
      <c r="B17" s="7" t="n">
        <v>1105</v>
      </c>
      <c r="C17" s="7" t="n">
        <v>2245</v>
      </c>
    </row>
    <row r="18" spans="1:3">
      <c r="A18" s="4" t="s">
        <v>103</v>
      </c>
      <c r="B18" s="6" t="n">
        <v>5000000</v>
      </c>
      <c r="C18" s="6" t="n">
        <v>5000000</v>
      </c>
    </row>
    <row r="19" spans="1:3">
      <c r="A19" s="4" t="s">
        <v>104</v>
      </c>
      <c r="B19" s="8" t="n">
        <v>0.01</v>
      </c>
      <c r="C19" s="8" t="n">
        <v>0.01</v>
      </c>
    </row>
    <row r="20" spans="1:3">
      <c r="A20" s="4" t="s">
        <v>105</v>
      </c>
      <c r="B20" s="6" t="n">
        <v>0</v>
      </c>
      <c r="C20" s="6" t="n">
        <v>0</v>
      </c>
    </row>
    <row r="21" spans="1:3">
      <c r="A21" s="4" t="s">
        <v>106</v>
      </c>
      <c r="B21" s="6" t="n">
        <v>0</v>
      </c>
      <c r="C21" s="6" t="n">
        <v>0</v>
      </c>
    </row>
    <row r="22" spans="1:3">
      <c r="A22" s="4" t="s">
        <v>107</v>
      </c>
      <c r="B22" s="6" t="n">
        <v>50000000</v>
      </c>
      <c r="C22" s="6" t="n">
        <v>50000000</v>
      </c>
    </row>
    <row r="23" spans="1:3">
      <c r="A23" s="4" t="s">
        <v>108</v>
      </c>
      <c r="B23" s="8" t="n">
        <v>0.01</v>
      </c>
      <c r="C23" s="8" t="n">
        <v>0.01</v>
      </c>
    </row>
    <row r="24" spans="1:3">
      <c r="A24" s="4" t="s">
        <v>109</v>
      </c>
      <c r="B24" s="6" t="n">
        <v>25148005</v>
      </c>
    </row>
    <row r="25" spans="1:3">
      <c r="A25" s="4" t="s">
        <v>110</v>
      </c>
      <c r="C25" s="6" t="n">
        <v>24570158</v>
      </c>
    </row>
    <row r="26" spans="1:3">
      <c r="A26" s="4" t="s">
        <v>111</v>
      </c>
    </row>
    <row r="27" spans="1:3">
      <c r="A27" s="4" t="s">
        <v>65</v>
      </c>
      <c r="B27" s="7" t="n">
        <v>1819</v>
      </c>
      <c r="C27" s="7" t="n">
        <v>4564</v>
      </c>
    </row>
    <row r="28" spans="1:3">
      <c r="A28" s="4" t="s">
        <v>66</v>
      </c>
      <c r="B28" s="6" t="n">
        <v>2311</v>
      </c>
      <c r="C28" s="6" t="n">
        <v>2652</v>
      </c>
    </row>
    <row r="29" spans="1:3">
      <c r="A29" s="4" t="s">
        <v>67</v>
      </c>
      <c r="B29" s="6" t="n">
        <v>1033</v>
      </c>
      <c r="C29" s="6" t="n">
        <v>1064</v>
      </c>
    </row>
    <row r="30" spans="1:3">
      <c r="A30" s="4" t="s">
        <v>69</v>
      </c>
      <c r="B30" s="6" t="n">
        <v>311</v>
      </c>
      <c r="C30" s="6" t="n">
        <v>680</v>
      </c>
    </row>
    <row r="31" spans="1:3">
      <c r="A31" s="4" t="s">
        <v>71</v>
      </c>
      <c r="B31" s="6" t="n">
        <v>29848</v>
      </c>
      <c r="C31" s="6" t="n">
        <v>74250</v>
      </c>
    </row>
    <row r="32" spans="1:3">
      <c r="A32" s="4" t="s">
        <v>72</v>
      </c>
      <c r="B32" s="6" t="n">
        <v>10810</v>
      </c>
      <c r="C32" s="6" t="n">
        <v>0</v>
      </c>
    </row>
    <row r="33" spans="1:3">
      <c r="A33" s="4" t="s">
        <v>75</v>
      </c>
      <c r="B33" s="6" t="n">
        <v>703</v>
      </c>
      <c r="C33" s="6" t="n">
        <v>705</v>
      </c>
    </row>
    <row r="34" spans="1:3">
      <c r="A34" s="4" t="s">
        <v>78</v>
      </c>
      <c r="B34" s="6" t="n">
        <v>589</v>
      </c>
      <c r="C34" s="6" t="n">
        <v>650</v>
      </c>
    </row>
    <row r="35" spans="1:3">
      <c r="A35" s="4" t="s">
        <v>79</v>
      </c>
      <c r="B35" s="6" t="n">
        <v>349</v>
      </c>
      <c r="C35" s="6" t="n">
        <v>369</v>
      </c>
    </row>
    <row r="36" spans="1:3">
      <c r="A36" s="4" t="s">
        <v>80</v>
      </c>
      <c r="B36" s="6" t="n">
        <v>455</v>
      </c>
      <c r="C36" s="6" t="n">
        <v>1092</v>
      </c>
    </row>
    <row r="37" spans="1:3">
      <c r="A37" s="4" t="s">
        <v>81</v>
      </c>
      <c r="B37" s="6" t="n">
        <v>16984</v>
      </c>
      <c r="C37" s="6" t="n">
        <v>25056</v>
      </c>
    </row>
    <row r="38" spans="1:3">
      <c r="A38" s="4" t="s">
        <v>82</v>
      </c>
      <c r="B38" s="6" t="n">
        <v>966</v>
      </c>
      <c r="C38" s="6" t="n">
        <v>0</v>
      </c>
    </row>
    <row r="39" spans="1:3">
      <c r="A39" s="4" t="s">
        <v>84</v>
      </c>
      <c r="B39" s="6" t="n">
        <v>5576</v>
      </c>
      <c r="C39" s="6" t="n">
        <v>0</v>
      </c>
    </row>
    <row r="40" spans="1:3">
      <c r="A40" s="4" t="s">
        <v>86</v>
      </c>
      <c r="B40" s="6" t="n">
        <v>11938</v>
      </c>
      <c r="C40" s="6" t="n">
        <v>0</v>
      </c>
    </row>
    <row r="41" spans="1:3">
      <c r="A41" s="4" t="s">
        <v>87</v>
      </c>
      <c r="B41" s="7" t="n">
        <v>28</v>
      </c>
      <c r="C41" s="7" t="n">
        <v>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373</v>
      </c>
      <c r="B1" s="2" t="s">
        <v>374</v>
      </c>
    </row>
    <row r="2" spans="1:2">
      <c r="A2" s="4" t="s">
        <v>375</v>
      </c>
    </row>
    <row r="3" spans="1:2">
      <c r="A3" s="3" t="s">
        <v>376</v>
      </c>
    </row>
    <row r="4" spans="1:2">
      <c r="A4" s="4" t="s">
        <v>377</v>
      </c>
      <c r="B4" s="5" t="n">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78</v>
      </c>
      <c r="B1" s="2" t="s">
        <v>379</v>
      </c>
      <c r="I1" s="2" t="s">
        <v>1</v>
      </c>
    </row>
    <row r="2" spans="1:11">
      <c r="B2" s="2" t="s">
        <v>380</v>
      </c>
      <c r="C2" s="2" t="s">
        <v>4</v>
      </c>
      <c r="D2" s="2" t="s">
        <v>381</v>
      </c>
      <c r="E2" s="2" t="s">
        <v>63</v>
      </c>
      <c r="F2" s="2" t="s">
        <v>382</v>
      </c>
      <c r="G2" s="2" t="s">
        <v>383</v>
      </c>
      <c r="H2" s="2" t="s">
        <v>384</v>
      </c>
      <c r="I2" s="2" t="s">
        <v>2</v>
      </c>
      <c r="J2" s="2" t="s">
        <v>63</v>
      </c>
      <c r="K2" s="2" t="s">
        <v>385</v>
      </c>
    </row>
    <row r="3" spans="1:11">
      <c r="A3" s="3" t="s">
        <v>386</v>
      </c>
    </row>
    <row r="4" spans="1:11">
      <c r="A4" s="4" t="s">
        <v>113</v>
      </c>
      <c r="I4" s="7" t="n">
        <v>114288</v>
      </c>
      <c r="J4" s="7" t="n">
        <v>135849</v>
      </c>
    </row>
    <row r="5" spans="1:11">
      <c r="A5" s="4" t="s">
        <v>115</v>
      </c>
      <c r="B5" s="7" t="n">
        <v>8401</v>
      </c>
      <c r="C5" s="7" t="n">
        <v>6660</v>
      </c>
      <c r="D5" s="7" t="n">
        <v>7391</v>
      </c>
      <c r="E5" s="7" t="n">
        <v>7636</v>
      </c>
      <c r="F5" s="7" t="n">
        <v>8299</v>
      </c>
      <c r="G5" s="7" t="n">
        <v>8408</v>
      </c>
      <c r="H5" s="7" t="n">
        <v>7338</v>
      </c>
      <c r="I5" s="6" t="n">
        <v>29420</v>
      </c>
      <c r="J5" s="6" t="n">
        <v>31681</v>
      </c>
    </row>
    <row r="6" spans="1:11">
      <c r="A6" s="4" t="s">
        <v>387</v>
      </c>
    </row>
    <row r="7" spans="1:11">
      <c r="A7" s="3" t="s">
        <v>386</v>
      </c>
    </row>
    <row r="8" spans="1:11">
      <c r="A8" s="4" t="s">
        <v>115</v>
      </c>
      <c r="B8" s="6" t="n">
        <v>8196</v>
      </c>
      <c r="C8" s="6" t="n">
        <v>6497</v>
      </c>
      <c r="D8" s="6" t="n">
        <v>7228</v>
      </c>
      <c r="F8" s="6" t="n">
        <v>8112</v>
      </c>
      <c r="G8" s="6" t="n">
        <v>8268</v>
      </c>
      <c r="H8" s="6" t="n">
        <v>7210</v>
      </c>
      <c r="J8" s="6" t="n">
        <v>32122</v>
      </c>
      <c r="K8" s="7" t="n">
        <v>29753</v>
      </c>
    </row>
    <row r="9" spans="1:11">
      <c r="A9" s="4" t="s">
        <v>388</v>
      </c>
    </row>
    <row r="10" spans="1:11">
      <c r="A10" s="3" t="s">
        <v>386</v>
      </c>
    </row>
    <row r="11" spans="1:11">
      <c r="A11" s="4" t="s">
        <v>115</v>
      </c>
      <c r="B11" s="7" t="n">
        <v>205</v>
      </c>
      <c r="C11" s="7" t="n">
        <v>163</v>
      </c>
      <c r="D11" s="7" t="n">
        <v>163</v>
      </c>
      <c r="F11" s="7" t="n">
        <v>187</v>
      </c>
      <c r="G11" s="7" t="n">
        <v>140</v>
      </c>
      <c r="H11" s="7" t="n">
        <v>128</v>
      </c>
      <c r="J11" s="6" t="n">
        <v>-1060</v>
      </c>
      <c r="K11" s="6" t="n">
        <v>-952</v>
      </c>
    </row>
    <row r="12" spans="1:11">
      <c r="A12" s="4" t="s">
        <v>389</v>
      </c>
    </row>
    <row r="13" spans="1:11">
      <c r="A13" s="3" t="s">
        <v>386</v>
      </c>
    </row>
    <row r="14" spans="1:11">
      <c r="A14" s="4" t="s">
        <v>115</v>
      </c>
      <c r="E14" s="7" t="n">
        <v>7472</v>
      </c>
      <c r="J14" s="6" t="n">
        <v>31062</v>
      </c>
      <c r="K14" s="6" t="n">
        <v>28801</v>
      </c>
    </row>
    <row r="15" spans="1:11">
      <c r="A15" s="4" t="s">
        <v>135</v>
      </c>
    </row>
    <row r="16" spans="1:11">
      <c r="A16" s="3" t="s">
        <v>386</v>
      </c>
    </row>
    <row r="17" spans="1:11">
      <c r="A17" s="4" t="s">
        <v>113</v>
      </c>
      <c r="I17" s="6" t="n">
        <v>31375</v>
      </c>
      <c r="J17" s="6" t="n">
        <v>28239</v>
      </c>
    </row>
    <row r="18" spans="1:11">
      <c r="A18" s="4" t="s">
        <v>136</v>
      </c>
      <c r="I18" s="6" t="n">
        <v>29292</v>
      </c>
      <c r="J18" s="6" t="n">
        <v>27937</v>
      </c>
    </row>
    <row r="19" spans="1:11">
      <c r="A19" s="4" t="s">
        <v>390</v>
      </c>
    </row>
    <row r="20" spans="1:11">
      <c r="A20" s="3" t="s">
        <v>386</v>
      </c>
    </row>
    <row r="21" spans="1:11">
      <c r="A21" s="4" t="s">
        <v>113</v>
      </c>
      <c r="J21" s="6" t="n">
        <v>25948</v>
      </c>
      <c r="K21" s="6" t="n">
        <v>26179</v>
      </c>
    </row>
    <row r="22" spans="1:11">
      <c r="A22" s="4" t="s">
        <v>136</v>
      </c>
      <c r="J22" s="6" t="n">
        <v>26877</v>
      </c>
      <c r="K22" s="6" t="n">
        <v>25435</v>
      </c>
    </row>
    <row r="23" spans="1:11">
      <c r="A23" s="4" t="s">
        <v>391</v>
      </c>
    </row>
    <row r="24" spans="1:11">
      <c r="A24" s="3" t="s">
        <v>386</v>
      </c>
    </row>
    <row r="25" spans="1:11">
      <c r="A25" s="4" t="s">
        <v>113</v>
      </c>
      <c r="J25" s="6" t="n">
        <v>2291</v>
      </c>
      <c r="K25" s="6" t="n">
        <v>1832</v>
      </c>
    </row>
    <row r="26" spans="1:11">
      <c r="A26" s="4" t="s">
        <v>136</v>
      </c>
      <c r="J26" s="6" t="n">
        <v>1060</v>
      </c>
      <c r="K26" s="6" t="n">
        <v>952</v>
      </c>
    </row>
    <row r="27" spans="1:11">
      <c r="A27" s="4" t="s">
        <v>392</v>
      </c>
    </row>
    <row r="28" spans="1:11">
      <c r="A28" s="3" t="s">
        <v>386</v>
      </c>
    </row>
    <row r="29" spans="1:11">
      <c r="A29" s="4" t="s">
        <v>113</v>
      </c>
      <c r="J29" s="6" t="n">
        <v>28239</v>
      </c>
      <c r="K29" s="6" t="n">
        <v>28011</v>
      </c>
    </row>
    <row r="30" spans="1:11">
      <c r="A30" s="4" t="s">
        <v>136</v>
      </c>
      <c r="J30" s="6" t="n">
        <v>27937</v>
      </c>
      <c r="K30" s="6" t="n">
        <v>26387</v>
      </c>
    </row>
    <row r="31" spans="1:11">
      <c r="A31" s="4" t="s">
        <v>137</v>
      </c>
    </row>
    <row r="32" spans="1:11">
      <c r="A32" s="3" t="s">
        <v>386</v>
      </c>
    </row>
    <row r="33" spans="1:11">
      <c r="A33" s="4" t="s">
        <v>113</v>
      </c>
      <c r="I33" s="7" t="n">
        <v>5749</v>
      </c>
      <c r="J33" s="6" t="n">
        <v>3246</v>
      </c>
    </row>
    <row r="34" spans="1:11">
      <c r="A34" s="4" t="s">
        <v>393</v>
      </c>
    </row>
    <row r="35" spans="1:11">
      <c r="A35" s="3" t="s">
        <v>386</v>
      </c>
    </row>
    <row r="36" spans="1:11">
      <c r="A36" s="4" t="s">
        <v>113</v>
      </c>
      <c r="J36" s="6" t="n">
        <v>5537</v>
      </c>
      <c r="K36" s="6" t="n">
        <v>4822</v>
      </c>
    </row>
    <row r="37" spans="1:11">
      <c r="A37" s="4" t="s">
        <v>394</v>
      </c>
    </row>
    <row r="38" spans="1:11">
      <c r="A38" s="3" t="s">
        <v>386</v>
      </c>
    </row>
    <row r="39" spans="1:11">
      <c r="A39" s="4" t="s">
        <v>113</v>
      </c>
      <c r="J39" s="6" t="n">
        <v>-2291</v>
      </c>
      <c r="K39" s="6" t="n">
        <v>-1832</v>
      </c>
    </row>
    <row r="40" spans="1:11">
      <c r="A40" s="4" t="s">
        <v>395</v>
      </c>
    </row>
    <row r="41" spans="1:11">
      <c r="A41" s="3" t="s">
        <v>386</v>
      </c>
    </row>
    <row r="42" spans="1:11">
      <c r="A42" s="4" t="s">
        <v>113</v>
      </c>
      <c r="J42" s="7" t="n">
        <v>3246</v>
      </c>
      <c r="K42" s="7" t="n">
        <v>2990</v>
      </c>
    </row>
  </sheetData>
  <mergeCells count="3">
    <mergeCell ref="A1:A2"/>
    <mergeCell ref="B1:H1"/>
    <mergeCell ref="I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96</v>
      </c>
      <c r="B1" s="2" t="s">
        <v>379</v>
      </c>
      <c r="I1" s="2" t="s">
        <v>1</v>
      </c>
    </row>
    <row r="2" spans="1:11">
      <c r="B2" s="2" t="s">
        <v>380</v>
      </c>
      <c r="C2" s="2" t="s">
        <v>4</v>
      </c>
      <c r="D2" s="2" t="s">
        <v>381</v>
      </c>
      <c r="E2" s="2" t="s">
        <v>63</v>
      </c>
      <c r="F2" s="2" t="s">
        <v>382</v>
      </c>
      <c r="G2" s="2" t="s">
        <v>383</v>
      </c>
      <c r="H2" s="2" t="s">
        <v>384</v>
      </c>
      <c r="I2" s="2" t="s">
        <v>2</v>
      </c>
      <c r="J2" s="2" t="s">
        <v>63</v>
      </c>
      <c r="K2" s="2" t="s">
        <v>385</v>
      </c>
    </row>
    <row r="3" spans="1:11">
      <c r="A3" s="3" t="s">
        <v>397</v>
      </c>
    </row>
    <row r="4" spans="1:11">
      <c r="A4" s="4" t="s">
        <v>115</v>
      </c>
      <c r="B4" s="7" t="n">
        <v>8401</v>
      </c>
      <c r="C4" s="7" t="n">
        <v>6660</v>
      </c>
      <c r="D4" s="7" t="n">
        <v>7391</v>
      </c>
      <c r="E4" s="7" t="n">
        <v>7636</v>
      </c>
      <c r="F4" s="7" t="n">
        <v>8299</v>
      </c>
      <c r="G4" s="7" t="n">
        <v>8408</v>
      </c>
      <c r="H4" s="7" t="n">
        <v>7338</v>
      </c>
      <c r="I4" s="7" t="n">
        <v>29420</v>
      </c>
      <c r="J4" s="7" t="n">
        <v>31681</v>
      </c>
    </row>
    <row r="5" spans="1:11">
      <c r="A5" s="4" t="s">
        <v>120</v>
      </c>
      <c r="B5" s="6" t="n">
        <v>37374</v>
      </c>
      <c r="C5" s="6" t="n">
        <v>31359</v>
      </c>
      <c r="D5" s="6" t="n">
        <v>29612</v>
      </c>
      <c r="E5" s="6" t="n">
        <v>35604</v>
      </c>
      <c r="F5" s="6" t="n">
        <v>16423</v>
      </c>
      <c r="G5" s="6" t="n">
        <v>39083</v>
      </c>
      <c r="H5" s="6" t="n">
        <v>23605</v>
      </c>
      <c r="I5" s="6" t="n">
        <v>129584</v>
      </c>
      <c r="J5" s="6" t="n">
        <v>114715</v>
      </c>
    </row>
    <row r="6" spans="1:11">
      <c r="A6" s="4" t="s">
        <v>121</v>
      </c>
      <c r="B6" s="6" t="n">
        <v>-4511</v>
      </c>
      <c r="C6" s="6" t="n">
        <v>-2434</v>
      </c>
      <c r="D6" s="6" t="n">
        <v>-3628</v>
      </c>
      <c r="E6" s="6" t="n">
        <v>-7406</v>
      </c>
      <c r="F6" s="6" t="n">
        <v>19577</v>
      </c>
      <c r="G6" s="6" t="n">
        <v>-471</v>
      </c>
      <c r="H6" s="6" t="n">
        <v>9434</v>
      </c>
      <c r="I6" s="6" t="n">
        <v>-15296</v>
      </c>
      <c r="J6" s="6" t="n">
        <v>21134</v>
      </c>
    </row>
    <row r="7" spans="1:11">
      <c r="A7" s="4" t="s">
        <v>127</v>
      </c>
      <c r="B7" s="6" t="n">
        <v>-6166</v>
      </c>
      <c r="C7" s="6" t="n">
        <v>-3663</v>
      </c>
      <c r="D7" s="6" t="n">
        <v>-4477</v>
      </c>
      <c r="E7" s="6" t="n">
        <v>-8198</v>
      </c>
      <c r="F7" s="6" t="n">
        <v>17400</v>
      </c>
      <c r="G7" s="6" t="n">
        <v>-2151</v>
      </c>
      <c r="H7" s="6" t="n">
        <v>7345</v>
      </c>
      <c r="I7" s="6" t="n">
        <v>-20720</v>
      </c>
      <c r="J7" s="6" t="n">
        <v>14396</v>
      </c>
    </row>
    <row r="8" spans="1:11">
      <c r="A8" s="4" t="s">
        <v>129</v>
      </c>
      <c r="B8" s="6" t="n">
        <v>-6652</v>
      </c>
      <c r="C8" s="6" t="n">
        <v>-3771</v>
      </c>
      <c r="D8" s="6" t="n">
        <v>-4559</v>
      </c>
      <c r="E8" s="6" t="n">
        <v>-8366</v>
      </c>
      <c r="F8" s="6" t="n">
        <v>17426</v>
      </c>
      <c r="G8" s="6" t="n">
        <v>-1803</v>
      </c>
      <c r="H8" s="6" t="n">
        <v>7210</v>
      </c>
      <c r="I8" s="6" t="n">
        <v>-20973</v>
      </c>
      <c r="J8" s="6" t="n">
        <v>14467</v>
      </c>
    </row>
    <row r="9" spans="1:11">
      <c r="A9" s="4" t="s">
        <v>398</v>
      </c>
      <c r="B9" s="7" t="n">
        <v>-3672</v>
      </c>
      <c r="C9" s="7" t="n">
        <v>-2997</v>
      </c>
      <c r="D9" s="7" t="n">
        <v>-4273</v>
      </c>
      <c r="E9" s="7" t="n">
        <v>-7416</v>
      </c>
      <c r="F9" s="7" t="n">
        <v>8756</v>
      </c>
      <c r="G9" s="7" t="n">
        <v>-2462</v>
      </c>
      <c r="H9" s="7" t="n">
        <v>2460</v>
      </c>
      <c r="I9" s="6" t="n">
        <v>-19029</v>
      </c>
      <c r="J9" s="6" t="n">
        <v>1338</v>
      </c>
    </row>
    <row r="10" spans="1:11">
      <c r="A10" s="4" t="s">
        <v>399</v>
      </c>
      <c r="B10" s="8" t="n">
        <v>-0.15</v>
      </c>
      <c r="C10" s="8" t="n">
        <v>-0.12</v>
      </c>
      <c r="D10" s="8" t="n">
        <v>-0.17</v>
      </c>
      <c r="E10" s="8" t="n">
        <v>-0.3</v>
      </c>
      <c r="F10" s="8" t="n">
        <v>0.36</v>
      </c>
      <c r="G10" s="8" t="n">
        <v>-0.1</v>
      </c>
      <c r="H10" s="8" t="n">
        <v>0.1</v>
      </c>
    </row>
    <row r="11" spans="1:11">
      <c r="A11" s="4" t="s">
        <v>400</v>
      </c>
      <c r="B11" s="8" t="n">
        <v>-0.15</v>
      </c>
      <c r="C11" s="8" t="n">
        <v>-0.12</v>
      </c>
      <c r="D11" s="8" t="n">
        <v>-0.17</v>
      </c>
      <c r="E11" s="8" t="n">
        <v>-0.3</v>
      </c>
      <c r="F11" s="8" t="n">
        <v>0.34</v>
      </c>
      <c r="G11" s="8" t="n">
        <v>-0.1</v>
      </c>
      <c r="H11" s="8" t="n">
        <v>0.1</v>
      </c>
    </row>
    <row r="12" spans="1:11">
      <c r="A12" s="3" t="s">
        <v>401</v>
      </c>
    </row>
    <row r="13" spans="1:11">
      <c r="A13" s="4" t="s">
        <v>80</v>
      </c>
      <c r="E13" s="7" t="n">
        <v>6294</v>
      </c>
      <c r="I13" s="6" t="n">
        <v>5469</v>
      </c>
      <c r="J13" s="6" t="n">
        <v>6294</v>
      </c>
    </row>
    <row r="14" spans="1:11">
      <c r="A14" s="4" t="s">
        <v>83</v>
      </c>
      <c r="E14" s="6" t="n">
        <v>42074</v>
      </c>
      <c r="I14" s="6" t="n">
        <v>35481</v>
      </c>
      <c r="J14" s="6" t="n">
        <v>42074</v>
      </c>
    </row>
    <row r="15" spans="1:11">
      <c r="A15" s="4" t="s">
        <v>96</v>
      </c>
      <c r="E15" s="6" t="n">
        <v>-17846</v>
      </c>
      <c r="I15" s="6" t="n">
        <v>-36875</v>
      </c>
      <c r="J15" s="6" t="n">
        <v>-17846</v>
      </c>
    </row>
    <row r="16" spans="1:11">
      <c r="A16" s="4" t="s">
        <v>89</v>
      </c>
      <c r="E16" s="6" t="n">
        <v>64205</v>
      </c>
      <c r="I16" s="6" t="n">
        <v>99497</v>
      </c>
      <c r="J16" s="6" t="n">
        <v>64205</v>
      </c>
    </row>
    <row r="17" spans="1:11">
      <c r="A17" s="4" t="s">
        <v>97</v>
      </c>
      <c r="E17" s="6" t="n">
        <v>164418</v>
      </c>
      <c r="I17" s="6" t="n">
        <v>144984</v>
      </c>
      <c r="J17" s="6" t="n">
        <v>164418</v>
      </c>
    </row>
    <row r="18" spans="1:11">
      <c r="A18" s="4" t="s">
        <v>99</v>
      </c>
      <c r="E18" s="6" t="n">
        <v>185582</v>
      </c>
      <c r="I18" s="7" t="n">
        <v>147021</v>
      </c>
      <c r="J18" s="6" t="n">
        <v>185582</v>
      </c>
      <c r="K18" s="7" t="n">
        <v>186889</v>
      </c>
    </row>
    <row r="19" spans="1:11">
      <c r="A19" s="4" t="s">
        <v>387</v>
      </c>
    </row>
    <row r="20" spans="1:11">
      <c r="A20" s="3" t="s">
        <v>397</v>
      </c>
    </row>
    <row r="21" spans="1:11">
      <c r="A21" s="4" t="s">
        <v>115</v>
      </c>
      <c r="B21" s="7" t="n">
        <v>8196</v>
      </c>
      <c r="C21" s="7" t="n">
        <v>6497</v>
      </c>
      <c r="D21" s="7" t="n">
        <v>7228</v>
      </c>
      <c r="F21" s="7" t="n">
        <v>8112</v>
      </c>
      <c r="G21" s="7" t="n">
        <v>8268</v>
      </c>
      <c r="H21" s="7" t="n">
        <v>7210</v>
      </c>
      <c r="J21" s="6" t="n">
        <v>32122</v>
      </c>
      <c r="K21" s="6" t="n">
        <v>29753</v>
      </c>
    </row>
    <row r="22" spans="1:11">
      <c r="A22" s="4" t="s">
        <v>120</v>
      </c>
      <c r="B22" s="6" t="n">
        <v>37169</v>
      </c>
      <c r="C22" s="6" t="n">
        <v>31196</v>
      </c>
      <c r="D22" s="6" t="n">
        <v>29449</v>
      </c>
      <c r="F22" s="6" t="n">
        <v>16236</v>
      </c>
      <c r="G22" s="6" t="n">
        <v>38943</v>
      </c>
      <c r="H22" s="6" t="n">
        <v>23477</v>
      </c>
    </row>
    <row r="23" spans="1:11">
      <c r="A23" s="4" t="s">
        <v>121</v>
      </c>
      <c r="B23" s="6" t="n">
        <v>-4306</v>
      </c>
      <c r="C23" s="6" t="n">
        <v>-2271</v>
      </c>
      <c r="D23" s="6" t="n">
        <v>-3465</v>
      </c>
      <c r="F23" s="6" t="n">
        <v>19764</v>
      </c>
      <c r="G23" s="6" t="n">
        <v>-331</v>
      </c>
      <c r="H23" s="6" t="n">
        <v>9562</v>
      </c>
    </row>
    <row r="24" spans="1:11">
      <c r="A24" s="4" t="s">
        <v>127</v>
      </c>
      <c r="B24" s="6" t="n">
        <v>-5961</v>
      </c>
      <c r="C24" s="6" t="n">
        <v>-3500</v>
      </c>
      <c r="D24" s="6" t="n">
        <v>-4314</v>
      </c>
      <c r="F24" s="6" t="n">
        <v>17587</v>
      </c>
      <c r="G24" s="6" t="n">
        <v>-2011</v>
      </c>
      <c r="H24" s="6" t="n">
        <v>7473</v>
      </c>
    </row>
    <row r="25" spans="1:11">
      <c r="A25" s="4" t="s">
        <v>129</v>
      </c>
      <c r="B25" s="6" t="n">
        <v>-6447</v>
      </c>
      <c r="C25" s="6" t="n">
        <v>-3608</v>
      </c>
      <c r="D25" s="6" t="n">
        <v>-4396</v>
      </c>
      <c r="F25" s="6" t="n">
        <v>17613</v>
      </c>
      <c r="G25" s="6" t="n">
        <v>-1663</v>
      </c>
      <c r="H25" s="6" t="n">
        <v>7338</v>
      </c>
    </row>
    <row r="26" spans="1:11">
      <c r="A26" s="4" t="s">
        <v>398</v>
      </c>
      <c r="B26" s="7" t="n">
        <v>-3467</v>
      </c>
      <c r="C26" s="7" t="n">
        <v>-2834</v>
      </c>
      <c r="D26" s="7" t="n">
        <v>-4110</v>
      </c>
      <c r="F26" s="7" t="n">
        <v>8943</v>
      </c>
      <c r="G26" s="7" t="n">
        <v>-2322</v>
      </c>
      <c r="H26" s="7" t="n">
        <v>2588</v>
      </c>
    </row>
    <row r="27" spans="1:11">
      <c r="A27" s="4" t="s">
        <v>399</v>
      </c>
      <c r="B27" s="8" t="n">
        <v>-0.14</v>
      </c>
      <c r="C27" s="8" t="n">
        <v>-0.11</v>
      </c>
      <c r="D27" s="8" t="n">
        <v>-0.17</v>
      </c>
      <c r="F27" s="8" t="n">
        <v>0.36</v>
      </c>
      <c r="G27" s="8" t="n">
        <v>-0.1</v>
      </c>
      <c r="H27" s="8" t="n">
        <v>0.11</v>
      </c>
    </row>
    <row r="28" spans="1:11">
      <c r="A28" s="4" t="s">
        <v>400</v>
      </c>
      <c r="B28" s="8" t="n">
        <v>-0.14</v>
      </c>
      <c r="C28" s="8" t="n">
        <v>-0.11</v>
      </c>
      <c r="D28" s="8" t="n">
        <v>-0.17</v>
      </c>
      <c r="F28" s="8" t="n">
        <v>0.35</v>
      </c>
      <c r="G28" s="8" t="n">
        <v>-0.1</v>
      </c>
      <c r="H28" s="8" t="n">
        <v>0.1</v>
      </c>
    </row>
    <row r="29" spans="1:11">
      <c r="A29" s="3" t="s">
        <v>401</v>
      </c>
    </row>
    <row r="30" spans="1:11">
      <c r="A30" s="4" t="s">
        <v>80</v>
      </c>
      <c r="E30" s="6" t="n">
        <v>4960</v>
      </c>
      <c r="J30" s="6" t="n">
        <v>4960</v>
      </c>
    </row>
    <row r="31" spans="1:11">
      <c r="A31" s="4" t="s">
        <v>83</v>
      </c>
      <c r="E31" s="6" t="n">
        <v>40740</v>
      </c>
      <c r="J31" s="6" t="n">
        <v>40740</v>
      </c>
    </row>
    <row r="32" spans="1:11">
      <c r="A32" s="4" t="s">
        <v>96</v>
      </c>
      <c r="E32" s="6" t="n">
        <v>-16512</v>
      </c>
      <c r="J32" s="6" t="n">
        <v>-16512</v>
      </c>
    </row>
    <row r="33" spans="1:11">
      <c r="A33" s="4" t="s">
        <v>89</v>
      </c>
      <c r="E33" s="6" t="n">
        <v>62871</v>
      </c>
      <c r="J33" s="6" t="n">
        <v>62871</v>
      </c>
    </row>
    <row r="34" spans="1:11">
      <c r="A34" s="4" t="s">
        <v>97</v>
      </c>
      <c r="E34" s="6" t="n">
        <v>165752</v>
      </c>
      <c r="J34" s="6" t="n">
        <v>165752</v>
      </c>
    </row>
    <row r="35" spans="1:11">
      <c r="A35" s="4" t="s">
        <v>99</v>
      </c>
      <c r="E35" s="6" t="n">
        <v>186916</v>
      </c>
      <c r="J35" s="6" t="n">
        <v>186916</v>
      </c>
    </row>
    <row r="36" spans="1:11">
      <c r="A36" s="4" t="s">
        <v>389</v>
      </c>
    </row>
    <row r="37" spans="1:11">
      <c r="A37" s="3" t="s">
        <v>397</v>
      </c>
    </row>
    <row r="38" spans="1:11">
      <c r="A38" s="4" t="s">
        <v>115</v>
      </c>
      <c r="E38" s="6" t="n">
        <v>7472</v>
      </c>
      <c r="J38" s="6" t="n">
        <v>31062</v>
      </c>
      <c r="K38" s="6" t="n">
        <v>28801</v>
      </c>
    </row>
    <row r="39" spans="1:11">
      <c r="A39" s="4" t="s">
        <v>120</v>
      </c>
      <c r="E39" s="6" t="n">
        <v>35440</v>
      </c>
    </row>
    <row r="40" spans="1:11">
      <c r="A40" s="4" t="s">
        <v>121</v>
      </c>
      <c r="E40" s="6" t="n">
        <v>-7242</v>
      </c>
    </row>
    <row r="41" spans="1:11">
      <c r="A41" s="4" t="s">
        <v>127</v>
      </c>
      <c r="E41" s="6" t="n">
        <v>-8034</v>
      </c>
    </row>
    <row r="42" spans="1:11">
      <c r="A42" s="4" t="s">
        <v>129</v>
      </c>
      <c r="E42" s="6" t="n">
        <v>-8202</v>
      </c>
    </row>
    <row r="43" spans="1:11">
      <c r="A43" s="4" t="s">
        <v>398</v>
      </c>
      <c r="E43" s="7" t="n">
        <v>-7252</v>
      </c>
    </row>
    <row r="44" spans="1:11">
      <c r="A44" s="4" t="s">
        <v>399</v>
      </c>
      <c r="E44" s="8" t="n">
        <v>-0.3</v>
      </c>
    </row>
    <row r="45" spans="1:11">
      <c r="A45" s="4" t="s">
        <v>400</v>
      </c>
      <c r="E45" s="8" t="n">
        <v>-0.3</v>
      </c>
    </row>
    <row r="46" spans="1:11">
      <c r="A46" s="4" t="s">
        <v>402</v>
      </c>
    </row>
    <row r="47" spans="1:11">
      <c r="A47" s="3" t="s">
        <v>397</v>
      </c>
    </row>
    <row r="48" spans="1:11">
      <c r="A48" s="4" t="s">
        <v>115</v>
      </c>
      <c r="B48" s="7" t="n">
        <v>205</v>
      </c>
      <c r="C48" s="7" t="n">
        <v>163</v>
      </c>
      <c r="D48" s="7" t="n">
        <v>163</v>
      </c>
      <c r="F48" s="7" t="n">
        <v>187</v>
      </c>
      <c r="G48" s="7" t="n">
        <v>140</v>
      </c>
      <c r="H48" s="7" t="n">
        <v>128</v>
      </c>
      <c r="J48" s="6" t="n">
        <v>-1060</v>
      </c>
      <c r="K48" s="6" t="n">
        <v>-952</v>
      </c>
    </row>
    <row r="49" spans="1:11">
      <c r="A49" s="4" t="s">
        <v>120</v>
      </c>
      <c r="B49" s="6" t="n">
        <v>205</v>
      </c>
      <c r="C49" s="6" t="n">
        <v>163</v>
      </c>
      <c r="D49" s="6" t="n">
        <v>163</v>
      </c>
      <c r="F49" s="6" t="n">
        <v>187</v>
      </c>
      <c r="G49" s="6" t="n">
        <v>140</v>
      </c>
      <c r="H49" s="6" t="n">
        <v>128</v>
      </c>
    </row>
    <row r="50" spans="1:11">
      <c r="A50" s="4" t="s">
        <v>121</v>
      </c>
      <c r="B50" s="6" t="n">
        <v>-205</v>
      </c>
      <c r="C50" s="6" t="n">
        <v>-163</v>
      </c>
      <c r="D50" s="6" t="n">
        <v>-163</v>
      </c>
      <c r="F50" s="6" t="n">
        <v>-187</v>
      </c>
      <c r="G50" s="6" t="n">
        <v>-140</v>
      </c>
      <c r="H50" s="6" t="n">
        <v>-128</v>
      </c>
    </row>
    <row r="51" spans="1:11">
      <c r="A51" s="4" t="s">
        <v>127</v>
      </c>
      <c r="B51" s="6" t="n">
        <v>-205</v>
      </c>
      <c r="C51" s="6" t="n">
        <v>-163</v>
      </c>
      <c r="D51" s="6" t="n">
        <v>-163</v>
      </c>
      <c r="F51" s="6" t="n">
        <v>-187</v>
      </c>
      <c r="G51" s="6" t="n">
        <v>-140</v>
      </c>
      <c r="H51" s="6" t="n">
        <v>-128</v>
      </c>
    </row>
    <row r="52" spans="1:11">
      <c r="A52" s="4" t="s">
        <v>129</v>
      </c>
      <c r="B52" s="6" t="n">
        <v>-205</v>
      </c>
      <c r="C52" s="6" t="n">
        <v>-163</v>
      </c>
      <c r="D52" s="6" t="n">
        <v>-163</v>
      </c>
      <c r="F52" s="6" t="n">
        <v>-187</v>
      </c>
      <c r="G52" s="6" t="n">
        <v>-140</v>
      </c>
      <c r="H52" s="6" t="n">
        <v>-128</v>
      </c>
      <c r="J52" s="6" t="n">
        <v>-600</v>
      </c>
    </row>
    <row r="53" spans="1:11">
      <c r="A53" s="4" t="s">
        <v>398</v>
      </c>
      <c r="B53" s="7" t="n">
        <v>-205</v>
      </c>
      <c r="C53" s="7" t="n">
        <v>-163</v>
      </c>
      <c r="D53" s="7" t="n">
        <v>-163</v>
      </c>
      <c r="F53" s="7" t="n">
        <v>-187</v>
      </c>
      <c r="G53" s="7" t="n">
        <v>-140</v>
      </c>
      <c r="H53" s="7" t="n">
        <v>-128</v>
      </c>
    </row>
    <row r="54" spans="1:11">
      <c r="A54" s="4" t="s">
        <v>399</v>
      </c>
      <c r="B54" s="8" t="n">
        <v>-0.01</v>
      </c>
      <c r="C54" s="8" t="n">
        <v>-0.01</v>
      </c>
      <c r="D54" s="7" t="n">
        <v>0</v>
      </c>
      <c r="F54" s="7" t="n">
        <v>0</v>
      </c>
      <c r="G54" s="7" t="n">
        <v>0</v>
      </c>
      <c r="H54" s="8" t="n">
        <v>-0.01</v>
      </c>
    </row>
    <row r="55" spans="1:11">
      <c r="A55" s="4" t="s">
        <v>400</v>
      </c>
      <c r="B55" s="8" t="n">
        <v>-0.01</v>
      </c>
      <c r="C55" s="8" t="n">
        <v>-0.01</v>
      </c>
      <c r="D55" s="7" t="n">
        <v>0</v>
      </c>
      <c r="F55" s="8" t="n">
        <v>-0.01</v>
      </c>
      <c r="G55" s="7" t="n">
        <v>0</v>
      </c>
      <c r="H55" s="7" t="n">
        <v>0</v>
      </c>
    </row>
    <row r="56" spans="1:11">
      <c r="A56" s="3" t="s">
        <v>401</v>
      </c>
    </row>
    <row r="57" spans="1:11">
      <c r="A57" s="4" t="s">
        <v>80</v>
      </c>
      <c r="E57" s="7" t="n">
        <v>1334</v>
      </c>
      <c r="J57" s="6" t="n">
        <v>1334</v>
      </c>
    </row>
    <row r="58" spans="1:11">
      <c r="A58" s="4" t="s">
        <v>83</v>
      </c>
      <c r="E58" s="6" t="n">
        <v>1334</v>
      </c>
      <c r="J58" s="6" t="n">
        <v>1334</v>
      </c>
    </row>
    <row r="59" spans="1:11">
      <c r="A59" s="4" t="s">
        <v>96</v>
      </c>
      <c r="E59" s="6" t="n">
        <v>-1334</v>
      </c>
      <c r="J59" s="6" t="n">
        <v>-1334</v>
      </c>
      <c r="K59" s="6" t="n">
        <v>-700</v>
      </c>
    </row>
    <row r="60" spans="1:11">
      <c r="A60" s="4" t="s">
        <v>89</v>
      </c>
      <c r="E60" s="6" t="n">
        <v>1334</v>
      </c>
      <c r="J60" s="6" t="n">
        <v>1334</v>
      </c>
    </row>
    <row r="61" spans="1:11">
      <c r="A61" s="4" t="s">
        <v>97</v>
      </c>
      <c r="E61" s="6" t="n">
        <v>-1334</v>
      </c>
      <c r="J61" s="6" t="n">
        <v>-1334</v>
      </c>
      <c r="K61" s="6" t="n">
        <v>-700</v>
      </c>
    </row>
    <row r="62" spans="1:11">
      <c r="A62" s="4" t="s">
        <v>99</v>
      </c>
      <c r="E62" s="6" t="n">
        <v>-1334</v>
      </c>
      <c r="J62" s="7" t="n">
        <v>-1334</v>
      </c>
      <c r="K62" s="7" t="n">
        <v>-700</v>
      </c>
    </row>
    <row r="63" spans="1:11">
      <c r="A63" s="4" t="s">
        <v>403</v>
      </c>
    </row>
    <row r="64" spans="1:11">
      <c r="A64" s="3" t="s">
        <v>397</v>
      </c>
    </row>
    <row r="65" spans="1:11">
      <c r="A65" s="4" t="s">
        <v>115</v>
      </c>
      <c r="E65" s="6" t="n">
        <v>164</v>
      </c>
    </row>
    <row r="66" spans="1:11">
      <c r="A66" s="4" t="s">
        <v>120</v>
      </c>
      <c r="E66" s="6" t="n">
        <v>164</v>
      </c>
    </row>
    <row r="67" spans="1:11">
      <c r="A67" s="4" t="s">
        <v>121</v>
      </c>
      <c r="E67" s="6" t="n">
        <v>-164</v>
      </c>
    </row>
    <row r="68" spans="1:11">
      <c r="A68" s="4" t="s">
        <v>127</v>
      </c>
      <c r="E68" s="6" t="n">
        <v>-164</v>
      </c>
    </row>
    <row r="69" spans="1:11">
      <c r="A69" s="4" t="s">
        <v>129</v>
      </c>
      <c r="E69" s="6" t="n">
        <v>-164</v>
      </c>
    </row>
    <row r="70" spans="1:11">
      <c r="A70" s="4" t="s">
        <v>398</v>
      </c>
      <c r="E70" s="7" t="n">
        <v>-164</v>
      </c>
    </row>
    <row r="71" spans="1:11">
      <c r="A71" s="4" t="s">
        <v>399</v>
      </c>
      <c r="E71" s="7" t="n">
        <v>0</v>
      </c>
    </row>
    <row r="72" spans="1:11">
      <c r="A72" s="4" t="s">
        <v>400</v>
      </c>
      <c r="E72" s="7" t="n">
        <v>0</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404</v>
      </c>
      <c r="B1" s="2" t="s">
        <v>379</v>
      </c>
      <c r="I1" s="2" t="s">
        <v>1</v>
      </c>
    </row>
    <row r="2" spans="1:13">
      <c r="B2" s="2" t="s">
        <v>380</v>
      </c>
      <c r="C2" s="2" t="s">
        <v>4</v>
      </c>
      <c r="D2" s="2" t="s">
        <v>381</v>
      </c>
      <c r="E2" s="2" t="s">
        <v>63</v>
      </c>
      <c r="F2" s="2" t="s">
        <v>382</v>
      </c>
      <c r="G2" s="2" t="s">
        <v>383</v>
      </c>
      <c r="H2" s="2" t="s">
        <v>384</v>
      </c>
      <c r="I2" s="2" t="s">
        <v>2</v>
      </c>
      <c r="J2" s="2" t="s">
        <v>63</v>
      </c>
      <c r="K2" s="2" t="s">
        <v>385</v>
      </c>
      <c r="L2" s="2" t="s">
        <v>405</v>
      </c>
      <c r="M2" s="2" t="s">
        <v>406</v>
      </c>
    </row>
    <row r="3" spans="1:13">
      <c r="A3" s="3" t="s">
        <v>386</v>
      </c>
    </row>
    <row r="4" spans="1:13">
      <c r="A4" s="4" t="s">
        <v>80</v>
      </c>
      <c r="E4" s="7" t="n">
        <v>6294</v>
      </c>
      <c r="I4" s="7" t="n">
        <v>5469</v>
      </c>
      <c r="J4" s="7" t="n">
        <v>6294</v>
      </c>
    </row>
    <row r="5" spans="1:13">
      <c r="A5" s="4" t="s">
        <v>115</v>
      </c>
      <c r="B5" s="7" t="n">
        <v>8401</v>
      </c>
      <c r="C5" s="7" t="n">
        <v>6660</v>
      </c>
      <c r="D5" s="7" t="n">
        <v>7391</v>
      </c>
      <c r="E5" s="6" t="n">
        <v>7636</v>
      </c>
      <c r="F5" s="7" t="n">
        <v>8299</v>
      </c>
      <c r="G5" s="7" t="n">
        <v>8408</v>
      </c>
      <c r="H5" s="7" t="n">
        <v>7338</v>
      </c>
      <c r="I5" s="6" t="n">
        <v>29420</v>
      </c>
      <c r="J5" s="6" t="n">
        <v>31681</v>
      </c>
    </row>
    <row r="6" spans="1:13">
      <c r="A6" s="4" t="s">
        <v>96</v>
      </c>
      <c r="E6" s="6" t="n">
        <v>17846</v>
      </c>
      <c r="I6" s="6" t="n">
        <v>36875</v>
      </c>
      <c r="J6" s="6" t="n">
        <v>17846</v>
      </c>
    </row>
    <row r="7" spans="1:13">
      <c r="A7" s="4" t="s">
        <v>407</v>
      </c>
      <c r="I7" s="6" t="n">
        <v>-1497</v>
      </c>
      <c r="J7" s="6" t="n">
        <v>-203</v>
      </c>
    </row>
    <row r="8" spans="1:13">
      <c r="A8" s="4" t="s">
        <v>97</v>
      </c>
      <c r="E8" s="6" t="n">
        <v>-164418</v>
      </c>
      <c r="I8" s="6" t="n">
        <v>-144984</v>
      </c>
      <c r="J8" s="6" t="n">
        <v>-164418</v>
      </c>
    </row>
    <row r="9" spans="1:13">
      <c r="A9" s="4" t="s">
        <v>99</v>
      </c>
      <c r="E9" s="6" t="n">
        <v>-185582</v>
      </c>
      <c r="I9" s="6" t="n">
        <v>-147021</v>
      </c>
      <c r="J9" s="6" t="n">
        <v>-185582</v>
      </c>
      <c r="K9" s="7" t="n">
        <v>-186889</v>
      </c>
    </row>
    <row r="10" spans="1:13">
      <c r="A10" s="4" t="s">
        <v>129</v>
      </c>
      <c r="B10" s="6" t="n">
        <v>6652</v>
      </c>
      <c r="C10" s="6" t="n">
        <v>3771</v>
      </c>
      <c r="D10" s="6" t="n">
        <v>4559</v>
      </c>
      <c r="E10" s="6" t="n">
        <v>8366</v>
      </c>
      <c r="F10" s="6" t="n">
        <v>-17426</v>
      </c>
      <c r="G10" s="6" t="n">
        <v>1803</v>
      </c>
      <c r="H10" s="6" t="n">
        <v>-7210</v>
      </c>
      <c r="I10" s="6" t="n">
        <v>20973</v>
      </c>
      <c r="J10" s="6" t="n">
        <v>-14467</v>
      </c>
    </row>
    <row r="11" spans="1:13">
      <c r="A11" s="4" t="s">
        <v>408</v>
      </c>
    </row>
    <row r="12" spans="1:13">
      <c r="A12" s="3" t="s">
        <v>386</v>
      </c>
    </row>
    <row r="13" spans="1:13">
      <c r="A13" s="4" t="s">
        <v>409</v>
      </c>
      <c r="I13" s="6" t="n">
        <v>2000</v>
      </c>
    </row>
    <row r="14" spans="1:13">
      <c r="A14" s="4" t="s">
        <v>410</v>
      </c>
      <c r="I14" s="6" t="n">
        <v>300</v>
      </c>
    </row>
    <row r="15" spans="1:13">
      <c r="A15" s="4" t="s">
        <v>388</v>
      </c>
    </row>
    <row r="16" spans="1:13">
      <c r="A16" s="3" t="s">
        <v>386</v>
      </c>
    </row>
    <row r="17" spans="1:13">
      <c r="A17" s="4" t="s">
        <v>80</v>
      </c>
      <c r="E17" s="6" t="n">
        <v>1334</v>
      </c>
      <c r="J17" s="6" t="n">
        <v>1334</v>
      </c>
    </row>
    <row r="18" spans="1:13">
      <c r="A18" s="4" t="s">
        <v>115</v>
      </c>
      <c r="B18" s="6" t="n">
        <v>205</v>
      </c>
      <c r="C18" s="6" t="n">
        <v>163</v>
      </c>
      <c r="D18" s="6" t="n">
        <v>163</v>
      </c>
      <c r="F18" s="6" t="n">
        <v>187</v>
      </c>
      <c r="G18" s="6" t="n">
        <v>140</v>
      </c>
      <c r="H18" s="6" t="n">
        <v>128</v>
      </c>
      <c r="J18" s="7" t="n">
        <v>-1060</v>
      </c>
      <c r="K18" s="6" t="n">
        <v>-952</v>
      </c>
    </row>
    <row r="19" spans="1:13">
      <c r="A19" s="4" t="s">
        <v>411</v>
      </c>
      <c r="J19" s="8" t="n">
        <v>0.03</v>
      </c>
    </row>
    <row r="20" spans="1:13">
      <c r="A20" s="4" t="s">
        <v>96</v>
      </c>
      <c r="E20" s="6" t="n">
        <v>1334</v>
      </c>
      <c r="J20" s="7" t="n">
        <v>1334</v>
      </c>
      <c r="K20" s="6" t="n">
        <v>700</v>
      </c>
    </row>
    <row r="21" spans="1:13">
      <c r="A21" s="4" t="s">
        <v>407</v>
      </c>
      <c r="J21" s="6" t="n">
        <v>600</v>
      </c>
    </row>
    <row r="22" spans="1:13">
      <c r="A22" s="4" t="s">
        <v>97</v>
      </c>
      <c r="E22" s="6" t="n">
        <v>1334</v>
      </c>
      <c r="J22" s="6" t="n">
        <v>1334</v>
      </c>
      <c r="K22" s="6" t="n">
        <v>700</v>
      </c>
    </row>
    <row r="23" spans="1:13">
      <c r="A23" s="4" t="s">
        <v>99</v>
      </c>
      <c r="E23" s="7" t="n">
        <v>1334</v>
      </c>
      <c r="J23" s="6" t="n">
        <v>1334</v>
      </c>
      <c r="K23" s="6" t="n">
        <v>700</v>
      </c>
    </row>
    <row r="24" spans="1:13">
      <c r="A24" s="4" t="s">
        <v>129</v>
      </c>
      <c r="B24" s="7" t="n">
        <v>205</v>
      </c>
      <c r="C24" s="7" t="n">
        <v>163</v>
      </c>
      <c r="D24" s="7" t="n">
        <v>163</v>
      </c>
      <c r="F24" s="7" t="n">
        <v>187</v>
      </c>
      <c r="G24" s="7" t="n">
        <v>140</v>
      </c>
      <c r="H24" s="7" t="n">
        <v>128</v>
      </c>
      <c r="J24" s="6" t="n">
        <v>600</v>
      </c>
    </row>
    <row r="25" spans="1:13">
      <c r="A25" s="4" t="s">
        <v>412</v>
      </c>
    </row>
    <row r="26" spans="1:13">
      <c r="A26" s="3" t="s">
        <v>386</v>
      </c>
    </row>
    <row r="27" spans="1:13">
      <c r="A27" s="4" t="s">
        <v>80</v>
      </c>
      <c r="K27" s="7" t="n">
        <v>700</v>
      </c>
      <c r="L27" s="7" t="n">
        <v>700</v>
      </c>
      <c r="M27" s="7" t="n">
        <v>700</v>
      </c>
    </row>
    <row r="28" spans="1:13">
      <c r="A28" s="4" t="s">
        <v>115</v>
      </c>
      <c r="I28" s="7" t="n">
        <v>600</v>
      </c>
      <c r="J28" s="7" t="n">
        <v>600</v>
      </c>
    </row>
  </sheetData>
  <mergeCells count="3">
    <mergeCell ref="A1:A2"/>
    <mergeCell ref="B1:H1"/>
    <mergeCell ref="I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3</v>
      </c>
    </row>
    <row r="3" spans="1:3">
      <c r="A3" s="4" t="s">
        <v>113</v>
      </c>
      <c r="B3" s="7" t="n">
        <v>114288</v>
      </c>
      <c r="C3" s="7" t="n">
        <v>135849</v>
      </c>
    </row>
    <row r="4" spans="1:3">
      <c r="A4" s="3" t="s">
        <v>114</v>
      </c>
    </row>
    <row r="5" spans="1:3">
      <c r="A5" s="4" t="s">
        <v>115</v>
      </c>
      <c r="B5" s="6" t="n">
        <v>29420</v>
      </c>
      <c r="C5" s="6" t="n">
        <v>31681</v>
      </c>
    </row>
    <row r="6" spans="1:3">
      <c r="A6" s="4" t="s">
        <v>116</v>
      </c>
      <c r="B6" s="6" t="n">
        <v>14567</v>
      </c>
      <c r="C6" s="6" t="n">
        <v>17003</v>
      </c>
    </row>
    <row r="7" spans="1:3">
      <c r="A7" s="4" t="s">
        <v>117</v>
      </c>
      <c r="B7" s="6" t="n">
        <v>14128</v>
      </c>
      <c r="C7" s="6" t="n">
        <v>10582</v>
      </c>
    </row>
    <row r="8" spans="1:3">
      <c r="A8" s="4" t="s">
        <v>118</v>
      </c>
      <c r="B8" s="6" t="n">
        <v>-7067</v>
      </c>
      <c r="C8" s="6" t="n">
        <v>-42021</v>
      </c>
    </row>
    <row r="9" spans="1:3">
      <c r="A9" s="4" t="s">
        <v>119</v>
      </c>
      <c r="B9" s="6" t="n">
        <v>632</v>
      </c>
      <c r="C9" s="6" t="n">
        <v>2219</v>
      </c>
    </row>
    <row r="10" spans="1:3">
      <c r="A10" s="4" t="s">
        <v>120</v>
      </c>
      <c r="B10" s="6" t="n">
        <v>129584</v>
      </c>
      <c r="C10" s="6" t="n">
        <v>114715</v>
      </c>
    </row>
    <row r="11" spans="1:3">
      <c r="A11" s="4" t="s">
        <v>121</v>
      </c>
      <c r="B11" s="6" t="n">
        <v>-15296</v>
      </c>
      <c r="C11" s="6" t="n">
        <v>21134</v>
      </c>
    </row>
    <row r="12" spans="1:3">
      <c r="A12" s="3" t="s">
        <v>122</v>
      </c>
    </row>
    <row r="13" spans="1:3">
      <c r="A13" s="4" t="s">
        <v>123</v>
      </c>
      <c r="B13" s="6" t="n">
        <v>-5157</v>
      </c>
      <c r="C13" s="6" t="n">
        <v>-6209</v>
      </c>
    </row>
    <row r="14" spans="1:3">
      <c r="A14" s="4" t="s">
        <v>124</v>
      </c>
      <c r="B14" s="6" t="n">
        <v>-428</v>
      </c>
      <c r="C14" s="6" t="n">
        <v>-794</v>
      </c>
    </row>
    <row r="15" spans="1:3">
      <c r="A15" s="4" t="s">
        <v>125</v>
      </c>
      <c r="B15" s="6" t="n">
        <v>161</v>
      </c>
      <c r="C15" s="6" t="n">
        <v>265</v>
      </c>
    </row>
    <row r="16" spans="1:3">
      <c r="A16" s="4" t="s">
        <v>126</v>
      </c>
      <c r="B16" s="6" t="n">
        <v>-5424</v>
      </c>
      <c r="C16" s="6" t="n">
        <v>-6738</v>
      </c>
    </row>
    <row r="17" spans="1:3">
      <c r="A17" s="4" t="s">
        <v>127</v>
      </c>
      <c r="B17" s="6" t="n">
        <v>-20720</v>
      </c>
      <c r="C17" s="6" t="n">
        <v>14396</v>
      </c>
    </row>
    <row r="18" spans="1:3">
      <c r="A18" s="4" t="s">
        <v>128</v>
      </c>
      <c r="B18" s="6" t="n">
        <v>253</v>
      </c>
      <c r="C18" s="6" t="n">
        <v>-71</v>
      </c>
    </row>
    <row r="19" spans="1:3">
      <c r="A19" s="4" t="s">
        <v>129</v>
      </c>
      <c r="B19" s="6" t="n">
        <v>-20973</v>
      </c>
      <c r="C19" s="6" t="n">
        <v>14467</v>
      </c>
    </row>
    <row r="20" spans="1:3">
      <c r="A20" s="4" t="s">
        <v>130</v>
      </c>
      <c r="B20" s="6" t="n">
        <v>1944</v>
      </c>
      <c r="C20" s="6" t="n">
        <v>-13129</v>
      </c>
    </row>
    <row r="21" spans="1:3">
      <c r="A21" s="4" t="s">
        <v>131</v>
      </c>
      <c r="B21" s="7" t="n">
        <v>-19029</v>
      </c>
      <c r="C21" s="7" t="n">
        <v>1338</v>
      </c>
    </row>
    <row r="22" spans="1:3">
      <c r="A22" s="4" t="s">
        <v>132</v>
      </c>
      <c r="B22" s="6" t="n">
        <v>24931</v>
      </c>
      <c r="C22" s="6" t="n">
        <v>24392</v>
      </c>
    </row>
    <row r="23" spans="1:3">
      <c r="A23" s="4" t="s">
        <v>133</v>
      </c>
      <c r="B23" s="6" t="n">
        <v>24931</v>
      </c>
      <c r="C23" s="6" t="n">
        <v>25477</v>
      </c>
    </row>
    <row r="24" spans="1:3">
      <c r="A24" s="4" t="s">
        <v>134</v>
      </c>
    </row>
    <row r="25" spans="1:3">
      <c r="A25" s="4" t="s">
        <v>113</v>
      </c>
      <c r="B25" s="7" t="n">
        <v>22121</v>
      </c>
      <c r="C25" s="7" t="n">
        <v>22309</v>
      </c>
    </row>
    <row r="26" spans="1:3">
      <c r="A26" s="4" t="s">
        <v>135</v>
      </c>
    </row>
    <row r="27" spans="1:3">
      <c r="A27" s="4" t="s">
        <v>113</v>
      </c>
      <c r="B27" s="6" t="n">
        <v>31375</v>
      </c>
      <c r="C27" s="6" t="n">
        <v>28239</v>
      </c>
    </row>
    <row r="28" spans="1:3">
      <c r="A28" s="3" t="s">
        <v>114</v>
      </c>
    </row>
    <row r="29" spans="1:3">
      <c r="A29" s="4" t="s">
        <v>136</v>
      </c>
      <c r="B29" s="6" t="n">
        <v>29292</v>
      </c>
      <c r="C29" s="6" t="n">
        <v>27937</v>
      </c>
    </row>
    <row r="30" spans="1:3">
      <c r="A30" s="4" t="s">
        <v>137</v>
      </c>
    </row>
    <row r="31" spans="1:3">
      <c r="A31" s="4" t="s">
        <v>113</v>
      </c>
      <c r="B31" s="6" t="n">
        <v>5749</v>
      </c>
      <c r="C31" s="6" t="n">
        <v>3246</v>
      </c>
    </row>
    <row r="32" spans="1:3">
      <c r="A32" s="4" t="s">
        <v>138</v>
      </c>
    </row>
    <row r="33" spans="1:3">
      <c r="A33" s="4" t="s">
        <v>113</v>
      </c>
      <c r="B33" s="6" t="n">
        <v>55029</v>
      </c>
      <c r="C33" s="6" t="n">
        <v>82021</v>
      </c>
    </row>
    <row r="34" spans="1:3">
      <c r="A34" s="3" t="s">
        <v>114</v>
      </c>
    </row>
    <row r="35" spans="1:3">
      <c r="A35" s="4" t="s">
        <v>136</v>
      </c>
      <c r="B35" s="6" t="n">
        <v>48612</v>
      </c>
      <c r="C35" s="6" t="n">
        <v>67314</v>
      </c>
    </row>
    <row r="36" spans="1:3">
      <c r="A36" s="4" t="s">
        <v>139</v>
      </c>
    </row>
    <row r="37" spans="1:3">
      <c r="A37" s="4" t="s">
        <v>113</v>
      </c>
      <c r="B37" s="7" t="n">
        <v>14</v>
      </c>
      <c r="C37" s="7" t="n">
        <v>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415</v>
      </c>
      <c r="D1" s="2" t="s">
        <v>2</v>
      </c>
      <c r="E1" s="2" t="s">
        <v>63</v>
      </c>
      <c r="F1" s="2" t="s">
        <v>416</v>
      </c>
    </row>
    <row r="2" spans="1:6">
      <c r="A2" s="3" t="s">
        <v>417</v>
      </c>
    </row>
    <row r="3" spans="1:6">
      <c r="A3" s="4" t="s">
        <v>117</v>
      </c>
      <c r="D3" s="7" t="n">
        <v>14128</v>
      </c>
      <c r="E3" s="7" t="n">
        <v>10582</v>
      </c>
    </row>
    <row r="4" spans="1:6">
      <c r="A4" s="4" t="s">
        <v>418</v>
      </c>
      <c r="D4" s="6" t="n">
        <v>2300</v>
      </c>
      <c r="E4" s="6" t="n">
        <v>2700</v>
      </c>
    </row>
    <row r="5" spans="1:6">
      <c r="A5" s="4" t="s">
        <v>72</v>
      </c>
      <c r="D5" s="6" t="n">
        <v>48283</v>
      </c>
    </row>
    <row r="6" spans="1:6">
      <c r="A6" s="4" t="s">
        <v>419</v>
      </c>
      <c r="D6" s="6" t="n">
        <v>51401</v>
      </c>
    </row>
    <row r="7" spans="1:6">
      <c r="A7" s="4" t="s">
        <v>420</v>
      </c>
    </row>
    <row r="8" spans="1:6">
      <c r="A8" s="3" t="s">
        <v>417</v>
      </c>
    </row>
    <row r="9" spans="1:6">
      <c r="A9" s="4" t="s">
        <v>72</v>
      </c>
      <c r="F9" s="7" t="n">
        <v>51100</v>
      </c>
    </row>
    <row r="10" spans="1:6">
      <c r="A10" s="4" t="s">
        <v>419</v>
      </c>
      <c r="F10" s="6" t="n">
        <v>52200</v>
      </c>
    </row>
    <row r="11" spans="1:6">
      <c r="A11" s="4" t="s">
        <v>421</v>
      </c>
      <c r="F11" s="7" t="n">
        <v>1100</v>
      </c>
    </row>
    <row r="12" spans="1:6">
      <c r="A12" s="4" t="s">
        <v>111</v>
      </c>
    </row>
    <row r="13" spans="1:6">
      <c r="A13" s="3" t="s">
        <v>417</v>
      </c>
    </row>
    <row r="14" spans="1:6">
      <c r="A14" s="4" t="s">
        <v>422</v>
      </c>
      <c r="E14" s="7" t="n">
        <v>7100</v>
      </c>
    </row>
    <row r="15" spans="1:6">
      <c r="A15" s="4" t="s">
        <v>423</v>
      </c>
    </row>
    <row r="16" spans="1:6">
      <c r="A16" s="3" t="s">
        <v>417</v>
      </c>
    </row>
    <row r="17" spans="1:6">
      <c r="A17" s="4" t="s">
        <v>117</v>
      </c>
      <c r="D17" s="7" t="n">
        <v>5400</v>
      </c>
    </row>
    <row r="18" spans="1:6">
      <c r="A18" s="4" t="s">
        <v>424</v>
      </c>
    </row>
    <row r="19" spans="1:6">
      <c r="A19" s="3" t="s">
        <v>417</v>
      </c>
    </row>
    <row r="20" spans="1:6">
      <c r="A20" s="4" t="s">
        <v>425</v>
      </c>
      <c r="B20" s="7" t="n">
        <v>7400</v>
      </c>
    </row>
    <row r="21" spans="1:6">
      <c r="A21" s="4" t="s">
        <v>426</v>
      </c>
    </row>
    <row r="22" spans="1:6">
      <c r="A22" s="3" t="s">
        <v>417</v>
      </c>
    </row>
    <row r="23" spans="1:6">
      <c r="A23" s="4" t="s">
        <v>425</v>
      </c>
      <c r="B23" s="7" t="n">
        <v>1300</v>
      </c>
    </row>
    <row r="24" spans="1:6">
      <c r="A24" s="4" t="s">
        <v>427</v>
      </c>
    </row>
    <row r="25" spans="1:6">
      <c r="A25" s="3" t="s">
        <v>417</v>
      </c>
    </row>
    <row r="26" spans="1:6">
      <c r="A26" s="4" t="s">
        <v>425</v>
      </c>
      <c r="C26" s="7" t="n">
        <v>3500</v>
      </c>
    </row>
    <row r="27" spans="1:6">
      <c r="A27" s="4" t="s">
        <v>428</v>
      </c>
      <c r="C27" s="7" t="n">
        <v>2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3</v>
      </c>
    </row>
    <row r="3" spans="1:3">
      <c r="A3" s="3" t="s">
        <v>102</v>
      </c>
    </row>
    <row r="4" spans="1:3">
      <c r="A4" s="4" t="s">
        <v>430</v>
      </c>
      <c r="B4" s="7" t="n">
        <v>2345</v>
      </c>
      <c r="C4" s="7" t="n">
        <v>1436</v>
      </c>
    </row>
    <row r="5" spans="1:3">
      <c r="A5" s="4" t="s">
        <v>431</v>
      </c>
      <c r="B5" s="6" t="n">
        <v>3383</v>
      </c>
      <c r="C5" s="6" t="n">
        <v>1014</v>
      </c>
    </row>
    <row r="6" spans="1:3">
      <c r="A6" s="4" t="s">
        <v>432</v>
      </c>
      <c r="B6" s="6" t="n">
        <v>-1139</v>
      </c>
      <c r="C6" s="6" t="n">
        <v>-105</v>
      </c>
    </row>
    <row r="7" spans="1:3">
      <c r="A7" s="4" t="s">
        <v>433</v>
      </c>
      <c r="B7" s="7" t="n">
        <v>4589</v>
      </c>
      <c r="C7" s="7" t="n">
        <v>2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0</v>
      </c>
      <c r="B4" s="7" t="n">
        <v>0</v>
      </c>
    </row>
    <row r="5" spans="1:2">
      <c r="A5" s="4" t="s">
        <v>431</v>
      </c>
      <c r="B5" s="6" t="n">
        <v>552</v>
      </c>
    </row>
    <row r="6" spans="1:2">
      <c r="A6" s="4" t="s">
        <v>433</v>
      </c>
      <c r="B6" s="7" t="n">
        <v>5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5</v>
      </c>
    </row>
    <row r="18" spans="1:2">
      <c r="A18" s="4" t="s">
        <v>449</v>
      </c>
    </row>
    <row r="19" spans="1:2">
      <c r="A19" s="3" t="s">
        <v>439</v>
      </c>
    </row>
    <row r="20" spans="1:2">
      <c r="A20" s="4" t="s">
        <v>440</v>
      </c>
      <c r="B20" s="4" t="s">
        <v>447</v>
      </c>
    </row>
    <row r="21" spans="1:2">
      <c r="A21" s="4" t="s">
        <v>450</v>
      </c>
    </row>
    <row r="22" spans="1:2">
      <c r="A22" s="3" t="s">
        <v>439</v>
      </c>
    </row>
    <row r="23" spans="1:2">
      <c r="A23" s="4" t="s">
        <v>440</v>
      </c>
      <c r="B23"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s>
  <sheetData>
    <row r="1" spans="1:10">
      <c r="A1" s="1" t="s">
        <v>451</v>
      </c>
      <c r="B1" s="2" t="s">
        <v>379</v>
      </c>
      <c r="I1" s="2" t="s">
        <v>1</v>
      </c>
    </row>
    <row r="2" spans="1:10">
      <c r="B2" s="2" t="s">
        <v>452</v>
      </c>
      <c r="C2" s="2" t="s">
        <v>453</v>
      </c>
      <c r="D2" s="2" t="s">
        <v>454</v>
      </c>
      <c r="E2" s="2" t="s">
        <v>455</v>
      </c>
      <c r="F2" s="2" t="s">
        <v>456</v>
      </c>
      <c r="G2" s="2" t="s">
        <v>457</v>
      </c>
      <c r="H2" s="2" t="s">
        <v>458</v>
      </c>
      <c r="I2" s="2" t="s">
        <v>459</v>
      </c>
      <c r="J2" s="2" t="s">
        <v>455</v>
      </c>
    </row>
    <row r="3" spans="1:10">
      <c r="A3" s="3" t="s">
        <v>460</v>
      </c>
    </row>
    <row r="4" spans="1:10">
      <c r="A4" s="4" t="s">
        <v>461</v>
      </c>
      <c r="I4" s="6" t="n">
        <v>2</v>
      </c>
    </row>
    <row r="5" spans="1:10">
      <c r="A5" s="4" t="s">
        <v>113</v>
      </c>
      <c r="I5" s="7" t="n">
        <v>114288</v>
      </c>
      <c r="J5" s="7" t="n">
        <v>135849</v>
      </c>
    </row>
    <row r="6" spans="1:10">
      <c r="A6" s="4" t="s">
        <v>462</v>
      </c>
      <c r="I6" s="6" t="n">
        <v>107324</v>
      </c>
      <c r="J6" s="6" t="n">
        <v>126932</v>
      </c>
    </row>
    <row r="7" spans="1:10">
      <c r="A7" s="4" t="s">
        <v>116</v>
      </c>
      <c r="I7" s="6" t="n">
        <v>14567</v>
      </c>
      <c r="J7" s="6" t="n">
        <v>17003</v>
      </c>
    </row>
    <row r="8" spans="1:10">
      <c r="A8" s="4" t="s">
        <v>117</v>
      </c>
      <c r="I8" s="6" t="n">
        <v>14128</v>
      </c>
      <c r="J8" s="6" t="n">
        <v>10582</v>
      </c>
    </row>
    <row r="9" spans="1:10">
      <c r="A9" s="4" t="s">
        <v>118</v>
      </c>
      <c r="I9" s="6" t="n">
        <v>-7067</v>
      </c>
      <c r="J9" s="6" t="n">
        <v>-42021</v>
      </c>
    </row>
    <row r="10" spans="1:10">
      <c r="A10" s="4" t="s">
        <v>119</v>
      </c>
      <c r="I10" s="6" t="n">
        <v>632</v>
      </c>
      <c r="J10" s="6" t="n">
        <v>2219</v>
      </c>
    </row>
    <row r="11" spans="1:10">
      <c r="A11" s="4" t="s">
        <v>121</v>
      </c>
      <c r="B11" s="7" t="n">
        <v>-4511</v>
      </c>
      <c r="C11" s="7" t="n">
        <v>-2434</v>
      </c>
      <c r="D11" s="7" t="n">
        <v>-3628</v>
      </c>
      <c r="E11" s="7" t="n">
        <v>-7406</v>
      </c>
      <c r="F11" s="7" t="n">
        <v>19577</v>
      </c>
      <c r="G11" s="7" t="n">
        <v>-471</v>
      </c>
      <c r="H11" s="7" t="n">
        <v>9434</v>
      </c>
      <c r="I11" s="6" t="n">
        <v>-15296</v>
      </c>
      <c r="J11" s="6" t="n">
        <v>21134</v>
      </c>
    </row>
    <row r="12" spans="1:10">
      <c r="A12" s="4" t="s">
        <v>175</v>
      </c>
      <c r="I12" s="6" t="n">
        <v>4939</v>
      </c>
      <c r="J12" s="6" t="n">
        <v>8615</v>
      </c>
    </row>
    <row r="13" spans="1:10">
      <c r="A13" s="4" t="s">
        <v>463</v>
      </c>
      <c r="E13" s="6" t="n">
        <v>249787</v>
      </c>
      <c r="I13" s="6" t="n">
        <v>246518</v>
      </c>
      <c r="J13" s="6" t="n">
        <v>249787</v>
      </c>
    </row>
    <row r="14" spans="1:10">
      <c r="A14" s="4" t="s">
        <v>464</v>
      </c>
    </row>
    <row r="15" spans="1:10">
      <c r="A15" s="3" t="s">
        <v>460</v>
      </c>
    </row>
    <row r="16" spans="1:10">
      <c r="A16" s="4" t="s">
        <v>113</v>
      </c>
      <c r="I16" s="6" t="n">
        <v>59245</v>
      </c>
      <c r="J16" s="6" t="n">
        <v>53794</v>
      </c>
    </row>
    <row r="17" spans="1:10">
      <c r="A17" s="4" t="s">
        <v>462</v>
      </c>
      <c r="I17" s="6" t="n">
        <v>41474</v>
      </c>
      <c r="J17" s="6" t="n">
        <v>36822</v>
      </c>
    </row>
    <row r="18" spans="1:10">
      <c r="A18" s="4" t="s">
        <v>116</v>
      </c>
      <c r="I18" s="6" t="n">
        <v>4033</v>
      </c>
      <c r="J18" s="6" t="n">
        <v>4110</v>
      </c>
    </row>
    <row r="19" spans="1:10">
      <c r="A19" s="4" t="s">
        <v>117</v>
      </c>
      <c r="I19" s="6" t="n">
        <v>8746</v>
      </c>
      <c r="J19" s="6" t="n">
        <v>3482</v>
      </c>
    </row>
    <row r="20" spans="1:10">
      <c r="A20" s="4" t="s">
        <v>118</v>
      </c>
      <c r="I20" s="6" t="n">
        <v>-1</v>
      </c>
      <c r="J20" s="6" t="n">
        <v>0</v>
      </c>
    </row>
    <row r="21" spans="1:10">
      <c r="A21" s="4" t="s">
        <v>119</v>
      </c>
      <c r="I21" s="6" t="n">
        <v>90</v>
      </c>
      <c r="J21" s="6" t="n">
        <v>2219</v>
      </c>
    </row>
    <row r="22" spans="1:10">
      <c r="A22" s="4" t="s">
        <v>121</v>
      </c>
      <c r="I22" s="6" t="n">
        <v>4903</v>
      </c>
      <c r="J22" s="6" t="n">
        <v>7161</v>
      </c>
    </row>
    <row r="23" spans="1:10">
      <c r="A23" s="4" t="s">
        <v>175</v>
      </c>
      <c r="I23" s="6" t="n">
        <v>1426</v>
      </c>
      <c r="J23" s="6" t="n">
        <v>455</v>
      </c>
    </row>
    <row r="24" spans="1:10">
      <c r="A24" s="4" t="s">
        <v>463</v>
      </c>
      <c r="E24" s="6" t="n">
        <v>101863</v>
      </c>
      <c r="I24" s="6" t="n">
        <v>91832</v>
      </c>
      <c r="J24" s="6" t="n">
        <v>101863</v>
      </c>
    </row>
    <row r="25" spans="1:10">
      <c r="A25" s="4" t="s">
        <v>465</v>
      </c>
    </row>
    <row r="26" spans="1:10">
      <c r="A26" s="3" t="s">
        <v>460</v>
      </c>
    </row>
    <row r="27" spans="1:10">
      <c r="A27" s="4" t="s">
        <v>113</v>
      </c>
      <c r="I27" s="6" t="n">
        <v>55029</v>
      </c>
      <c r="J27" s="6" t="n">
        <v>82021</v>
      </c>
    </row>
    <row r="28" spans="1:10">
      <c r="A28" s="4" t="s">
        <v>462</v>
      </c>
      <c r="I28" s="6" t="n">
        <v>50514</v>
      </c>
      <c r="J28" s="6" t="n">
        <v>70899</v>
      </c>
    </row>
    <row r="29" spans="1:10">
      <c r="A29" s="4" t="s">
        <v>116</v>
      </c>
      <c r="I29" s="6" t="n">
        <v>7161</v>
      </c>
      <c r="J29" s="6" t="n">
        <v>11007</v>
      </c>
    </row>
    <row r="30" spans="1:10">
      <c r="A30" s="4" t="s">
        <v>117</v>
      </c>
      <c r="I30" s="6" t="n">
        <v>5382</v>
      </c>
      <c r="J30" s="6" t="n">
        <v>7100</v>
      </c>
    </row>
    <row r="31" spans="1:10">
      <c r="A31" s="4" t="s">
        <v>118</v>
      </c>
      <c r="I31" s="6" t="n">
        <v>-7188</v>
      </c>
      <c r="J31" s="6" t="n">
        <v>-41943</v>
      </c>
    </row>
    <row r="32" spans="1:10">
      <c r="A32" s="4" t="s">
        <v>119</v>
      </c>
      <c r="I32" s="6" t="n">
        <v>276</v>
      </c>
      <c r="J32" s="6" t="n">
        <v>0</v>
      </c>
    </row>
    <row r="33" spans="1:10">
      <c r="A33" s="4" t="s">
        <v>121</v>
      </c>
      <c r="I33" s="6" t="n">
        <v>-1116</v>
      </c>
      <c r="J33" s="6" t="n">
        <v>34958</v>
      </c>
    </row>
    <row r="34" spans="1:10">
      <c r="A34" s="4" t="s">
        <v>175</v>
      </c>
      <c r="I34" s="6" t="n">
        <v>526</v>
      </c>
      <c r="J34" s="6" t="n">
        <v>2166</v>
      </c>
    </row>
    <row r="35" spans="1:10">
      <c r="A35" s="4" t="s">
        <v>463</v>
      </c>
      <c r="E35" s="6" t="n">
        <v>123527</v>
      </c>
      <c r="I35" s="6" t="n">
        <v>138477</v>
      </c>
      <c r="J35" s="6" t="n">
        <v>123527</v>
      </c>
    </row>
    <row r="36" spans="1:10">
      <c r="A36" s="4" t="s">
        <v>139</v>
      </c>
    </row>
    <row r="37" spans="1:10">
      <c r="A37" s="3" t="s">
        <v>460</v>
      </c>
    </row>
    <row r="38" spans="1:10">
      <c r="A38" s="4" t="s">
        <v>113</v>
      </c>
      <c r="I38" s="6" t="n">
        <v>14</v>
      </c>
      <c r="J38" s="6" t="n">
        <v>34</v>
      </c>
    </row>
    <row r="39" spans="1:10">
      <c r="A39" s="4" t="s">
        <v>462</v>
      </c>
      <c r="I39" s="6" t="n">
        <v>15336</v>
      </c>
      <c r="J39" s="6" t="n">
        <v>19211</v>
      </c>
    </row>
    <row r="40" spans="1:10">
      <c r="A40" s="4" t="s">
        <v>116</v>
      </c>
      <c r="I40" s="6" t="n">
        <v>3373</v>
      </c>
      <c r="J40" s="6" t="n">
        <v>1886</v>
      </c>
    </row>
    <row r="41" spans="1:10">
      <c r="A41" s="4" t="s">
        <v>117</v>
      </c>
      <c r="I41" s="6" t="n">
        <v>0</v>
      </c>
      <c r="J41" s="6" t="n">
        <v>0</v>
      </c>
    </row>
    <row r="42" spans="1:10">
      <c r="A42" s="4" t="s">
        <v>118</v>
      </c>
      <c r="I42" s="6" t="n">
        <v>122</v>
      </c>
      <c r="J42" s="6" t="n">
        <v>-78</v>
      </c>
    </row>
    <row r="43" spans="1:10">
      <c r="A43" s="4" t="s">
        <v>119</v>
      </c>
      <c r="I43" s="6" t="n">
        <v>266</v>
      </c>
      <c r="J43" s="6" t="n">
        <v>0</v>
      </c>
    </row>
    <row r="44" spans="1:10">
      <c r="A44" s="4" t="s">
        <v>121</v>
      </c>
      <c r="I44" s="6" t="n">
        <v>-19083</v>
      </c>
      <c r="J44" s="6" t="n">
        <v>-20985</v>
      </c>
    </row>
    <row r="45" spans="1:10">
      <c r="A45" s="4" t="s">
        <v>175</v>
      </c>
      <c r="I45" s="6" t="n">
        <v>2987</v>
      </c>
      <c r="J45" s="6" t="n">
        <v>5994</v>
      </c>
    </row>
    <row r="46" spans="1:10">
      <c r="A46" s="4" t="s">
        <v>463</v>
      </c>
      <c r="E46" s="7" t="n">
        <v>24397</v>
      </c>
      <c r="I46" s="7" t="n">
        <v>16209</v>
      </c>
      <c r="J46" s="7" t="n">
        <v>24397</v>
      </c>
    </row>
  </sheetData>
  <mergeCells count="3">
    <mergeCell ref="A1:A2"/>
    <mergeCell ref="B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0"/>
    <col customWidth="1" max="6" min="6" width="21"/>
    <col customWidth="1" max="7" min="7" width="21"/>
    <col customWidth="1" max="8" min="8" width="26"/>
    <col customWidth="1" max="9" min="9" width="34"/>
    <col customWidth="1" max="10" min="10" width="26"/>
    <col customWidth="1" max="11" min="11" width="29"/>
    <col customWidth="1" max="12" min="12" width="20"/>
    <col customWidth="1" max="13" min="13" width="34"/>
    <col customWidth="1" max="14" min="14" width="34"/>
    <col customWidth="1" max="15" min="15" width="21"/>
    <col customWidth="1" max="16" min="16" width="14"/>
  </cols>
  <sheetData>
    <row r="1" spans="1:16">
      <c r="A1" s="1" t="s">
        <v>466</v>
      </c>
      <c r="B1" s="2" t="s">
        <v>467</v>
      </c>
      <c r="C1" s="2" t="s">
        <v>382</v>
      </c>
      <c r="D1" s="2" t="s">
        <v>468</v>
      </c>
      <c r="E1" s="2" t="s">
        <v>469</v>
      </c>
      <c r="F1" s="2" t="s">
        <v>454</v>
      </c>
      <c r="G1" s="2" t="s">
        <v>470</v>
      </c>
      <c r="H1" s="2" t="s">
        <v>471</v>
      </c>
      <c r="I1" s="2" t="s">
        <v>472</v>
      </c>
      <c r="J1" s="2" t="s">
        <v>473</v>
      </c>
      <c r="K1" s="2" t="s">
        <v>474</v>
      </c>
      <c r="L1" s="2" t="s">
        <v>475</v>
      </c>
      <c r="M1" s="2" t="s">
        <v>476</v>
      </c>
      <c r="N1" s="2" t="s">
        <v>477</v>
      </c>
      <c r="O1" s="2" t="s">
        <v>478</v>
      </c>
      <c r="P1" s="2" t="s">
        <v>380</v>
      </c>
    </row>
    <row r="2" spans="1:16">
      <c r="A2" s="3" t="s">
        <v>479</v>
      </c>
    </row>
    <row r="3" spans="1:16">
      <c r="A3" s="4" t="s">
        <v>480</v>
      </c>
      <c r="N3" s="7" t="n">
        <v>-304000</v>
      </c>
    </row>
    <row r="4" spans="1:16">
      <c r="A4" s="4" t="s">
        <v>481</v>
      </c>
    </row>
    <row r="5" spans="1:16">
      <c r="A5" s="3" t="s">
        <v>479</v>
      </c>
    </row>
    <row r="6" spans="1:16">
      <c r="A6" s="4" t="s">
        <v>480</v>
      </c>
      <c r="M6" s="7" t="n">
        <v>2100000</v>
      </c>
      <c r="N6" s="6" t="n">
        <v>2111000</v>
      </c>
    </row>
    <row r="7" spans="1:16">
      <c r="A7" s="4" t="s">
        <v>143</v>
      </c>
    </row>
    <row r="8" spans="1:16">
      <c r="A8" s="3" t="s">
        <v>479</v>
      </c>
    </row>
    <row r="9" spans="1:16">
      <c r="A9" s="4" t="s">
        <v>480</v>
      </c>
      <c r="M9" s="6" t="n">
        <v>-2400000</v>
      </c>
      <c r="N9" s="6" t="n">
        <v>-2415000</v>
      </c>
    </row>
    <row r="10" spans="1:16">
      <c r="A10" s="4" t="s">
        <v>482</v>
      </c>
    </row>
    <row r="11" spans="1:16">
      <c r="A11" s="3" t="s">
        <v>479</v>
      </c>
    </row>
    <row r="12" spans="1:16">
      <c r="A12" s="4" t="s">
        <v>483</v>
      </c>
      <c r="M12" s="7" t="n">
        <v>21500000</v>
      </c>
      <c r="N12" s="7" t="n">
        <v>26200000</v>
      </c>
    </row>
    <row r="13" spans="1:16">
      <c r="A13" s="4" t="s">
        <v>484</v>
      </c>
    </row>
    <row r="14" spans="1:16">
      <c r="A14" s="3" t="s">
        <v>479</v>
      </c>
    </row>
    <row r="15" spans="1:16">
      <c r="A15" s="4" t="s">
        <v>485</v>
      </c>
      <c r="D15" s="4" t="s">
        <v>486</v>
      </c>
      <c r="M15" s="4" t="s">
        <v>486</v>
      </c>
    </row>
    <row r="16" spans="1:16">
      <c r="A16" s="4" t="s">
        <v>487</v>
      </c>
    </row>
    <row r="17" spans="1:16">
      <c r="A17" s="3" t="s">
        <v>479</v>
      </c>
    </row>
    <row r="18" spans="1:16">
      <c r="A18" s="4" t="s">
        <v>485</v>
      </c>
      <c r="P18" s="4" t="s">
        <v>488</v>
      </c>
    </row>
    <row r="19" spans="1:16">
      <c r="A19" s="4" t="s">
        <v>489</v>
      </c>
    </row>
    <row r="20" spans="1:16">
      <c r="A20" s="3" t="s">
        <v>479</v>
      </c>
    </row>
    <row r="21" spans="1:16">
      <c r="A21" s="4" t="s">
        <v>490</v>
      </c>
      <c r="M21" s="6" t="n">
        <v>2</v>
      </c>
      <c r="N21" s="6" t="n">
        <v>9</v>
      </c>
    </row>
    <row r="22" spans="1:16">
      <c r="A22" s="4" t="s">
        <v>482</v>
      </c>
    </row>
    <row r="23" spans="1:16">
      <c r="A23" s="3" t="s">
        <v>479</v>
      </c>
    </row>
    <row r="24" spans="1:16">
      <c r="A24" s="4" t="s">
        <v>491</v>
      </c>
      <c r="M24" s="4" t="s">
        <v>492</v>
      </c>
    </row>
    <row r="25" spans="1:16">
      <c r="A25" s="4" t="s">
        <v>490</v>
      </c>
      <c r="K25" s="6" t="n">
        <v>5</v>
      </c>
    </row>
    <row r="26" spans="1:16">
      <c r="A26" s="4" t="s">
        <v>493</v>
      </c>
      <c r="M26" s="6" t="n">
        <v>1</v>
      </c>
    </row>
    <row r="27" spans="1:16">
      <c r="A27" s="4" t="s">
        <v>494</v>
      </c>
      <c r="F27" s="7" t="n">
        <v>16600000</v>
      </c>
    </row>
    <row r="28" spans="1:16">
      <c r="A28" s="4" t="s">
        <v>483</v>
      </c>
      <c r="M28" s="7" t="n">
        <v>39100000</v>
      </c>
      <c r="N28" s="7" t="n">
        <v>47600000</v>
      </c>
    </row>
    <row r="29" spans="1:16">
      <c r="A29" s="4" t="s">
        <v>495</v>
      </c>
    </row>
    <row r="30" spans="1:16">
      <c r="A30" s="3" t="s">
        <v>479</v>
      </c>
    </row>
    <row r="31" spans="1:16">
      <c r="A31" s="4" t="s">
        <v>496</v>
      </c>
      <c r="I31" s="6" t="n">
        <v>1</v>
      </c>
      <c r="N31" s="6" t="n">
        <v>9</v>
      </c>
    </row>
    <row r="32" spans="1:16">
      <c r="A32" s="4" t="s">
        <v>497</v>
      </c>
    </row>
    <row r="33" spans="1:16">
      <c r="A33" s="3" t="s">
        <v>479</v>
      </c>
    </row>
    <row r="34" spans="1:16">
      <c r="A34" s="4" t="s">
        <v>498</v>
      </c>
      <c r="K34" s="7" t="n">
        <v>47200000</v>
      </c>
    </row>
    <row r="35" spans="1:16">
      <c r="A35" s="4" t="s">
        <v>499</v>
      </c>
    </row>
    <row r="36" spans="1:16">
      <c r="A36" s="3" t="s">
        <v>479</v>
      </c>
    </row>
    <row r="37" spans="1:16">
      <c r="A37" s="4" t="s">
        <v>496</v>
      </c>
      <c r="J37" s="6" t="n">
        <v>1</v>
      </c>
    </row>
    <row r="38" spans="1:16">
      <c r="A38" s="4" t="s">
        <v>498</v>
      </c>
      <c r="J38" s="7" t="n">
        <v>5500000</v>
      </c>
    </row>
    <row r="39" spans="1:16">
      <c r="A39" s="4" t="s">
        <v>500</v>
      </c>
    </row>
    <row r="40" spans="1:16">
      <c r="A40" s="3" t="s">
        <v>479</v>
      </c>
    </row>
    <row r="41" spans="1:16">
      <c r="A41" s="4" t="s">
        <v>498</v>
      </c>
      <c r="I41" s="7" t="n">
        <v>9300000</v>
      </c>
    </row>
    <row r="42" spans="1:16">
      <c r="A42" s="4" t="s">
        <v>501</v>
      </c>
    </row>
    <row r="43" spans="1:16">
      <c r="A43" s="3" t="s">
        <v>479</v>
      </c>
    </row>
    <row r="44" spans="1:16">
      <c r="A44" s="4" t="s">
        <v>496</v>
      </c>
      <c r="D44" s="6" t="n">
        <v>1</v>
      </c>
      <c r="H44" s="6" t="n">
        <v>2</v>
      </c>
    </row>
    <row r="45" spans="1:16">
      <c r="A45" s="4" t="s">
        <v>498</v>
      </c>
      <c r="H45" s="7" t="n">
        <v>54500000</v>
      </c>
    </row>
    <row r="46" spans="1:16">
      <c r="A46" s="4" t="s">
        <v>502</v>
      </c>
    </row>
    <row r="47" spans="1:16">
      <c r="A47" s="3" t="s">
        <v>479</v>
      </c>
    </row>
    <row r="48" spans="1:16">
      <c r="A48" s="4" t="s">
        <v>498</v>
      </c>
      <c r="D48" s="7" t="n">
        <v>33000000</v>
      </c>
      <c r="M48" s="7" t="n">
        <v>33000000</v>
      </c>
    </row>
    <row r="49" spans="1:16">
      <c r="A49" s="4" t="s">
        <v>503</v>
      </c>
    </row>
    <row r="50" spans="1:16">
      <c r="A50" s="3" t="s">
        <v>479</v>
      </c>
    </row>
    <row r="51" spans="1:16">
      <c r="A51" s="4" t="s">
        <v>491</v>
      </c>
      <c r="M51" s="4" t="s">
        <v>492</v>
      </c>
    </row>
    <row r="52" spans="1:16">
      <c r="A52" s="4" t="s">
        <v>483</v>
      </c>
      <c r="M52" s="7" t="n">
        <v>4800000</v>
      </c>
    </row>
    <row r="53" spans="1:16">
      <c r="A53" s="4" t="s">
        <v>504</v>
      </c>
      <c r="M53" s="7" t="n">
        <v>400000</v>
      </c>
    </row>
    <row r="54" spans="1:16">
      <c r="A54" s="4" t="s">
        <v>505</v>
      </c>
    </row>
    <row r="55" spans="1:16">
      <c r="A55" s="3" t="s">
        <v>479</v>
      </c>
    </row>
    <row r="56" spans="1:16">
      <c r="A56" s="4" t="s">
        <v>491</v>
      </c>
      <c r="M56" s="4" t="s">
        <v>486</v>
      </c>
    </row>
    <row r="57" spans="1:16">
      <c r="A57" s="4" t="s">
        <v>506</v>
      </c>
    </row>
    <row r="58" spans="1:16">
      <c r="A58" s="3" t="s">
        <v>479</v>
      </c>
    </row>
    <row r="59" spans="1:16">
      <c r="A59" s="4" t="s">
        <v>498</v>
      </c>
      <c r="O59" s="7" t="n">
        <v>12300000</v>
      </c>
    </row>
    <row r="60" spans="1:16">
      <c r="A60" s="4" t="s">
        <v>507</v>
      </c>
    </row>
    <row r="61" spans="1:16">
      <c r="A61" s="3" t="s">
        <v>479</v>
      </c>
    </row>
    <row r="62" spans="1:16">
      <c r="A62" s="4" t="s">
        <v>491</v>
      </c>
      <c r="M62" s="4" t="s">
        <v>492</v>
      </c>
    </row>
    <row r="63" spans="1:16">
      <c r="A63" s="4" t="s">
        <v>494</v>
      </c>
      <c r="I63" s="6" t="n">
        <v>450000</v>
      </c>
      <c r="L63" s="7" t="n">
        <v>950000</v>
      </c>
    </row>
    <row r="64" spans="1:16">
      <c r="A64" s="4" t="s">
        <v>483</v>
      </c>
      <c r="M64" s="7" t="n">
        <v>0</v>
      </c>
      <c r="N64" s="7" t="n">
        <v>0</v>
      </c>
    </row>
    <row r="65" spans="1:16">
      <c r="A65" s="4" t="s">
        <v>508</v>
      </c>
      <c r="E65" s="7" t="n">
        <v>10500000</v>
      </c>
      <c r="I65" s="7" t="n">
        <v>4500000</v>
      </c>
      <c r="N65" s="6" t="n">
        <v>6000000</v>
      </c>
    </row>
    <row r="66" spans="1:16">
      <c r="A66" s="4" t="s">
        <v>509</v>
      </c>
      <c r="I66" s="6" t="n">
        <v>2</v>
      </c>
    </row>
    <row r="67" spans="1:16">
      <c r="A67" s="4" t="s">
        <v>510</v>
      </c>
    </row>
    <row r="68" spans="1:16">
      <c r="A68" s="3" t="s">
        <v>479</v>
      </c>
    </row>
    <row r="69" spans="1:16">
      <c r="A69" s="4" t="s">
        <v>494</v>
      </c>
      <c r="E69" s="6" t="n">
        <v>17400000</v>
      </c>
    </row>
    <row r="70" spans="1:16">
      <c r="A70" s="4" t="s">
        <v>511</v>
      </c>
      <c r="E70" s="7" t="n">
        <v>15900000</v>
      </c>
    </row>
    <row r="71" spans="1:16">
      <c r="A71" s="4" t="s">
        <v>512</v>
      </c>
    </row>
    <row r="72" spans="1:16">
      <c r="A72" s="3" t="s">
        <v>479</v>
      </c>
    </row>
    <row r="73" spans="1:16">
      <c r="A73" s="4" t="s">
        <v>491</v>
      </c>
      <c r="M73" s="4" t="s">
        <v>486</v>
      </c>
    </row>
    <row r="74" spans="1:16">
      <c r="A74" s="4" t="s">
        <v>513</v>
      </c>
    </row>
    <row r="75" spans="1:16">
      <c r="A75" s="3" t="s">
        <v>479</v>
      </c>
    </row>
    <row r="76" spans="1:16">
      <c r="A76" s="4" t="s">
        <v>491</v>
      </c>
      <c r="B76" s="4" t="s">
        <v>514</v>
      </c>
      <c r="C76" s="4" t="s">
        <v>515</v>
      </c>
    </row>
    <row r="77" spans="1:16">
      <c r="A77" s="4" t="s">
        <v>494</v>
      </c>
      <c r="I77" s="7" t="n">
        <v>2800000</v>
      </c>
    </row>
    <row r="78" spans="1:16">
      <c r="A78" s="4" t="s">
        <v>483</v>
      </c>
      <c r="N78" s="7" t="n">
        <v>0</v>
      </c>
    </row>
    <row r="79" spans="1:16">
      <c r="A79" s="4" t="s">
        <v>516</v>
      </c>
      <c r="I79" s="4" t="s">
        <v>517</v>
      </c>
      <c r="L79" s="4" t="s">
        <v>518</v>
      </c>
    </row>
    <row r="80" spans="1:16">
      <c r="A80" s="4" t="s">
        <v>519</v>
      </c>
    </row>
    <row r="81" spans="1:16">
      <c r="A81" s="3" t="s">
        <v>479</v>
      </c>
    </row>
    <row r="82" spans="1:16">
      <c r="A82" s="4" t="s">
        <v>520</v>
      </c>
      <c r="G82"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3</v>
      </c>
    </row>
    <row r="2" spans="1:3">
      <c r="A2" s="3" t="s">
        <v>439</v>
      </c>
    </row>
    <row r="3" spans="1:3">
      <c r="A3" s="4" t="s">
        <v>522</v>
      </c>
      <c r="B3" s="7" t="n">
        <v>116064</v>
      </c>
      <c r="C3" s="7" t="n">
        <v>172531</v>
      </c>
    </row>
    <row r="4" spans="1:3">
      <c r="A4" s="4" t="s">
        <v>523</v>
      </c>
      <c r="B4" s="6" t="n">
        <v>-57491</v>
      </c>
      <c r="C4" s="6" t="n">
        <v>-82240</v>
      </c>
    </row>
    <row r="5" spans="1:3">
      <c r="A5" s="4" t="s">
        <v>524</v>
      </c>
      <c r="B5" s="6" t="n">
        <v>58573</v>
      </c>
      <c r="C5" s="6" t="n">
        <v>90291</v>
      </c>
    </row>
    <row r="6" spans="1:3">
      <c r="A6" s="4" t="s">
        <v>71</v>
      </c>
      <c r="B6" s="6" t="n">
        <v>68668</v>
      </c>
      <c r="C6" s="6" t="n">
        <v>115522</v>
      </c>
    </row>
    <row r="7" spans="1:3">
      <c r="A7" s="4" t="s">
        <v>525</v>
      </c>
    </row>
    <row r="8" spans="1:3">
      <c r="A8" s="3" t="s">
        <v>439</v>
      </c>
    </row>
    <row r="9" spans="1:3">
      <c r="A9" s="4" t="s">
        <v>522</v>
      </c>
      <c r="B9" s="6" t="n">
        <v>101619</v>
      </c>
      <c r="C9" s="6" t="n">
        <v>150072</v>
      </c>
    </row>
    <row r="10" spans="1:3">
      <c r="A10" s="4" t="s">
        <v>526</v>
      </c>
    </row>
    <row r="11" spans="1:3">
      <c r="A11" s="3" t="s">
        <v>439</v>
      </c>
    </row>
    <row r="12" spans="1:3">
      <c r="A12" s="4" t="s">
        <v>522</v>
      </c>
      <c r="B12" s="6" t="n">
        <v>12407</v>
      </c>
      <c r="C12" s="6" t="n">
        <v>19746</v>
      </c>
    </row>
    <row r="13" spans="1:3">
      <c r="A13" s="4" t="s">
        <v>527</v>
      </c>
    </row>
    <row r="14" spans="1:3">
      <c r="A14" s="3" t="s">
        <v>439</v>
      </c>
    </row>
    <row r="15" spans="1:3">
      <c r="A15" s="4" t="s">
        <v>522</v>
      </c>
      <c r="B15" s="6" t="n">
        <v>2038</v>
      </c>
      <c r="C15" s="6" t="n">
        <v>2713</v>
      </c>
    </row>
    <row r="16" spans="1:3">
      <c r="A16" s="4" t="s">
        <v>528</v>
      </c>
    </row>
    <row r="17" spans="1:3">
      <c r="A17" s="3" t="s">
        <v>439</v>
      </c>
    </row>
    <row r="18" spans="1:3">
      <c r="A18" s="4" t="s">
        <v>522</v>
      </c>
      <c r="B18" s="6" t="n">
        <v>6871</v>
      </c>
      <c r="C18" s="6" t="n">
        <v>19372</v>
      </c>
    </row>
    <row r="19" spans="1:3">
      <c r="A19" s="4" t="s">
        <v>529</v>
      </c>
    </row>
    <row r="20" spans="1:3">
      <c r="A20" s="3" t="s">
        <v>439</v>
      </c>
    </row>
    <row r="21" spans="1:3">
      <c r="A21" s="4" t="s">
        <v>522</v>
      </c>
      <c r="B21" s="7" t="n">
        <v>3224</v>
      </c>
      <c r="C21" s="7" t="n">
        <v>58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0</v>
      </c>
      <c r="B1" s="2" t="s">
        <v>1</v>
      </c>
    </row>
    <row r="2" spans="1:3">
      <c r="B2" s="2" t="s">
        <v>531</v>
      </c>
      <c r="C2" s="2" t="s">
        <v>532</v>
      </c>
    </row>
    <row r="3" spans="1:3">
      <c r="A3" s="3" t="s">
        <v>439</v>
      </c>
    </row>
    <row r="4" spans="1:3">
      <c r="A4" s="4" t="s">
        <v>533</v>
      </c>
      <c r="B4" s="6" t="n">
        <v>4</v>
      </c>
    </row>
    <row r="5" spans="1:3">
      <c r="A5" s="4" t="s">
        <v>534</v>
      </c>
      <c r="B5" s="7" t="n">
        <v>14128</v>
      </c>
      <c r="C5" s="7" t="n">
        <v>10582</v>
      </c>
    </row>
    <row r="6" spans="1:3">
      <c r="A6" s="4" t="s">
        <v>489</v>
      </c>
    </row>
    <row r="7" spans="1:3">
      <c r="A7" s="3" t="s">
        <v>439</v>
      </c>
    </row>
    <row r="8" spans="1:3">
      <c r="A8" s="4" t="s">
        <v>490</v>
      </c>
      <c r="B8" s="6" t="n">
        <v>2</v>
      </c>
      <c r="C8" s="6" t="n">
        <v>9</v>
      </c>
    </row>
    <row r="9" spans="1:3">
      <c r="A9" s="4" t="s">
        <v>535</v>
      </c>
      <c r="B9" s="7" t="n">
        <v>7300</v>
      </c>
      <c r="C9" s="7" t="n">
        <v>40700</v>
      </c>
    </row>
    <row r="10" spans="1:3">
      <c r="A10" s="4" t="s">
        <v>111</v>
      </c>
    </row>
    <row r="11" spans="1:3">
      <c r="A11" s="3" t="s">
        <v>439</v>
      </c>
    </row>
    <row r="12" spans="1:3">
      <c r="A12" s="4" t="s">
        <v>536</v>
      </c>
      <c r="C12" s="7" t="n">
        <v>7100</v>
      </c>
    </row>
    <row r="13" spans="1:3">
      <c r="A13" s="4" t="s">
        <v>423</v>
      </c>
    </row>
    <row r="14" spans="1:3">
      <c r="A14" s="3" t="s">
        <v>439</v>
      </c>
    </row>
    <row r="15" spans="1:3">
      <c r="A15" s="4" t="s">
        <v>534</v>
      </c>
      <c r="B15" s="6" t="n">
        <v>5400</v>
      </c>
    </row>
    <row r="16" spans="1:3">
      <c r="A16" s="4" t="s">
        <v>537</v>
      </c>
    </row>
    <row r="17" spans="1:3">
      <c r="A17" s="3" t="s">
        <v>439</v>
      </c>
    </row>
    <row r="18" spans="1:3">
      <c r="A18" s="4" t="s">
        <v>538</v>
      </c>
      <c r="B18" s="6" t="n">
        <v>3400</v>
      </c>
    </row>
    <row r="19" spans="1:3">
      <c r="A19" s="4" t="s">
        <v>539</v>
      </c>
      <c r="B19" s="7" t="n">
        <v>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 customWidth="1" max="5" min="5" width="21"/>
    <col customWidth="1" max="6" min="6" width="21"/>
  </cols>
  <sheetData>
    <row r="1" spans="1:6">
      <c r="A1" s="1" t="s">
        <v>540</v>
      </c>
      <c r="B1" s="2" t="s">
        <v>541</v>
      </c>
      <c r="C1" s="2" t="s">
        <v>542</v>
      </c>
      <c r="D1" s="2" t="s">
        <v>63</v>
      </c>
      <c r="E1" s="2" t="s">
        <v>435</v>
      </c>
      <c r="F1" s="2" t="s">
        <v>455</v>
      </c>
    </row>
    <row r="2" spans="1:6">
      <c r="A2" s="3" t="s">
        <v>543</v>
      </c>
    </row>
    <row r="3" spans="1:6">
      <c r="A3" s="4" t="s">
        <v>544</v>
      </c>
      <c r="E3" s="5" t="n">
        <v>3.6</v>
      </c>
      <c r="F3" s="5" t="n">
        <v>3.2</v>
      </c>
    </row>
    <row r="4" spans="1:6">
      <c r="A4" s="4" t="s">
        <v>427</v>
      </c>
    </row>
    <row r="5" spans="1:6">
      <c r="A5" s="3" t="s">
        <v>543</v>
      </c>
    </row>
    <row r="6" spans="1:6">
      <c r="A6" s="4" t="s">
        <v>545</v>
      </c>
      <c r="D6" s="4" t="s">
        <v>546</v>
      </c>
    </row>
    <row r="7" spans="1:6">
      <c r="A7" s="4" t="s">
        <v>426</v>
      </c>
    </row>
    <row r="8" spans="1:6">
      <c r="A8" s="3" t="s">
        <v>543</v>
      </c>
    </row>
    <row r="9" spans="1:6">
      <c r="A9" s="4" t="s">
        <v>425</v>
      </c>
      <c r="B9" s="5" t="n">
        <v>1.3</v>
      </c>
    </row>
    <row r="10" spans="1:6">
      <c r="A10" s="4" t="s">
        <v>424</v>
      </c>
    </row>
    <row r="11" spans="1:6">
      <c r="A11" s="3" t="s">
        <v>543</v>
      </c>
    </row>
    <row r="12" spans="1:6">
      <c r="A12" s="4" t="s">
        <v>425</v>
      </c>
      <c r="B12" s="5" t="n">
        <v>7.4</v>
      </c>
    </row>
    <row r="13" spans="1:6">
      <c r="A13" s="4" t="s">
        <v>427</v>
      </c>
    </row>
    <row r="14" spans="1:6">
      <c r="A14" s="3" t="s">
        <v>543</v>
      </c>
    </row>
    <row r="15" spans="1:6">
      <c r="A15" s="4" t="s">
        <v>425</v>
      </c>
      <c r="C15" s="5" t="n">
        <v>3.5</v>
      </c>
    </row>
    <row r="16" spans="1:6">
      <c r="A16" s="4" t="s">
        <v>428</v>
      </c>
      <c r="C16" s="5" t="n">
        <v>2.1</v>
      </c>
    </row>
    <row r="17" spans="1:6">
      <c r="A17" s="4" t="s">
        <v>547</v>
      </c>
    </row>
    <row r="18" spans="1:6">
      <c r="A18" s="3" t="s">
        <v>543</v>
      </c>
    </row>
    <row r="19" spans="1:6">
      <c r="A19" s="4" t="s">
        <v>548</v>
      </c>
      <c r="D19" s="9" t="n">
        <v>0.11</v>
      </c>
      <c r="E19" s="9" t="n">
        <v>0.11</v>
      </c>
      <c r="F19" s="9" t="n">
        <v>0.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3</v>
      </c>
    </row>
    <row r="2" spans="1:3">
      <c r="A2" s="3" t="s">
        <v>550</v>
      </c>
    </row>
    <row r="3" spans="1:3">
      <c r="A3" s="4" t="s">
        <v>73</v>
      </c>
      <c r="B3" s="7" t="n">
        <v>18595</v>
      </c>
      <c r="C3" s="7" t="n">
        <v>18595</v>
      </c>
    </row>
    <row r="4" spans="1:3">
      <c r="A4" s="4" t="s">
        <v>551</v>
      </c>
      <c r="B4" s="6" t="n">
        <v>15952</v>
      </c>
      <c r="C4" s="6" t="n">
        <v>19504</v>
      </c>
    </row>
    <row r="5" spans="1:3">
      <c r="A5" s="4" t="s">
        <v>552</v>
      </c>
      <c r="B5" s="6" t="n">
        <v>48612</v>
      </c>
      <c r="C5" s="6" t="n">
        <v>60910</v>
      </c>
    </row>
    <row r="6" spans="1:3">
      <c r="A6" s="4" t="s">
        <v>427</v>
      </c>
    </row>
    <row r="7" spans="1:3">
      <c r="A7" s="3" t="s">
        <v>550</v>
      </c>
    </row>
    <row r="8" spans="1:3">
      <c r="A8" s="4" t="s">
        <v>553</v>
      </c>
      <c r="B8" s="6" t="n">
        <v>32532</v>
      </c>
      <c r="C8" s="6" t="n">
        <v>41278</v>
      </c>
    </row>
    <row r="9" spans="1:3">
      <c r="A9" s="4" t="s">
        <v>554</v>
      </c>
    </row>
    <row r="10" spans="1:3">
      <c r="A10" s="3" t="s">
        <v>550</v>
      </c>
    </row>
    <row r="11" spans="1:3">
      <c r="A11" s="4" t="s">
        <v>553</v>
      </c>
      <c r="B11" s="6" t="n">
        <v>128</v>
      </c>
      <c r="C11" s="6" t="n">
        <v>128</v>
      </c>
    </row>
    <row r="12" spans="1:3">
      <c r="A12" s="4" t="s">
        <v>427</v>
      </c>
    </row>
    <row r="13" spans="1:3">
      <c r="A13" s="3" t="s">
        <v>550</v>
      </c>
    </row>
    <row r="14" spans="1:3">
      <c r="A14" s="4" t="s">
        <v>551</v>
      </c>
      <c r="B14" s="6" t="n">
        <v>3554</v>
      </c>
      <c r="C14" s="6" t="n">
        <v>4326</v>
      </c>
    </row>
    <row r="15" spans="1:3">
      <c r="A15" s="4" t="s">
        <v>555</v>
      </c>
    </row>
    <row r="16" spans="1:3">
      <c r="A16" s="3" t="s">
        <v>550</v>
      </c>
    </row>
    <row r="17" spans="1:3">
      <c r="A17" s="4" t="s">
        <v>551</v>
      </c>
      <c r="B17" s="7" t="n">
        <v>12398</v>
      </c>
      <c r="C17" s="7" t="n">
        <v>151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0"/>
    <col customWidth="1" max="6" min="6" width="39"/>
    <col customWidth="1" max="7" min="7" width="48"/>
  </cols>
  <sheetData>
    <row r="1" spans="1:7">
      <c r="A1" s="1" t="s">
        <v>140</v>
      </c>
      <c r="B1" s="2" t="s">
        <v>141</v>
      </c>
      <c r="C1" s="2" t="s">
        <v>142</v>
      </c>
      <c r="D1" s="2" t="s">
        <v>143</v>
      </c>
      <c r="E1" s="2" t="s">
        <v>144</v>
      </c>
      <c r="F1" s="2" t="s">
        <v>145</v>
      </c>
      <c r="G1" s="2" t="s">
        <v>146</v>
      </c>
    </row>
    <row r="2" spans="1:7">
      <c r="A2" s="4" t="s">
        <v>147</v>
      </c>
      <c r="C2" s="6" t="n">
        <v>23651212</v>
      </c>
    </row>
    <row r="3" spans="1:7">
      <c r="A3" s="4" t="s">
        <v>148</v>
      </c>
      <c r="B3" s="7" t="n">
        <v>186889</v>
      </c>
      <c r="C3" s="7" t="n">
        <v>237</v>
      </c>
      <c r="D3" s="7" t="n">
        <v>178028</v>
      </c>
      <c r="E3" s="7" t="n">
        <v>-18757</v>
      </c>
      <c r="F3" s="7" t="n">
        <v>159508</v>
      </c>
      <c r="G3" s="7" t="n">
        <v>27381</v>
      </c>
    </row>
    <row r="4" spans="1:7">
      <c r="A4" s="3" t="s">
        <v>149</v>
      </c>
    </row>
    <row r="5" spans="1:7">
      <c r="A5" s="4" t="s">
        <v>129</v>
      </c>
      <c r="B5" s="6" t="n">
        <v>14467</v>
      </c>
      <c r="E5" s="6" t="n">
        <v>1338</v>
      </c>
      <c r="F5" s="6" t="n">
        <v>1338</v>
      </c>
      <c r="G5" s="6" t="n">
        <v>13129</v>
      </c>
    </row>
    <row r="6" spans="1:7">
      <c r="A6" s="4" t="s">
        <v>150</v>
      </c>
      <c r="C6" s="6" t="n">
        <v>228946</v>
      </c>
    </row>
    <row r="7" spans="1:7">
      <c r="A7" s="4" t="s">
        <v>151</v>
      </c>
      <c r="B7" s="6" t="n">
        <v>3537</v>
      </c>
      <c r="C7" s="7" t="n">
        <v>2</v>
      </c>
      <c r="D7" s="6" t="n">
        <v>3535</v>
      </c>
      <c r="F7" s="6" t="n">
        <v>3537</v>
      </c>
    </row>
    <row r="8" spans="1:7">
      <c r="A8" s="4" t="s">
        <v>152</v>
      </c>
      <c r="C8" s="6" t="n">
        <v>690000</v>
      </c>
    </row>
    <row r="9" spans="1:7">
      <c r="A9" s="4" t="s">
        <v>153</v>
      </c>
      <c r="B9" s="6" t="n">
        <v>2877</v>
      </c>
      <c r="C9" s="7" t="n">
        <v>7</v>
      </c>
      <c r="D9" s="6" t="n">
        <v>2870</v>
      </c>
      <c r="F9" s="6" t="n">
        <v>2877</v>
      </c>
    </row>
    <row r="10" spans="1:7">
      <c r="A10" s="4" t="s">
        <v>154</v>
      </c>
      <c r="B10" s="6" t="n">
        <v>-304</v>
      </c>
      <c r="D10" s="6" t="n">
        <v>-2415</v>
      </c>
      <c r="F10" s="6" t="n">
        <v>-2415</v>
      </c>
      <c r="G10" s="6" t="n">
        <v>2111</v>
      </c>
    </row>
    <row r="11" spans="1:7">
      <c r="A11" s="4" t="s">
        <v>155</v>
      </c>
      <c r="B11" s="6" t="n">
        <v>-21457</v>
      </c>
      <c r="G11" s="6" t="n">
        <v>-21457</v>
      </c>
    </row>
    <row r="12" spans="1:7">
      <c r="A12" s="4" t="s">
        <v>156</v>
      </c>
      <c r="C12" s="6" t="n">
        <v>24570158</v>
      </c>
    </row>
    <row r="13" spans="1:7">
      <c r="A13" s="4" t="s">
        <v>157</v>
      </c>
      <c r="B13" s="6" t="n">
        <v>185582</v>
      </c>
      <c r="C13" s="7" t="n">
        <v>246</v>
      </c>
      <c r="D13" s="6" t="n">
        <v>182018</v>
      </c>
      <c r="E13" s="6" t="n">
        <v>-17846</v>
      </c>
      <c r="F13" s="6" t="n">
        <v>164418</v>
      </c>
      <c r="G13" s="6" t="n">
        <v>21164</v>
      </c>
    </row>
    <row r="14" spans="1:7">
      <c r="A14" s="3" t="s">
        <v>149</v>
      </c>
    </row>
    <row r="15" spans="1:7">
      <c r="A15" s="4" t="s">
        <v>129</v>
      </c>
      <c r="B15" s="6" t="n">
        <v>-20973</v>
      </c>
      <c r="E15" s="6" t="n">
        <v>-19029</v>
      </c>
      <c r="F15" s="6" t="n">
        <v>-19029</v>
      </c>
      <c r="G15" s="6" t="n">
        <v>-1944</v>
      </c>
    </row>
    <row r="16" spans="1:7">
      <c r="A16" s="4" t="s">
        <v>150</v>
      </c>
      <c r="C16" s="6" t="n">
        <v>577847</v>
      </c>
    </row>
    <row r="17" spans="1:7">
      <c r="A17" s="4" t="s">
        <v>151</v>
      </c>
      <c r="B17" s="6" t="n">
        <v>-29</v>
      </c>
      <c r="C17" s="7" t="n">
        <v>5</v>
      </c>
      <c r="D17" s="6" t="n">
        <v>-34</v>
      </c>
      <c r="F17" s="6" t="n">
        <v>-29</v>
      </c>
    </row>
    <row r="18" spans="1:7">
      <c r="A18" s="4" t="s">
        <v>154</v>
      </c>
      <c r="D18" s="6" t="n">
        <v>-2400</v>
      </c>
      <c r="G18" s="6" t="n">
        <v>2100</v>
      </c>
    </row>
    <row r="19" spans="1:7">
      <c r="A19" s="4" t="s">
        <v>155</v>
      </c>
      <c r="B19" s="6" t="n">
        <v>-17559</v>
      </c>
      <c r="G19" s="6" t="n">
        <v>-17559</v>
      </c>
    </row>
    <row r="20" spans="1:7">
      <c r="A20" s="4" t="s">
        <v>158</v>
      </c>
      <c r="D20" s="6" t="n">
        <v>-376</v>
      </c>
      <c r="F20" s="6" t="n">
        <v>-376</v>
      </c>
      <c r="G20" s="6" t="n">
        <v>376</v>
      </c>
    </row>
    <row r="21" spans="1:7">
      <c r="A21" s="4" t="s">
        <v>159</v>
      </c>
      <c r="C21" s="6" t="n">
        <v>25148005</v>
      </c>
    </row>
    <row r="22" spans="1:7">
      <c r="A22" s="4" t="s">
        <v>160</v>
      </c>
      <c r="B22" s="7" t="n">
        <v>147021</v>
      </c>
      <c r="C22" s="7" t="n">
        <v>251</v>
      </c>
      <c r="D22" s="7" t="n">
        <v>181608</v>
      </c>
      <c r="E22" s="7" t="n">
        <v>-36875</v>
      </c>
      <c r="F22" s="7" t="n">
        <v>144984</v>
      </c>
      <c r="G22" s="7" t="n">
        <v>2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3</v>
      </c>
    </row>
    <row r="2" spans="1:3">
      <c r="A2" s="3" t="s">
        <v>550</v>
      </c>
    </row>
    <row r="3" spans="1:3">
      <c r="A3" s="4" t="s">
        <v>73</v>
      </c>
      <c r="B3" s="7" t="n">
        <v>18595</v>
      </c>
      <c r="C3" s="7" t="n">
        <v>18595</v>
      </c>
    </row>
    <row r="4" spans="1:3">
      <c r="A4" s="4" t="s">
        <v>552</v>
      </c>
      <c r="B4" s="6" t="n">
        <v>48612</v>
      </c>
      <c r="C4" s="6" t="n">
        <v>60910</v>
      </c>
    </row>
    <row r="5" spans="1:3">
      <c r="A5" s="4" t="s">
        <v>557</v>
      </c>
    </row>
    <row r="6" spans="1:3">
      <c r="A6" s="3" t="s">
        <v>550</v>
      </c>
    </row>
    <row r="7" spans="1:3">
      <c r="A7" s="4" t="s">
        <v>73</v>
      </c>
      <c r="B7" s="6" t="n">
        <v>0</v>
      </c>
      <c r="C7" s="6" t="n">
        <v>0</v>
      </c>
    </row>
    <row r="8" spans="1:3">
      <c r="A8" s="4" t="s">
        <v>552</v>
      </c>
      <c r="B8" s="6" t="n">
        <v>0</v>
      </c>
      <c r="C8" s="6" t="n">
        <v>4660</v>
      </c>
    </row>
    <row r="9" spans="1:3">
      <c r="A9" s="4" t="s">
        <v>558</v>
      </c>
    </row>
    <row r="10" spans="1:3">
      <c r="A10" s="3" t="s">
        <v>550</v>
      </c>
    </row>
    <row r="11" spans="1:3">
      <c r="A11" s="4" t="s">
        <v>552</v>
      </c>
      <c r="B11" s="6" t="n">
        <v>-4700</v>
      </c>
    </row>
    <row r="12" spans="1:3">
      <c r="A12" s="4" t="s">
        <v>559</v>
      </c>
    </row>
    <row r="13" spans="1:3">
      <c r="A13" s="3" t="s">
        <v>550</v>
      </c>
    </row>
    <row r="14" spans="1:3">
      <c r="A14" s="4" t="s">
        <v>73</v>
      </c>
      <c r="B14" s="6" t="n">
        <v>18595</v>
      </c>
      <c r="C14" s="6" t="n">
        <v>18595</v>
      </c>
    </row>
    <row r="15" spans="1:3">
      <c r="A15" s="4" t="s">
        <v>552</v>
      </c>
      <c r="B15" s="6" t="n">
        <v>48612</v>
      </c>
      <c r="C15" s="7" t="n">
        <v>56250</v>
      </c>
    </row>
    <row r="16" spans="1:3">
      <c r="A16" s="4" t="s">
        <v>560</v>
      </c>
    </row>
    <row r="17" spans="1:3">
      <c r="A17" s="3" t="s">
        <v>550</v>
      </c>
    </row>
    <row r="18" spans="1:3">
      <c r="A18" s="4" t="s">
        <v>552</v>
      </c>
      <c r="B18" s="7" t="n">
        <v>4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1</v>
      </c>
      <c r="B1" s="2" t="s">
        <v>379</v>
      </c>
      <c r="C1" s="2" t="s">
        <v>1</v>
      </c>
    </row>
    <row r="2" spans="1:3">
      <c r="B2" s="2" t="s">
        <v>63</v>
      </c>
      <c r="C2" s="2" t="s">
        <v>2</v>
      </c>
    </row>
    <row r="3" spans="1:3">
      <c r="A3" s="3" t="s">
        <v>562</v>
      </c>
    </row>
    <row r="4" spans="1:3">
      <c r="A4" s="4" t="s">
        <v>563</v>
      </c>
      <c r="B4" s="7" t="n">
        <v>-6664</v>
      </c>
      <c r="C4" s="7" t="n">
        <v>-10216</v>
      </c>
    </row>
    <row r="5" spans="1:3">
      <c r="A5" s="4" t="s">
        <v>551</v>
      </c>
      <c r="B5" s="6" t="n">
        <v>19504</v>
      </c>
      <c r="C5" s="6" t="n">
        <v>15952</v>
      </c>
    </row>
    <row r="6" spans="1:3">
      <c r="A6" s="4" t="s">
        <v>555</v>
      </c>
    </row>
    <row r="7" spans="1:3">
      <c r="A7" s="3" t="s">
        <v>562</v>
      </c>
    </row>
    <row r="8" spans="1:3">
      <c r="A8" s="4" t="s">
        <v>564</v>
      </c>
      <c r="B8" s="6" t="n">
        <v>20773</v>
      </c>
      <c r="C8" s="6" t="n">
        <v>20773</v>
      </c>
    </row>
    <row r="9" spans="1:3">
      <c r="A9" s="4" t="s">
        <v>551</v>
      </c>
      <c r="B9" s="6" t="n">
        <v>15178</v>
      </c>
      <c r="C9" s="6" t="n">
        <v>12398</v>
      </c>
    </row>
    <row r="10" spans="1:3">
      <c r="A10" s="4" t="s">
        <v>427</v>
      </c>
    </row>
    <row r="11" spans="1:3">
      <c r="A11" s="3" t="s">
        <v>562</v>
      </c>
    </row>
    <row r="12" spans="1:3">
      <c r="A12" s="4" t="s">
        <v>564</v>
      </c>
      <c r="B12" s="6" t="n">
        <v>5395</v>
      </c>
      <c r="C12" s="6" t="n">
        <v>5395</v>
      </c>
    </row>
    <row r="13" spans="1:3">
      <c r="A13" s="4" t="s">
        <v>551</v>
      </c>
      <c r="B13" s="7" t="n">
        <v>4326</v>
      </c>
      <c r="C13" s="7" t="n">
        <v>3554</v>
      </c>
    </row>
    <row r="14" spans="1:3">
      <c r="A14" s="4" t="s">
        <v>545</v>
      </c>
      <c r="B14" s="4" t="s">
        <v>546</v>
      </c>
    </row>
    <row r="15" spans="1:3">
      <c r="A15" s="4" t="s">
        <v>565</v>
      </c>
    </row>
    <row r="16" spans="1:3">
      <c r="A16" s="3" t="s">
        <v>562</v>
      </c>
    </row>
    <row r="17" spans="1:3">
      <c r="A17" s="4" t="s">
        <v>545</v>
      </c>
      <c r="C17" s="4" t="s">
        <v>566</v>
      </c>
    </row>
    <row r="18" spans="1:3">
      <c r="A18" s="4" t="s">
        <v>567</v>
      </c>
    </row>
    <row r="19" spans="1:3">
      <c r="A19" s="3" t="s">
        <v>562</v>
      </c>
    </row>
    <row r="20" spans="1:3">
      <c r="A20" s="4" t="s">
        <v>545</v>
      </c>
      <c r="C20" s="4" t="s">
        <v>566</v>
      </c>
    </row>
    <row r="21" spans="1:3">
      <c r="A21" s="4" t="s">
        <v>568</v>
      </c>
    </row>
    <row r="22" spans="1:3">
      <c r="A22" s="3" t="s">
        <v>562</v>
      </c>
    </row>
    <row r="23" spans="1:3">
      <c r="A23" s="4" t="s">
        <v>545</v>
      </c>
      <c r="C23" s="4" t="s">
        <v>569</v>
      </c>
    </row>
    <row r="24" spans="1:3">
      <c r="A24" s="4" t="s">
        <v>570</v>
      </c>
    </row>
    <row r="25" spans="1:3">
      <c r="A25" s="3" t="s">
        <v>562</v>
      </c>
    </row>
    <row r="26" spans="1:3">
      <c r="A26" s="4" t="s">
        <v>545</v>
      </c>
      <c r="C26" s="4" t="s">
        <v>571</v>
      </c>
    </row>
    <row r="27" spans="1:3">
      <c r="A27" s="4" t="s">
        <v>572</v>
      </c>
    </row>
    <row r="28" spans="1:3">
      <c r="A28" s="3" t="s">
        <v>562</v>
      </c>
    </row>
    <row r="29" spans="1:3">
      <c r="A29" s="4" t="s">
        <v>545</v>
      </c>
      <c r="C29" s="4" t="s">
        <v>573</v>
      </c>
    </row>
    <row r="30" spans="1:3">
      <c r="A30" s="4" t="s">
        <v>574</v>
      </c>
    </row>
    <row r="31" spans="1:3">
      <c r="A31" s="3" t="s">
        <v>562</v>
      </c>
    </row>
    <row r="32" spans="1:3">
      <c r="A32" s="4" t="s">
        <v>545</v>
      </c>
      <c r="C32" s="4" t="s">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3</v>
      </c>
    </row>
    <row r="2" spans="1:3">
      <c r="A2" s="3" t="s">
        <v>218</v>
      </c>
    </row>
    <row r="3" spans="1:3">
      <c r="A3" s="4" t="s">
        <v>577</v>
      </c>
      <c r="B3" s="7" t="n">
        <v>3055</v>
      </c>
    </row>
    <row r="4" spans="1:3">
      <c r="A4" s="4" t="s">
        <v>578</v>
      </c>
      <c r="B4" s="6" t="n">
        <v>2643</v>
      </c>
    </row>
    <row r="5" spans="1:3">
      <c r="A5" s="4" t="s">
        <v>579</v>
      </c>
      <c r="B5" s="6" t="n">
        <v>2306</v>
      </c>
    </row>
    <row r="6" spans="1:3">
      <c r="A6" s="4" t="s">
        <v>580</v>
      </c>
      <c r="B6" s="6" t="n">
        <v>2008</v>
      </c>
    </row>
    <row r="7" spans="1:3">
      <c r="A7" s="4" t="s">
        <v>581</v>
      </c>
      <c r="B7" s="6" t="n">
        <v>1721</v>
      </c>
    </row>
    <row r="8" spans="1:3">
      <c r="A8" s="4" t="s">
        <v>582</v>
      </c>
      <c r="B8" s="6" t="n">
        <v>4219</v>
      </c>
    </row>
    <row r="9" spans="1:3">
      <c r="A9" s="4" t="s">
        <v>551</v>
      </c>
      <c r="B9" s="7" t="n">
        <v>15952</v>
      </c>
      <c r="C9" s="7" t="n">
        <v>19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3</v>
      </c>
      <c r="D2" s="2" t="s">
        <v>385</v>
      </c>
    </row>
    <row r="3" spans="1:4">
      <c r="A3" s="3" t="s">
        <v>584</v>
      </c>
    </row>
    <row r="4" spans="1:4">
      <c r="A4" s="4" t="s">
        <v>585</v>
      </c>
      <c r="B4" s="7" t="n">
        <v>-4594</v>
      </c>
    </row>
    <row r="5" spans="1:4">
      <c r="A5" s="4" t="s">
        <v>586</v>
      </c>
      <c r="B5" s="6" t="n">
        <v>4589</v>
      </c>
      <c r="C5" s="7" t="n">
        <v>2345</v>
      </c>
      <c r="D5" s="7" t="n">
        <v>1436</v>
      </c>
    </row>
    <row r="6" spans="1:4">
      <c r="A6" s="4" t="s">
        <v>587</v>
      </c>
      <c r="B6" s="6" t="n">
        <v>552</v>
      </c>
      <c r="C6" s="6" t="n">
        <v>0</v>
      </c>
    </row>
    <row r="7" spans="1:4">
      <c r="A7" s="4" t="s">
        <v>588</v>
      </c>
    </row>
    <row r="8" spans="1:4">
      <c r="A8" s="3" t="s">
        <v>584</v>
      </c>
    </row>
    <row r="9" spans="1:4">
      <c r="A9" s="4" t="s">
        <v>589</v>
      </c>
      <c r="B9" s="6" t="n">
        <v>1900</v>
      </c>
    </row>
    <row r="10" spans="1:4">
      <c r="A10" s="4" t="s">
        <v>590</v>
      </c>
      <c r="B10" s="6" t="n">
        <v>4900</v>
      </c>
    </row>
    <row r="11" spans="1:4">
      <c r="A11" s="4" t="s">
        <v>585</v>
      </c>
      <c r="B11" s="6" t="n">
        <v>4200</v>
      </c>
    </row>
    <row r="12" spans="1:4">
      <c r="A12" s="4" t="s">
        <v>591</v>
      </c>
      <c r="B12" s="6" t="n">
        <v>500</v>
      </c>
    </row>
    <row r="13" spans="1:4">
      <c r="A13" s="4" t="s">
        <v>592</v>
      </c>
      <c r="B13" s="6" t="n">
        <v>6400</v>
      </c>
    </row>
    <row r="14" spans="1:4">
      <c r="A14" s="4" t="s">
        <v>593</v>
      </c>
      <c r="B14" s="6" t="n">
        <v>7200</v>
      </c>
    </row>
    <row r="15" spans="1:4">
      <c r="A15" s="4" t="s">
        <v>594</v>
      </c>
      <c r="B15" s="6" t="n">
        <v>800</v>
      </c>
    </row>
    <row r="16" spans="1:4">
      <c r="A16" s="4" t="s">
        <v>586</v>
      </c>
      <c r="B16" s="6" t="n">
        <v>300</v>
      </c>
    </row>
    <row r="17" spans="1:4">
      <c r="A17" s="4" t="s">
        <v>587</v>
      </c>
      <c r="B17" s="6" t="n">
        <v>100</v>
      </c>
    </row>
    <row r="18" spans="1:4">
      <c r="A18" s="4" t="s">
        <v>595</v>
      </c>
      <c r="B18" s="6" t="n">
        <v>400</v>
      </c>
    </row>
    <row r="19" spans="1:4">
      <c r="A19" s="4" t="s">
        <v>596</v>
      </c>
      <c r="B19" s="6" t="n">
        <v>1200</v>
      </c>
      <c r="C19" s="7" t="n">
        <v>900</v>
      </c>
    </row>
    <row r="20" spans="1:4">
      <c r="A20" s="4" t="s">
        <v>597</v>
      </c>
    </row>
    <row r="21" spans="1:4">
      <c r="A21" s="3" t="s">
        <v>584</v>
      </c>
    </row>
    <row r="22" spans="1:4">
      <c r="A22" s="4" t="s">
        <v>589</v>
      </c>
      <c r="B22" s="6" t="n">
        <v>500</v>
      </c>
    </row>
    <row r="23" spans="1:4">
      <c r="A23" s="4" t="s">
        <v>590</v>
      </c>
      <c r="B23" s="7"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3</v>
      </c>
    </row>
    <row r="2" spans="1:3">
      <c r="A2" s="3" t="s">
        <v>221</v>
      </c>
    </row>
    <row r="3" spans="1:3">
      <c r="A3" s="4" t="s">
        <v>67</v>
      </c>
      <c r="B3" s="7" t="n">
        <v>15143</v>
      </c>
      <c r="C3" s="7" t="n">
        <v>18575</v>
      </c>
    </row>
    <row r="4" spans="1:3">
      <c r="A4" s="4" t="s">
        <v>599</v>
      </c>
      <c r="B4" s="6" t="n">
        <v>2228</v>
      </c>
      <c r="C4" s="6" t="n">
        <v>6409</v>
      </c>
    </row>
    <row r="5" spans="1:3">
      <c r="A5" s="4" t="s">
        <v>600</v>
      </c>
      <c r="B5" s="6" t="n">
        <v>941</v>
      </c>
      <c r="C5" s="6" t="n">
        <v>1172</v>
      </c>
    </row>
    <row r="6" spans="1:3">
      <c r="A6" s="4" t="s">
        <v>601</v>
      </c>
      <c r="B6" s="7" t="n">
        <v>1448</v>
      </c>
      <c r="C6" s="7" t="n">
        <v>19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35</v>
      </c>
    </row>
    <row r="3" spans="1:2">
      <c r="A3" s="3" t="s">
        <v>603</v>
      </c>
    </row>
    <row r="4" spans="1:2">
      <c r="A4" s="4" t="s">
        <v>604</v>
      </c>
      <c r="B4" s="7" t="n">
        <v>6409</v>
      </c>
    </row>
    <row r="5" spans="1:2">
      <c r="A5" s="4" t="s">
        <v>605</v>
      </c>
      <c r="B5" s="6" t="n">
        <v>857</v>
      </c>
    </row>
    <row r="6" spans="1:2">
      <c r="A6" s="4" t="s">
        <v>606</v>
      </c>
      <c r="B6" s="6" t="n">
        <v>128</v>
      </c>
    </row>
    <row r="7" spans="1:2">
      <c r="A7" s="4" t="s">
        <v>585</v>
      </c>
      <c r="B7" s="6" t="n">
        <v>-4594</v>
      </c>
    </row>
    <row r="8" spans="1:2">
      <c r="A8" s="4" t="s">
        <v>607</v>
      </c>
      <c r="B8" s="6" t="n">
        <v>-457</v>
      </c>
    </row>
    <row r="9" spans="1:2">
      <c r="A9" s="4" t="s">
        <v>608</v>
      </c>
      <c r="B9" s="6" t="n">
        <v>-115</v>
      </c>
    </row>
    <row r="10" spans="1:2">
      <c r="A10" s="4" t="s">
        <v>609</v>
      </c>
      <c r="B10" s="6" t="n">
        <v>2228</v>
      </c>
    </row>
    <row r="11" spans="1:2">
      <c r="A11" s="3" t="s">
        <v>610</v>
      </c>
    </row>
    <row r="12" spans="1:2">
      <c r="A12" s="4" t="s">
        <v>604</v>
      </c>
      <c r="B12" s="6" t="n">
        <v>1172</v>
      </c>
    </row>
    <row r="13" spans="1:2">
      <c r="A13" s="4" t="s">
        <v>611</v>
      </c>
      <c r="B13" s="6" t="n">
        <v>363</v>
      </c>
    </row>
    <row r="14" spans="1:2">
      <c r="A14" s="4" t="s">
        <v>607</v>
      </c>
      <c r="B14" s="6" t="n">
        <v>-510</v>
      </c>
    </row>
    <row r="15" spans="1:2">
      <c r="A15" s="4" t="s">
        <v>608</v>
      </c>
      <c r="B15" s="6" t="n">
        <v>-84</v>
      </c>
    </row>
    <row r="16" spans="1:2">
      <c r="A16" s="4" t="s">
        <v>609</v>
      </c>
      <c r="B16" s="6" t="n">
        <v>941</v>
      </c>
    </row>
    <row r="17" spans="1:2">
      <c r="A17" s="3" t="s">
        <v>612</v>
      </c>
    </row>
    <row r="18" spans="1:2">
      <c r="A18" s="4" t="s">
        <v>604</v>
      </c>
      <c r="B18" s="6" t="n">
        <v>1981</v>
      </c>
    </row>
    <row r="19" spans="1:2">
      <c r="A19" s="4" t="s">
        <v>613</v>
      </c>
      <c r="B19" s="6" t="n">
        <v>634</v>
      </c>
    </row>
    <row r="20" spans="1:2">
      <c r="A20" s="4" t="s">
        <v>607</v>
      </c>
      <c r="B20" s="6" t="n">
        <v>-1029</v>
      </c>
    </row>
    <row r="21" spans="1:2">
      <c r="A21" s="4" t="s">
        <v>608</v>
      </c>
      <c r="B21" s="6" t="n">
        <v>-138</v>
      </c>
    </row>
    <row r="22" spans="1:2">
      <c r="A22" s="4" t="s">
        <v>609</v>
      </c>
      <c r="B22" s="7" t="n">
        <v>1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35</v>
      </c>
    </row>
    <row r="3" spans="1:2">
      <c r="A3" s="3" t="s">
        <v>615</v>
      </c>
    </row>
    <row r="4" spans="1:2">
      <c r="A4" s="4" t="s">
        <v>577</v>
      </c>
      <c r="B4" s="7" t="n">
        <v>232</v>
      </c>
    </row>
    <row r="5" spans="1:2">
      <c r="A5" s="4" t="s">
        <v>578</v>
      </c>
      <c r="B5" s="6" t="n">
        <v>166</v>
      </c>
    </row>
    <row r="6" spans="1:2">
      <c r="A6" s="4" t="s">
        <v>579</v>
      </c>
      <c r="B6" s="6" t="n">
        <v>137</v>
      </c>
    </row>
    <row r="7" spans="1:2">
      <c r="A7" s="4" t="s">
        <v>580</v>
      </c>
      <c r="B7" s="6" t="n">
        <v>91</v>
      </c>
    </row>
    <row r="8" spans="1:2">
      <c r="A8" s="4" t="s">
        <v>581</v>
      </c>
      <c r="B8" s="6" t="n">
        <v>46</v>
      </c>
    </row>
    <row r="9" spans="1:2">
      <c r="A9" s="4" t="s">
        <v>582</v>
      </c>
      <c r="B9" s="6" t="n">
        <v>269</v>
      </c>
    </row>
    <row r="10" spans="1:2">
      <c r="A10" s="4" t="s">
        <v>141</v>
      </c>
      <c r="B10" s="6" t="n">
        <v>941</v>
      </c>
    </row>
    <row r="11" spans="1:2">
      <c r="A11" s="3" t="s">
        <v>113</v>
      </c>
    </row>
    <row r="12" spans="1:2">
      <c r="A12" s="4" t="s">
        <v>577</v>
      </c>
      <c r="B12" s="6" t="n">
        <v>500</v>
      </c>
    </row>
    <row r="13" spans="1:2">
      <c r="A13" s="4" t="s">
        <v>578</v>
      </c>
      <c r="B13" s="6" t="n">
        <v>332</v>
      </c>
    </row>
    <row r="14" spans="1:2">
      <c r="A14" s="4" t="s">
        <v>579</v>
      </c>
      <c r="B14" s="6" t="n">
        <v>240</v>
      </c>
    </row>
    <row r="15" spans="1:2">
      <c r="A15" s="4" t="s">
        <v>580</v>
      </c>
      <c r="B15" s="6" t="n">
        <v>140</v>
      </c>
    </row>
    <row r="16" spans="1:2">
      <c r="A16" s="4" t="s">
        <v>581</v>
      </c>
      <c r="B16" s="6" t="n">
        <v>72</v>
      </c>
    </row>
    <row r="17" spans="1:2">
      <c r="A17" s="4" t="s">
        <v>582</v>
      </c>
      <c r="B17" s="6" t="n">
        <v>164</v>
      </c>
    </row>
    <row r="18" spans="1:2">
      <c r="A18" s="4" t="s">
        <v>141</v>
      </c>
      <c r="B18" s="6" t="n">
        <v>1448</v>
      </c>
    </row>
    <row r="19" spans="1:2">
      <c r="A19" s="3" t="s">
        <v>616</v>
      </c>
    </row>
    <row r="20" spans="1:2">
      <c r="A20" s="4" t="s">
        <v>617</v>
      </c>
      <c r="B20" s="7" t="n">
        <v>2228</v>
      </c>
    </row>
    <row r="21" spans="1:2">
      <c r="A21" s="4" t="s">
        <v>618</v>
      </c>
    </row>
    <row r="22" spans="1:2">
      <c r="A22" s="3" t="s">
        <v>616</v>
      </c>
    </row>
    <row r="23" spans="1:2">
      <c r="A23" s="4" t="s">
        <v>619</v>
      </c>
      <c r="B23" s="4" t="s">
        <v>620</v>
      </c>
    </row>
    <row r="24" spans="1:2">
      <c r="A24" s="4" t="s">
        <v>617</v>
      </c>
      <c r="B24" s="7" t="n">
        <v>341</v>
      </c>
    </row>
    <row r="25" spans="1:2">
      <c r="A25" s="4" t="s">
        <v>621</v>
      </c>
    </row>
    <row r="26" spans="1:2">
      <c r="A26" s="3" t="s">
        <v>616</v>
      </c>
    </row>
    <row r="27" spans="1:2">
      <c r="A27" s="4" t="s">
        <v>619</v>
      </c>
      <c r="B27" s="4" t="s">
        <v>620</v>
      </c>
    </row>
    <row r="28" spans="1:2">
      <c r="A28" s="4" t="s">
        <v>617</v>
      </c>
      <c r="B28" s="7" t="n">
        <v>266</v>
      </c>
    </row>
    <row r="29" spans="1:2">
      <c r="A29" s="4" t="s">
        <v>622</v>
      </c>
    </row>
    <row r="30" spans="1:2">
      <c r="A30" s="3" t="s">
        <v>616</v>
      </c>
    </row>
    <row r="31" spans="1:2">
      <c r="A31" s="4" t="s">
        <v>619</v>
      </c>
      <c r="B31" s="4" t="s">
        <v>620</v>
      </c>
    </row>
    <row r="32" spans="1:2">
      <c r="A32" s="4" t="s">
        <v>617</v>
      </c>
      <c r="B32" s="7" t="n">
        <v>234</v>
      </c>
    </row>
    <row r="33" spans="1:2">
      <c r="A33" s="4" t="s">
        <v>623</v>
      </c>
    </row>
    <row r="34" spans="1:2">
      <c r="A34" s="3" t="s">
        <v>616</v>
      </c>
    </row>
    <row r="35" spans="1:2">
      <c r="A35" s="4" t="s">
        <v>619</v>
      </c>
      <c r="B35" s="4" t="s">
        <v>620</v>
      </c>
    </row>
    <row r="36" spans="1:2">
      <c r="A36" s="4" t="s">
        <v>617</v>
      </c>
      <c r="B36" s="7" t="n">
        <v>198</v>
      </c>
    </row>
    <row r="37" spans="1:2">
      <c r="A37" s="4" t="s">
        <v>624</v>
      </c>
    </row>
    <row r="38" spans="1:2">
      <c r="A38" s="3" t="s">
        <v>616</v>
      </c>
    </row>
    <row r="39" spans="1:2">
      <c r="A39" s="4" t="s">
        <v>619</v>
      </c>
      <c r="B39" s="4" t="s">
        <v>620</v>
      </c>
    </row>
    <row r="40" spans="1:2">
      <c r="A40" s="4" t="s">
        <v>617</v>
      </c>
      <c r="B40" s="7" t="n">
        <v>167</v>
      </c>
    </row>
    <row r="41" spans="1:2">
      <c r="A41" s="4" t="s">
        <v>625</v>
      </c>
    </row>
    <row r="42" spans="1:2">
      <c r="A42" s="3" t="s">
        <v>616</v>
      </c>
    </row>
    <row r="43" spans="1:2">
      <c r="A43" s="4" t="s">
        <v>619</v>
      </c>
      <c r="B43" s="4" t="s">
        <v>91</v>
      </c>
    </row>
    <row r="44" spans="1:2">
      <c r="A44" s="4" t="s">
        <v>617</v>
      </c>
      <c r="B44" s="7" t="n">
        <v>10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81</v>
      </c>
      <c r="D1" s="2" t="s">
        <v>63</v>
      </c>
      <c r="E1" s="2" t="s">
        <v>627</v>
      </c>
    </row>
    <row r="2" spans="1:5">
      <c r="A2" s="3" t="s">
        <v>628</v>
      </c>
    </row>
    <row r="3" spans="1:5">
      <c r="A3" s="4" t="s">
        <v>629</v>
      </c>
      <c r="B3" s="7" t="n">
        <v>0</v>
      </c>
      <c r="D3" s="7" t="n">
        <v>0</v>
      </c>
    </row>
    <row r="4" spans="1:5">
      <c r="A4" s="4" t="s">
        <v>630</v>
      </c>
      <c r="B4" s="6" t="n">
        <v>17648</v>
      </c>
      <c r="D4" s="6" t="n">
        <v>25168</v>
      </c>
    </row>
    <row r="5" spans="1:5">
      <c r="A5" s="4" t="s">
        <v>631</v>
      </c>
      <c r="B5" s="6" t="n">
        <v>-664</v>
      </c>
      <c r="D5" s="6" t="n">
        <v>-112</v>
      </c>
    </row>
    <row r="6" spans="1:5">
      <c r="A6" s="4" t="s">
        <v>632</v>
      </c>
      <c r="B6" s="6" t="n">
        <v>16984</v>
      </c>
      <c r="D6" s="6" t="n">
        <v>25056</v>
      </c>
    </row>
    <row r="7" spans="1:5">
      <c r="A7" s="3" t="s">
        <v>633</v>
      </c>
    </row>
    <row r="8" spans="1:5">
      <c r="A8" s="4" t="s">
        <v>629</v>
      </c>
      <c r="B8" s="6" t="n">
        <v>10000</v>
      </c>
      <c r="D8" s="6" t="n">
        <v>10000</v>
      </c>
      <c r="E8" s="7" t="n">
        <v>10000</v>
      </c>
    </row>
    <row r="9" spans="1:5">
      <c r="A9" s="4" t="s">
        <v>634</v>
      </c>
      <c r="B9" s="6" t="n">
        <v>15600</v>
      </c>
      <c r="D9" s="6" t="n">
        <v>19355</v>
      </c>
    </row>
    <row r="10" spans="1:5">
      <c r="A10" s="4" t="s">
        <v>631</v>
      </c>
      <c r="B10" s="6" t="n">
        <v>-24</v>
      </c>
      <c r="D10" s="6" t="n">
        <v>-241</v>
      </c>
    </row>
    <row r="11" spans="1:5">
      <c r="A11" s="4" t="s">
        <v>634</v>
      </c>
      <c r="B11" s="6" t="n">
        <v>15576</v>
      </c>
      <c r="D11" s="6" t="n">
        <v>19114</v>
      </c>
    </row>
    <row r="12" spans="1:5">
      <c r="A12" s="4" t="s">
        <v>635</v>
      </c>
    </row>
    <row r="13" spans="1:5">
      <c r="A13" s="3" t="s">
        <v>628</v>
      </c>
    </row>
    <row r="14" spans="1:5">
      <c r="A14" s="4" t="s">
        <v>630</v>
      </c>
      <c r="B14" s="6" t="n">
        <v>0</v>
      </c>
      <c r="D14" s="6" t="n">
        <v>0</v>
      </c>
    </row>
    <row r="15" spans="1:5">
      <c r="A15" s="3" t="s">
        <v>633</v>
      </c>
    </row>
    <row r="16" spans="1:5">
      <c r="A16" s="4" t="s">
        <v>634</v>
      </c>
      <c r="B16" s="6" t="n">
        <v>0</v>
      </c>
      <c r="D16" s="6" t="n">
        <v>9355</v>
      </c>
    </row>
    <row r="17" spans="1:5">
      <c r="A17" s="4" t="s">
        <v>636</v>
      </c>
    </row>
    <row r="18" spans="1:5">
      <c r="A18" s="3" t="s">
        <v>628</v>
      </c>
    </row>
    <row r="19" spans="1:5">
      <c r="A19" s="4" t="s">
        <v>630</v>
      </c>
      <c r="B19" s="6" t="n">
        <v>0</v>
      </c>
      <c r="D19" s="6" t="n">
        <v>0</v>
      </c>
    </row>
    <row r="20" spans="1:5">
      <c r="A20" s="3" t="s">
        <v>633</v>
      </c>
    </row>
    <row r="21" spans="1:5">
      <c r="A21" s="4" t="s">
        <v>634</v>
      </c>
      <c r="B21" s="6" t="n">
        <v>5600</v>
      </c>
      <c r="C21" s="7" t="n">
        <v>5600</v>
      </c>
      <c r="D21" s="6" t="n">
        <v>0</v>
      </c>
    </row>
    <row r="22" spans="1:5">
      <c r="A22" s="4" t="s">
        <v>637</v>
      </c>
    </row>
    <row r="23" spans="1:5">
      <c r="A23" s="3" t="s">
        <v>628</v>
      </c>
    </row>
    <row r="24" spans="1:5">
      <c r="A24" s="4" t="s">
        <v>630</v>
      </c>
      <c r="B24" s="6" t="n">
        <v>0</v>
      </c>
      <c r="D24" s="6" t="n">
        <v>9225</v>
      </c>
    </row>
    <row r="25" spans="1:5">
      <c r="A25" s="3" t="s">
        <v>633</v>
      </c>
    </row>
    <row r="26" spans="1:5">
      <c r="A26" s="4" t="s">
        <v>634</v>
      </c>
      <c r="B26" s="6" t="n">
        <v>0</v>
      </c>
      <c r="D26" s="6" t="n">
        <v>0</v>
      </c>
    </row>
    <row r="27" spans="1:5">
      <c r="A27" s="4" t="s">
        <v>638</v>
      </c>
    </row>
    <row r="28" spans="1:5">
      <c r="A28" s="3" t="s">
        <v>628</v>
      </c>
    </row>
    <row r="29" spans="1:5">
      <c r="A29" s="4" t="s">
        <v>630</v>
      </c>
      <c r="B29" s="6" t="n">
        <v>0</v>
      </c>
      <c r="D29" s="6" t="n">
        <v>15943</v>
      </c>
    </row>
    <row r="30" spans="1:5">
      <c r="A30" s="3" t="s">
        <v>633</v>
      </c>
    </row>
    <row r="31" spans="1:5">
      <c r="A31" s="4" t="s">
        <v>634</v>
      </c>
      <c r="B31" s="6" t="n">
        <v>0</v>
      </c>
      <c r="D31" s="6" t="n">
        <v>0</v>
      </c>
    </row>
    <row r="32" spans="1:5">
      <c r="A32" s="4" t="s">
        <v>639</v>
      </c>
    </row>
    <row r="33" spans="1:5">
      <c r="A33" s="3" t="s">
        <v>628</v>
      </c>
    </row>
    <row r="34" spans="1:5">
      <c r="A34" s="4" t="s">
        <v>630</v>
      </c>
      <c r="B34" s="6" t="n">
        <v>17648</v>
      </c>
      <c r="D34" s="6" t="n">
        <v>0</v>
      </c>
    </row>
    <row r="35" spans="1:5">
      <c r="A35" s="3" t="s">
        <v>633</v>
      </c>
    </row>
    <row r="36" spans="1:5">
      <c r="A36" s="4" t="s">
        <v>634</v>
      </c>
      <c r="B36" s="7" t="n">
        <v>0</v>
      </c>
      <c r="D3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0"/>
    <col customWidth="1" max="8" min="8" width="21"/>
    <col customWidth="1" max="9" min="9" width="21"/>
    <col customWidth="1" max="10" min="10" width="25"/>
    <col customWidth="1" max="11" min="11" width="22"/>
    <col customWidth="1" max="12" min="12" width="29"/>
    <col customWidth="1" max="13" min="13" width="34"/>
    <col customWidth="1" max="14" min="14" width="21"/>
    <col customWidth="1" max="15" min="15" width="21"/>
    <col customWidth="1" max="16" min="16" width="21"/>
    <col customWidth="1" max="17" min="17" width="21"/>
    <col customWidth="1" max="18" min="18" width="21"/>
  </cols>
  <sheetData>
    <row r="1" spans="1:18">
      <c r="A1" s="1" t="s">
        <v>640</v>
      </c>
      <c r="B1" s="2" t="s">
        <v>641</v>
      </c>
      <c r="C1" s="2" t="s">
        <v>642</v>
      </c>
      <c r="D1" s="2" t="s">
        <v>467</v>
      </c>
      <c r="E1" s="2" t="s">
        <v>456</v>
      </c>
      <c r="F1" s="2" t="s">
        <v>452</v>
      </c>
      <c r="G1" s="2" t="s">
        <v>469</v>
      </c>
      <c r="H1" s="2" t="s">
        <v>454</v>
      </c>
      <c r="I1" s="2" t="s">
        <v>456</v>
      </c>
      <c r="J1" s="2" t="s">
        <v>643</v>
      </c>
      <c r="K1" s="2" t="s">
        <v>644</v>
      </c>
      <c r="L1" s="2" t="s">
        <v>531</v>
      </c>
      <c r="M1" s="2" t="s">
        <v>477</v>
      </c>
      <c r="N1" s="2" t="s">
        <v>645</v>
      </c>
      <c r="O1" s="2" t="s">
        <v>646</v>
      </c>
      <c r="P1" s="2" t="s">
        <v>647</v>
      </c>
      <c r="Q1" s="2" t="s">
        <v>648</v>
      </c>
      <c r="R1" s="2" t="s">
        <v>649</v>
      </c>
    </row>
    <row r="2" spans="1:18">
      <c r="A2" s="3" t="s">
        <v>650</v>
      </c>
    </row>
    <row r="3" spans="1:18">
      <c r="A3" s="4" t="s">
        <v>85</v>
      </c>
      <c r="L3" s="7" t="n">
        <v>10000000</v>
      </c>
      <c r="M3" s="7" t="n">
        <v>10000000</v>
      </c>
      <c r="N3" s="7" t="n">
        <v>10000000</v>
      </c>
    </row>
    <row r="4" spans="1:18">
      <c r="A4" s="4" t="s">
        <v>651</v>
      </c>
      <c r="L4" s="6" t="n">
        <v>15600000</v>
      </c>
      <c r="M4" s="6" t="n">
        <v>19355000</v>
      </c>
    </row>
    <row r="5" spans="1:18">
      <c r="A5" s="4" t="s">
        <v>652</v>
      </c>
      <c r="L5" s="6" t="n">
        <v>45943000</v>
      </c>
      <c r="M5" s="6" t="n">
        <v>107999000</v>
      </c>
    </row>
    <row r="6" spans="1:18">
      <c r="A6" s="4" t="s">
        <v>124</v>
      </c>
      <c r="L6" s="7" t="n">
        <v>428000</v>
      </c>
      <c r="M6" s="7" t="n">
        <v>794000</v>
      </c>
    </row>
    <row r="7" spans="1:18">
      <c r="A7" s="4" t="s">
        <v>489</v>
      </c>
    </row>
    <row r="8" spans="1:18">
      <c r="A8" s="3" t="s">
        <v>650</v>
      </c>
    </row>
    <row r="9" spans="1:18">
      <c r="A9" s="4" t="s">
        <v>490</v>
      </c>
      <c r="L9" s="6" t="n">
        <v>2</v>
      </c>
      <c r="M9" s="6" t="n">
        <v>9</v>
      </c>
    </row>
    <row r="10" spans="1:18">
      <c r="A10" s="4" t="s">
        <v>653</v>
      </c>
    </row>
    <row r="11" spans="1:18">
      <c r="A11" s="3" t="s">
        <v>650</v>
      </c>
    </row>
    <row r="12" spans="1:18">
      <c r="A12" s="4" t="s">
        <v>491</v>
      </c>
      <c r="D12" s="4" t="s">
        <v>514</v>
      </c>
      <c r="E12" s="4" t="s">
        <v>515</v>
      </c>
    </row>
    <row r="13" spans="1:18">
      <c r="A13" s="4" t="s">
        <v>654</v>
      </c>
    </row>
    <row r="14" spans="1:18">
      <c r="A14" s="3" t="s">
        <v>650</v>
      </c>
    </row>
    <row r="15" spans="1:18">
      <c r="A15" s="4" t="s">
        <v>491</v>
      </c>
      <c r="L15" s="4" t="s">
        <v>492</v>
      </c>
    </row>
    <row r="16" spans="1:18">
      <c r="A16" s="4" t="s">
        <v>490</v>
      </c>
      <c r="K16" s="6" t="n">
        <v>5</v>
      </c>
    </row>
    <row r="17" spans="1:18">
      <c r="A17" s="4" t="s">
        <v>655</v>
      </c>
    </row>
    <row r="18" spans="1:18">
      <c r="A18" s="3" t="s">
        <v>650</v>
      </c>
    </row>
    <row r="19" spans="1:18">
      <c r="A19" s="4" t="s">
        <v>496</v>
      </c>
      <c r="J19" s="6" t="n">
        <v>1</v>
      </c>
      <c r="M19" s="6" t="n">
        <v>9</v>
      </c>
    </row>
    <row r="20" spans="1:18">
      <c r="A20" s="4" t="s">
        <v>656</v>
      </c>
    </row>
    <row r="21" spans="1:18">
      <c r="A21" s="3" t="s">
        <v>650</v>
      </c>
    </row>
    <row r="22" spans="1:18">
      <c r="A22" s="4" t="s">
        <v>657</v>
      </c>
      <c r="B22" s="7" t="n">
        <v>16400000</v>
      </c>
    </row>
    <row r="23" spans="1:18">
      <c r="A23" s="4" t="s">
        <v>658</v>
      </c>
    </row>
    <row r="24" spans="1:18">
      <c r="A24" s="3" t="s">
        <v>650</v>
      </c>
    </row>
    <row r="25" spans="1:18">
      <c r="A25" s="4" t="s">
        <v>659</v>
      </c>
      <c r="N25" s="7" t="n">
        <v>20600000</v>
      </c>
    </row>
    <row r="26" spans="1:18">
      <c r="A26" s="4" t="s">
        <v>124</v>
      </c>
      <c r="L26" s="7" t="n">
        <v>200000</v>
      </c>
    </row>
    <row r="27" spans="1:18">
      <c r="A27" s="4" t="s">
        <v>660</v>
      </c>
    </row>
    <row r="28" spans="1:18">
      <c r="A28" s="3" t="s">
        <v>650</v>
      </c>
    </row>
    <row r="29" spans="1:18">
      <c r="A29" s="4" t="s">
        <v>659</v>
      </c>
      <c r="H29" s="7" t="n">
        <v>4200000</v>
      </c>
      <c r="L29" s="7" t="n">
        <v>4200000</v>
      </c>
    </row>
    <row r="30" spans="1:18">
      <c r="A30" s="4" t="s">
        <v>661</v>
      </c>
      <c r="H30" s="6" t="n">
        <v>1000000</v>
      </c>
    </row>
    <row r="31" spans="1:18">
      <c r="A31" s="4" t="s">
        <v>662</v>
      </c>
    </row>
    <row r="32" spans="1:18">
      <c r="A32" s="3" t="s">
        <v>650</v>
      </c>
    </row>
    <row r="33" spans="1:18">
      <c r="A33" s="4" t="s">
        <v>663</v>
      </c>
      <c r="J33" s="7" t="n">
        <v>30000000</v>
      </c>
    </row>
    <row r="34" spans="1:18">
      <c r="A34" s="4" t="s">
        <v>664</v>
      </c>
      <c r="L34" s="4" t="s">
        <v>665</v>
      </c>
    </row>
    <row r="35" spans="1:18">
      <c r="A35" s="4" t="s">
        <v>666</v>
      </c>
    </row>
    <row r="36" spans="1:18">
      <c r="A36" s="3" t="s">
        <v>650</v>
      </c>
    </row>
    <row r="37" spans="1:18">
      <c r="A37" s="4" t="s">
        <v>667</v>
      </c>
      <c r="L37" s="4" t="s">
        <v>668</v>
      </c>
    </row>
    <row r="38" spans="1:18">
      <c r="A38" s="4" t="s">
        <v>669</v>
      </c>
    </row>
    <row r="39" spans="1:18">
      <c r="A39" s="3" t="s">
        <v>650</v>
      </c>
    </row>
    <row r="40" spans="1:18">
      <c r="A40" s="4" t="s">
        <v>670</v>
      </c>
      <c r="J40" s="7" t="n">
        <v>10000000</v>
      </c>
    </row>
    <row r="41" spans="1:18">
      <c r="A41" s="4" t="s">
        <v>671</v>
      </c>
    </row>
    <row r="42" spans="1:18">
      <c r="A42" s="3" t="s">
        <v>650</v>
      </c>
    </row>
    <row r="43" spans="1:18">
      <c r="A43" s="4" t="s">
        <v>651</v>
      </c>
      <c r="L43" s="7" t="n">
        <v>11000000</v>
      </c>
    </row>
    <row r="44" spans="1:18">
      <c r="A44" s="4" t="s">
        <v>636</v>
      </c>
    </row>
    <row r="45" spans="1:18">
      <c r="A45" s="3" t="s">
        <v>650</v>
      </c>
    </row>
    <row r="46" spans="1:18">
      <c r="A46" s="4" t="s">
        <v>651</v>
      </c>
      <c r="H46" s="7" t="n">
        <v>5600000</v>
      </c>
      <c r="L46" s="6" t="n">
        <v>5600000</v>
      </c>
      <c r="M46" s="7" t="n">
        <v>0</v>
      </c>
    </row>
    <row r="47" spans="1:18">
      <c r="A47" s="4" t="s">
        <v>672</v>
      </c>
    </row>
    <row r="48" spans="1:18">
      <c r="A48" s="3" t="s">
        <v>650</v>
      </c>
    </row>
    <row r="49" spans="1:18">
      <c r="A49" s="4" t="s">
        <v>651</v>
      </c>
      <c r="L49" s="6" t="n">
        <v>8200000</v>
      </c>
    </row>
    <row r="50" spans="1:18">
      <c r="A50" s="4" t="s">
        <v>652</v>
      </c>
      <c r="C50" s="7" t="n">
        <v>500000</v>
      </c>
      <c r="F50" s="7" t="n">
        <v>1000000</v>
      </c>
    </row>
    <row r="51" spans="1:18">
      <c r="A51" s="4" t="s">
        <v>673</v>
      </c>
      <c r="C51" s="7" t="n">
        <v>40000</v>
      </c>
      <c r="F51" s="7" t="n">
        <v>81000</v>
      </c>
    </row>
    <row r="52" spans="1:18">
      <c r="A52" s="4" t="s">
        <v>674</v>
      </c>
      <c r="G52" s="7" t="n">
        <v>15900000</v>
      </c>
    </row>
    <row r="53" spans="1:18">
      <c r="A53" s="4" t="s">
        <v>675</v>
      </c>
    </row>
    <row r="54" spans="1:18">
      <c r="A54" s="3" t="s">
        <v>650</v>
      </c>
    </row>
    <row r="55" spans="1:18">
      <c r="A55" s="4" t="s">
        <v>663</v>
      </c>
      <c r="P55" s="7" t="n">
        <v>6000000</v>
      </c>
    </row>
    <row r="56" spans="1:18">
      <c r="A56" s="4" t="s">
        <v>676</v>
      </c>
      <c r="P56" s="7" t="n">
        <v>3400000</v>
      </c>
    </row>
    <row r="57" spans="1:18">
      <c r="A57" s="4" t="s">
        <v>638</v>
      </c>
    </row>
    <row r="58" spans="1:18">
      <c r="A58" s="3" t="s">
        <v>650</v>
      </c>
    </row>
    <row r="59" spans="1:18">
      <c r="A59" s="4" t="s">
        <v>663</v>
      </c>
      <c r="G59" s="7" t="n">
        <v>16500000</v>
      </c>
      <c r="O59" s="7" t="n">
        <v>15200000</v>
      </c>
    </row>
    <row r="60" spans="1:18">
      <c r="A60" s="4" t="s">
        <v>676</v>
      </c>
      <c r="O60" s="6" t="n">
        <v>2300000</v>
      </c>
    </row>
    <row r="61" spans="1:18">
      <c r="A61" s="4" t="s">
        <v>677</v>
      </c>
      <c r="O61" s="7" t="n">
        <v>1500000</v>
      </c>
    </row>
    <row r="62" spans="1:18">
      <c r="A62" s="4" t="s">
        <v>678</v>
      </c>
    </row>
    <row r="63" spans="1:18">
      <c r="A63" s="3" t="s">
        <v>650</v>
      </c>
    </row>
    <row r="64" spans="1:18">
      <c r="A64" s="4" t="s">
        <v>679</v>
      </c>
      <c r="B64" s="6" t="n">
        <v>2300000</v>
      </c>
    </row>
    <row r="65" spans="1:18">
      <c r="A65" s="4" t="s">
        <v>680</v>
      </c>
    </row>
    <row r="66" spans="1:18">
      <c r="A66" s="3" t="s">
        <v>650</v>
      </c>
    </row>
    <row r="67" spans="1:18">
      <c r="A67" s="4" t="s">
        <v>651</v>
      </c>
      <c r="B67" s="6" t="n">
        <v>17700000</v>
      </c>
    </row>
    <row r="68" spans="1:18">
      <c r="A68" s="4" t="s">
        <v>124</v>
      </c>
      <c r="B68" s="7" t="n">
        <v>600000</v>
      </c>
    </row>
    <row r="69" spans="1:18">
      <c r="A69" s="4" t="s">
        <v>681</v>
      </c>
    </row>
    <row r="70" spans="1:18">
      <c r="A70" s="3" t="s">
        <v>650</v>
      </c>
    </row>
    <row r="71" spans="1:18">
      <c r="A71" s="4" t="s">
        <v>663</v>
      </c>
      <c r="Q71" s="7" t="n">
        <v>10100000</v>
      </c>
    </row>
    <row r="72" spans="1:18">
      <c r="A72" s="4" t="s">
        <v>676</v>
      </c>
      <c r="Q72" s="7" t="n">
        <v>3200000</v>
      </c>
    </row>
    <row r="73" spans="1:18">
      <c r="A73" s="4" t="s">
        <v>682</v>
      </c>
    </row>
    <row r="74" spans="1:18">
      <c r="A74" s="3" t="s">
        <v>650</v>
      </c>
    </row>
    <row r="75" spans="1:18">
      <c r="A75" s="4" t="s">
        <v>663</v>
      </c>
      <c r="R75" s="7" t="n">
        <v>53800000</v>
      </c>
    </row>
    <row r="76" spans="1:18">
      <c r="A76" s="4" t="s">
        <v>676</v>
      </c>
      <c r="R76" s="7" t="n">
        <v>26200000</v>
      </c>
    </row>
    <row r="77" spans="1:18">
      <c r="A77" s="4" t="s">
        <v>652</v>
      </c>
      <c r="M77" s="6" t="n">
        <v>73200000</v>
      </c>
    </row>
    <row r="78" spans="1:18">
      <c r="A78" s="4" t="s">
        <v>124</v>
      </c>
      <c r="M78" s="7" t="n">
        <v>700000</v>
      </c>
    </row>
    <row r="79" spans="1:18">
      <c r="A79" s="4" t="s">
        <v>683</v>
      </c>
    </row>
    <row r="80" spans="1:18">
      <c r="A80" s="3" t="s">
        <v>650</v>
      </c>
    </row>
    <row r="81" spans="1:18">
      <c r="A81" s="4" t="s">
        <v>124</v>
      </c>
      <c r="L81" s="7" t="n">
        <v>100000</v>
      </c>
    </row>
    <row r="82" spans="1:18">
      <c r="A82" s="4" t="s">
        <v>684</v>
      </c>
    </row>
    <row r="83" spans="1:18">
      <c r="A83" s="3" t="s">
        <v>650</v>
      </c>
    </row>
    <row r="84" spans="1:18">
      <c r="A84" s="4" t="s">
        <v>685</v>
      </c>
      <c r="H84" s="6" t="n">
        <v>2</v>
      </c>
    </row>
    <row r="85" spans="1:18">
      <c r="A85" s="4" t="s">
        <v>686</v>
      </c>
      <c r="H85" s="10" t="n">
        <v>1.6</v>
      </c>
    </row>
    <row r="86" spans="1:18">
      <c r="A86" s="4" t="s">
        <v>687</v>
      </c>
      <c r="H86" s="7" t="n">
        <v>54000</v>
      </c>
    </row>
    <row r="87" spans="1:18">
      <c r="A87" s="4" t="s">
        <v>688</v>
      </c>
    </row>
    <row r="88" spans="1:18">
      <c r="A88" s="3" t="s">
        <v>650</v>
      </c>
    </row>
    <row r="89" spans="1:18">
      <c r="A89" s="4" t="s">
        <v>667</v>
      </c>
      <c r="H89" s="4" t="s">
        <v>689</v>
      </c>
    </row>
    <row r="90" spans="1:18">
      <c r="A90" s="4" t="s">
        <v>690</v>
      </c>
    </row>
    <row r="91" spans="1:18">
      <c r="A91" s="3" t="s">
        <v>650</v>
      </c>
    </row>
    <row r="92" spans="1:18">
      <c r="A92" s="4" t="s">
        <v>685</v>
      </c>
      <c r="H92" s="6" t="n">
        <v>2</v>
      </c>
    </row>
    <row r="93" spans="1:18">
      <c r="A93" s="4" t="s">
        <v>686</v>
      </c>
      <c r="H93" s="10" t="n">
        <v>1.6</v>
      </c>
    </row>
    <row r="94" spans="1:18">
      <c r="A94" s="4" t="s">
        <v>687</v>
      </c>
      <c r="H94" s="7" t="n">
        <v>33000</v>
      </c>
    </row>
    <row r="95" spans="1:18">
      <c r="A95" s="4" t="s">
        <v>691</v>
      </c>
    </row>
    <row r="96" spans="1:18">
      <c r="A96" s="3" t="s">
        <v>650</v>
      </c>
    </row>
    <row r="97" spans="1:18">
      <c r="A97" s="4" t="s">
        <v>667</v>
      </c>
      <c r="H97" s="4" t="s">
        <v>689</v>
      </c>
    </row>
    <row r="98" spans="1:18">
      <c r="A98" s="4" t="s">
        <v>692</v>
      </c>
    </row>
    <row r="99" spans="1:18">
      <c r="A99" s="3" t="s">
        <v>650</v>
      </c>
    </row>
    <row r="100" spans="1:18">
      <c r="A100" s="4" t="s">
        <v>664</v>
      </c>
      <c r="G100" s="4" t="s">
        <v>693</v>
      </c>
    </row>
    <row r="101" spans="1:18">
      <c r="A101" s="4" t="s">
        <v>687</v>
      </c>
      <c r="G101" s="7" t="n">
        <v>1400000</v>
      </c>
    </row>
    <row r="102" spans="1:18">
      <c r="A102" s="4" t="s">
        <v>694</v>
      </c>
      <c r="G102" s="7" t="n">
        <v>330000</v>
      </c>
    </row>
    <row r="103" spans="1:18">
      <c r="A103" s="4" t="s">
        <v>695</v>
      </c>
      <c r="G103" s="4" t="s">
        <v>696</v>
      </c>
    </row>
    <row r="104" spans="1:18">
      <c r="A104" s="4" t="s">
        <v>697</v>
      </c>
      <c r="G104" s="7" t="n">
        <v>851000</v>
      </c>
    </row>
    <row r="105" spans="1:18">
      <c r="A105" s="4" t="s">
        <v>698</v>
      </c>
    </row>
    <row r="106" spans="1:18">
      <c r="A106" s="3" t="s">
        <v>650</v>
      </c>
    </row>
    <row r="107" spans="1:18">
      <c r="A107" s="4" t="s">
        <v>694</v>
      </c>
      <c r="G107" s="6" t="n">
        <v>825000</v>
      </c>
    </row>
    <row r="108" spans="1:18">
      <c r="A108" s="4" t="s">
        <v>699</v>
      </c>
      <c r="G108" s="7" t="n">
        <v>2000000</v>
      </c>
    </row>
    <row r="109" spans="1:18">
      <c r="A109" s="4" t="s">
        <v>695</v>
      </c>
      <c r="G109" s="4" t="s">
        <v>700</v>
      </c>
    </row>
    <row r="110" spans="1:18">
      <c r="A110" s="4" t="s">
        <v>701</v>
      </c>
    </row>
    <row r="111" spans="1:18">
      <c r="A111" s="3" t="s">
        <v>650</v>
      </c>
    </row>
    <row r="112" spans="1:18">
      <c r="A112" s="4" t="s">
        <v>664</v>
      </c>
      <c r="G112" s="4" t="s">
        <v>668</v>
      </c>
    </row>
    <row r="113" spans="1:18">
      <c r="A113" s="4" t="s">
        <v>702</v>
      </c>
    </row>
    <row r="114" spans="1:18">
      <c r="A114" s="3" t="s">
        <v>650</v>
      </c>
    </row>
    <row r="115" spans="1:18">
      <c r="A115" s="4" t="s">
        <v>377</v>
      </c>
      <c r="E115" s="7" t="n">
        <v>13600000</v>
      </c>
      <c r="I115" s="7" t="n">
        <v>13600000</v>
      </c>
    </row>
    <row r="116" spans="1:18">
      <c r="A116" s="4" t="s">
        <v>703</v>
      </c>
    </row>
    <row r="117" spans="1:18">
      <c r="A117" s="3" t="s">
        <v>650</v>
      </c>
    </row>
    <row r="118" spans="1:18">
      <c r="A118" s="4" t="s">
        <v>663</v>
      </c>
      <c r="E118" s="7" t="n">
        <v>13300000</v>
      </c>
      <c r="I118" s="6" t="n">
        <v>13300000</v>
      </c>
    </row>
    <row r="119" spans="1:18">
      <c r="A119" s="4" t="s">
        <v>124</v>
      </c>
      <c r="I119" s="7"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35</v>
      </c>
    </row>
    <row r="2" spans="1:2">
      <c r="A2" s="3" t="s">
        <v>224</v>
      </c>
    </row>
    <row r="3" spans="1:2">
      <c r="A3" s="4" t="s">
        <v>577</v>
      </c>
      <c r="B3" s="7" t="n">
        <v>17648</v>
      </c>
    </row>
    <row r="4" spans="1:2">
      <c r="A4" s="4" t="s">
        <v>578</v>
      </c>
      <c r="B4" s="6" t="n">
        <v>5600</v>
      </c>
    </row>
    <row r="5" spans="1:2">
      <c r="A5" s="4" t="s">
        <v>579</v>
      </c>
      <c r="B5" s="6" t="n">
        <v>0</v>
      </c>
    </row>
    <row r="6" spans="1:2">
      <c r="A6" s="4" t="s">
        <v>580</v>
      </c>
      <c r="B6" s="6" t="n">
        <v>10000</v>
      </c>
    </row>
    <row r="7" spans="1:2">
      <c r="A7" s="4" t="s">
        <v>581</v>
      </c>
      <c r="B7" s="6" t="n">
        <v>0</v>
      </c>
    </row>
    <row r="8" spans="1:2">
      <c r="A8" s="4" t="s">
        <v>582</v>
      </c>
      <c r="B8" s="6" t="n">
        <v>0</v>
      </c>
    </row>
    <row r="9" spans="1:2">
      <c r="A9" s="4" t="s">
        <v>141</v>
      </c>
      <c r="B9" s="7" t="n">
        <v>33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63</v>
      </c>
    </row>
    <row r="3" spans="1:3">
      <c r="A3" s="3" t="s">
        <v>162</v>
      </c>
    </row>
    <row r="4" spans="1:3">
      <c r="A4" s="4" t="s">
        <v>129</v>
      </c>
      <c r="B4" s="7" t="n">
        <v>-20973</v>
      </c>
      <c r="C4" s="7" t="n">
        <v>14467</v>
      </c>
    </row>
    <row r="5" spans="1:3">
      <c r="A5" s="3" t="s">
        <v>163</v>
      </c>
    </row>
    <row r="6" spans="1:3">
      <c r="A6" s="4" t="s">
        <v>116</v>
      </c>
      <c r="B6" s="6" t="n">
        <v>14567</v>
      </c>
      <c r="C6" s="6" t="n">
        <v>17003</v>
      </c>
    </row>
    <row r="7" spans="1:3">
      <c r="A7" s="4" t="s">
        <v>164</v>
      </c>
      <c r="B7" s="6" t="n">
        <v>1077</v>
      </c>
      <c r="C7" s="6" t="n">
        <v>942</v>
      </c>
    </row>
    <row r="8" spans="1:3">
      <c r="A8" s="4" t="s">
        <v>165</v>
      </c>
      <c r="B8" s="6" t="n">
        <v>1166</v>
      </c>
      <c r="C8" s="6" t="n">
        <v>748</v>
      </c>
    </row>
    <row r="9" spans="1:3">
      <c r="A9" s="4" t="s">
        <v>166</v>
      </c>
      <c r="B9" s="6" t="n">
        <v>-1167</v>
      </c>
      <c r="C9" s="6" t="n">
        <v>-753</v>
      </c>
    </row>
    <row r="10" spans="1:3">
      <c r="A10" s="4" t="s">
        <v>118</v>
      </c>
      <c r="B10" s="6" t="n">
        <v>-7067</v>
      </c>
      <c r="C10" s="6" t="n">
        <v>-42021</v>
      </c>
    </row>
    <row r="11" spans="1:3">
      <c r="A11" s="4" t="s">
        <v>167</v>
      </c>
      <c r="B11" s="6" t="n">
        <v>276</v>
      </c>
      <c r="C11" s="6" t="n">
        <v>794</v>
      </c>
    </row>
    <row r="12" spans="1:3">
      <c r="A12" s="4" t="s">
        <v>117</v>
      </c>
      <c r="B12" s="6" t="n">
        <v>14128</v>
      </c>
      <c r="C12" s="6" t="n">
        <v>10582</v>
      </c>
    </row>
    <row r="13" spans="1:3">
      <c r="A13" s="4" t="s">
        <v>88</v>
      </c>
      <c r="B13" s="6" t="n">
        <v>-29</v>
      </c>
      <c r="C13" s="6" t="n">
        <v>-1302</v>
      </c>
    </row>
    <row r="14" spans="1:3">
      <c r="A14" s="4" t="s">
        <v>168</v>
      </c>
      <c r="B14" s="6" t="n">
        <v>1780</v>
      </c>
      <c r="C14" s="6" t="n">
        <v>3955</v>
      </c>
    </row>
    <row r="15" spans="1:3">
      <c r="A15" s="4" t="s">
        <v>169</v>
      </c>
      <c r="B15" s="6" t="n">
        <v>3935</v>
      </c>
      <c r="C15" s="6" t="n">
        <v>1014</v>
      </c>
    </row>
    <row r="16" spans="1:3">
      <c r="A16" s="4" t="s">
        <v>170</v>
      </c>
      <c r="B16" s="6" t="n">
        <v>0</v>
      </c>
      <c r="C16" s="6" t="n">
        <v>581</v>
      </c>
    </row>
    <row r="17" spans="1:3">
      <c r="A17" s="3" t="s">
        <v>171</v>
      </c>
    </row>
    <row r="18" spans="1:3">
      <c r="A18" s="4" t="s">
        <v>67</v>
      </c>
      <c r="B18" s="6" t="n">
        <v>-89</v>
      </c>
      <c r="C18" s="6" t="n">
        <v>-3644</v>
      </c>
    </row>
    <row r="19" spans="1:3">
      <c r="A19" s="4" t="s">
        <v>172</v>
      </c>
      <c r="B19" s="6" t="n">
        <v>-857</v>
      </c>
      <c r="C19" s="6" t="n">
        <v>-5695</v>
      </c>
    </row>
    <row r="20" spans="1:3">
      <c r="A20" s="4" t="s">
        <v>69</v>
      </c>
      <c r="B20" s="6" t="n">
        <v>-248</v>
      </c>
      <c r="C20" s="6" t="n">
        <v>-1231</v>
      </c>
    </row>
    <row r="21" spans="1:3">
      <c r="A21" s="4" t="s">
        <v>78</v>
      </c>
      <c r="B21" s="6" t="n">
        <v>380</v>
      </c>
      <c r="C21" s="6" t="n">
        <v>1249</v>
      </c>
    </row>
    <row r="22" spans="1:3">
      <c r="A22" s="4" t="s">
        <v>80</v>
      </c>
      <c r="B22" s="6" t="n">
        <v>-1497</v>
      </c>
      <c r="C22" s="6" t="n">
        <v>-203</v>
      </c>
    </row>
    <row r="23" spans="1:3">
      <c r="A23" s="4" t="s">
        <v>173</v>
      </c>
      <c r="B23" s="6" t="n">
        <v>5382</v>
      </c>
      <c r="C23" s="6" t="n">
        <v>-3514</v>
      </c>
    </row>
    <row r="24" spans="1:3">
      <c r="A24" s="3" t="s">
        <v>174</v>
      </c>
    </row>
    <row r="25" spans="1:3">
      <c r="A25" s="4" t="s">
        <v>175</v>
      </c>
      <c r="B25" s="6" t="n">
        <v>-4939</v>
      </c>
      <c r="C25" s="6" t="n">
        <v>-8615</v>
      </c>
    </row>
    <row r="26" spans="1:3">
      <c r="A26" s="4" t="s">
        <v>176</v>
      </c>
      <c r="B26" s="6" t="n">
        <v>0</v>
      </c>
      <c r="C26" s="6" t="n">
        <v>-27249</v>
      </c>
    </row>
    <row r="27" spans="1:3">
      <c r="A27" s="4" t="s">
        <v>177</v>
      </c>
      <c r="B27" s="6" t="n">
        <v>44137</v>
      </c>
      <c r="C27" s="6" t="n">
        <v>113748</v>
      </c>
    </row>
    <row r="28" spans="1:3">
      <c r="A28" s="4" t="s">
        <v>178</v>
      </c>
      <c r="B28" s="6" t="n">
        <v>283</v>
      </c>
      <c r="C28" s="6" t="n">
        <v>62</v>
      </c>
    </row>
    <row r="29" spans="1:3">
      <c r="A29" s="4" t="s">
        <v>179</v>
      </c>
      <c r="B29" s="6" t="n">
        <v>-90</v>
      </c>
      <c r="C29" s="6" t="n">
        <v>-1048</v>
      </c>
    </row>
    <row r="30" spans="1:3">
      <c r="A30" s="4" t="s">
        <v>180</v>
      </c>
      <c r="B30" s="6" t="n">
        <v>39391</v>
      </c>
      <c r="C30" s="6" t="n">
        <v>76898</v>
      </c>
    </row>
    <row r="31" spans="1:3">
      <c r="A31" s="3" t="s">
        <v>181</v>
      </c>
    </row>
    <row r="32" spans="1:3">
      <c r="A32" s="4" t="s">
        <v>182</v>
      </c>
      <c r="B32" s="6" t="n">
        <v>32935</v>
      </c>
      <c r="C32" s="6" t="n">
        <v>30000</v>
      </c>
    </row>
    <row r="33" spans="1:3">
      <c r="A33" s="4" t="s">
        <v>183</v>
      </c>
      <c r="B33" s="6" t="n">
        <v>-45943</v>
      </c>
      <c r="C33" s="6" t="n">
        <v>-107999</v>
      </c>
    </row>
    <row r="34" spans="1:3">
      <c r="A34" s="4" t="s">
        <v>184</v>
      </c>
      <c r="B34" s="6" t="n">
        <v>0</v>
      </c>
      <c r="C34" s="6" t="n">
        <v>10000</v>
      </c>
    </row>
    <row r="35" spans="1:3">
      <c r="A35" s="4" t="s">
        <v>185</v>
      </c>
      <c r="B35" s="6" t="n">
        <v>-253</v>
      </c>
      <c r="C35" s="6" t="n">
        <v>-1282</v>
      </c>
    </row>
    <row r="36" spans="1:3">
      <c r="A36" s="4" t="s">
        <v>186</v>
      </c>
      <c r="B36" s="6" t="n">
        <v>0</v>
      </c>
      <c r="C36" s="6" t="n">
        <v>-304</v>
      </c>
    </row>
    <row r="37" spans="1:3">
      <c r="A37" s="4" t="s">
        <v>187</v>
      </c>
      <c r="B37" s="6" t="n">
        <v>-17559</v>
      </c>
      <c r="C37" s="6" t="n">
        <v>-21457</v>
      </c>
    </row>
    <row r="38" spans="1:3">
      <c r="A38" s="4" t="s">
        <v>188</v>
      </c>
      <c r="B38" s="6" t="n">
        <v>0</v>
      </c>
      <c r="C38" s="6" t="n">
        <v>-7000</v>
      </c>
    </row>
    <row r="39" spans="1:3">
      <c r="A39" s="4" t="s">
        <v>189</v>
      </c>
      <c r="B39" s="6" t="n">
        <v>-2150</v>
      </c>
      <c r="C39" s="6" t="n">
        <v>-647</v>
      </c>
    </row>
    <row r="40" spans="1:3">
      <c r="A40" s="4" t="s">
        <v>190</v>
      </c>
      <c r="B40" s="6" t="n">
        <v>216</v>
      </c>
      <c r="C40" s="6" t="n">
        <v>236</v>
      </c>
    </row>
    <row r="41" spans="1:3">
      <c r="A41" s="4" t="s">
        <v>191</v>
      </c>
      <c r="B41" s="6" t="n">
        <v>-32754</v>
      </c>
      <c r="C41" s="6" t="n">
        <v>-98453</v>
      </c>
    </row>
    <row r="42" spans="1:3">
      <c r="A42" s="3" t="s">
        <v>192</v>
      </c>
    </row>
    <row r="43" spans="1:3">
      <c r="A43" s="4" t="s">
        <v>193</v>
      </c>
      <c r="B43" s="6" t="n">
        <v>12019</v>
      </c>
      <c r="C43" s="6" t="n">
        <v>-25069</v>
      </c>
    </row>
    <row r="44" spans="1:3">
      <c r="A44" s="4" t="s">
        <v>194</v>
      </c>
      <c r="B44" s="6" t="n">
        <v>19789</v>
      </c>
      <c r="C44" s="6" t="n">
        <v>44858</v>
      </c>
    </row>
    <row r="45" spans="1:3">
      <c r="A45" s="4" t="s">
        <v>195</v>
      </c>
      <c r="B45" s="6" t="n">
        <v>31808</v>
      </c>
      <c r="C45" s="6" t="n">
        <v>19789</v>
      </c>
    </row>
    <row r="46" spans="1:3">
      <c r="A46" s="3" t="s">
        <v>196</v>
      </c>
    </row>
    <row r="47" spans="1:3">
      <c r="A47" s="4" t="s">
        <v>197</v>
      </c>
      <c r="B47" s="6" t="n">
        <v>763</v>
      </c>
      <c r="C47" s="6" t="n">
        <v>963</v>
      </c>
    </row>
    <row r="48" spans="1:3">
      <c r="A48" s="4" t="s">
        <v>198</v>
      </c>
      <c r="B48" s="6" t="n">
        <v>4938</v>
      </c>
      <c r="C48" s="6" t="n">
        <v>6338</v>
      </c>
    </row>
    <row r="49" spans="1:3">
      <c r="A49" s="3" t="s">
        <v>199</v>
      </c>
    </row>
    <row r="50" spans="1:3">
      <c r="A50" s="4" t="s">
        <v>200</v>
      </c>
      <c r="B50" s="6" t="n">
        <v>0</v>
      </c>
      <c r="C50" s="6" t="n">
        <v>328</v>
      </c>
    </row>
    <row r="51" spans="1:3">
      <c r="A51" s="4" t="s">
        <v>201</v>
      </c>
      <c r="B51" s="6" t="n">
        <v>182</v>
      </c>
      <c r="C51" s="6" t="n">
        <v>27</v>
      </c>
    </row>
    <row r="52" spans="1:3">
      <c r="A52" s="4" t="s">
        <v>202</v>
      </c>
      <c r="B52" s="7" t="n">
        <v>0</v>
      </c>
      <c r="C52" s="7" t="n">
        <v>28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705</v>
      </c>
      <c r="B1" s="2" t="s">
        <v>1</v>
      </c>
    </row>
    <row r="2" spans="1:3">
      <c r="B2" s="2" t="s">
        <v>531</v>
      </c>
      <c r="C2" s="2" t="s">
        <v>455</v>
      </c>
    </row>
    <row r="3" spans="1:3">
      <c r="A3" s="3" t="s">
        <v>706</v>
      </c>
    </row>
    <row r="4" spans="1:3">
      <c r="A4" s="4" t="s">
        <v>707</v>
      </c>
      <c r="B4" s="6" t="n">
        <v>4</v>
      </c>
    </row>
    <row r="5" spans="1:3">
      <c r="A5" s="4" t="s">
        <v>708</v>
      </c>
      <c r="B5" s="4" t="s">
        <v>709</v>
      </c>
    </row>
    <row r="6" spans="1:3">
      <c r="A6" s="4" t="s">
        <v>72</v>
      </c>
      <c r="B6" s="7" t="n">
        <v>181</v>
      </c>
    </row>
    <row r="7" spans="1:3">
      <c r="A7" s="4" t="s">
        <v>710</v>
      </c>
      <c r="B7" s="7" t="n">
        <v>202</v>
      </c>
    </row>
    <row r="8" spans="1:3">
      <c r="A8" s="4" t="s">
        <v>711</v>
      </c>
      <c r="B8" s="6" t="n">
        <v>0</v>
      </c>
    </row>
    <row r="9" spans="1:3">
      <c r="A9" s="4" t="s">
        <v>712</v>
      </c>
      <c r="B9" s="7" t="n">
        <v>244959</v>
      </c>
    </row>
    <row r="10" spans="1:3">
      <c r="A10" s="4" t="s">
        <v>713</v>
      </c>
      <c r="C10" s="7" t="n">
        <v>5800</v>
      </c>
    </row>
    <row r="11" spans="1:3">
      <c r="A11" s="4" t="s">
        <v>714</v>
      </c>
    </row>
    <row r="12" spans="1:3">
      <c r="A12" s="3" t="s">
        <v>706</v>
      </c>
    </row>
    <row r="13" spans="1:3">
      <c r="A13" s="4" t="s">
        <v>707</v>
      </c>
      <c r="B13" s="6" t="n">
        <v>2</v>
      </c>
    </row>
    <row r="14" spans="1:3">
      <c r="A14" s="4" t="s">
        <v>712</v>
      </c>
      <c r="B14" s="7" t="n">
        <v>24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35</v>
      </c>
    </row>
    <row r="2" spans="1:2">
      <c r="A2" s="3" t="s">
        <v>716</v>
      </c>
    </row>
    <row r="3" spans="1:2">
      <c r="A3" s="4" t="s">
        <v>72</v>
      </c>
      <c r="B3" s="7" t="n">
        <v>48283</v>
      </c>
    </row>
    <row r="4" spans="1:2">
      <c r="A4" s="4" t="s">
        <v>82</v>
      </c>
      <c r="B4" s="6" t="n">
        <v>4809</v>
      </c>
    </row>
    <row r="5" spans="1:2">
      <c r="A5" s="4" t="s">
        <v>86</v>
      </c>
      <c r="B5" s="6" t="n">
        <v>46592</v>
      </c>
    </row>
    <row r="6" spans="1:2">
      <c r="A6" s="4" t="s">
        <v>717</v>
      </c>
      <c r="B6" s="6" t="n">
        <v>51401</v>
      </c>
    </row>
    <row r="7" spans="1:2">
      <c r="A7" s="3" t="s">
        <v>718</v>
      </c>
    </row>
    <row r="8" spans="1:2">
      <c r="A8" s="4" t="s">
        <v>719</v>
      </c>
      <c r="B8" s="6" t="n">
        <v>298</v>
      </c>
    </row>
    <row r="9" spans="1:2">
      <c r="A9" s="4" t="s">
        <v>523</v>
      </c>
      <c r="B9" s="6" t="n">
        <v>-168</v>
      </c>
    </row>
    <row r="10" spans="1:2">
      <c r="A10" s="4" t="s">
        <v>720</v>
      </c>
      <c r="B10" s="6" t="n">
        <v>130</v>
      </c>
    </row>
    <row r="11" spans="1:2">
      <c r="A11" s="4" t="s">
        <v>80</v>
      </c>
      <c r="B11" s="6" t="n">
        <v>74</v>
      </c>
    </row>
    <row r="12" spans="1:2">
      <c r="A12" s="4" t="s">
        <v>87</v>
      </c>
      <c r="B12" s="6" t="n">
        <v>76</v>
      </c>
    </row>
    <row r="13" spans="1:2">
      <c r="A13" s="4" t="s">
        <v>721</v>
      </c>
      <c r="B13" s="7"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35</v>
      </c>
    </row>
    <row r="3" spans="1:2">
      <c r="A3" s="3" t="s">
        <v>723</v>
      </c>
    </row>
    <row r="4" spans="1:2">
      <c r="A4" s="4" t="s">
        <v>724</v>
      </c>
      <c r="B4" s="7" t="n">
        <v>4639</v>
      </c>
    </row>
    <row r="5" spans="1:2">
      <c r="A5" s="4" t="s">
        <v>725</v>
      </c>
      <c r="B5" s="6" t="n">
        <v>793</v>
      </c>
    </row>
    <row r="6" spans="1:2">
      <c r="A6" s="4" t="s">
        <v>726</v>
      </c>
      <c r="B6" s="6" t="n">
        <v>135</v>
      </c>
    </row>
    <row r="7" spans="1:2">
      <c r="A7" s="4" t="s">
        <v>727</v>
      </c>
      <c r="B7" s="6" t="n">
        <v>29</v>
      </c>
    </row>
    <row r="8" spans="1:2">
      <c r="A8" s="4" t="s">
        <v>728</v>
      </c>
      <c r="B8" s="6" t="n">
        <v>164</v>
      </c>
    </row>
    <row r="9" spans="1:2">
      <c r="A9" s="4" t="s">
        <v>729</v>
      </c>
      <c r="B9" s="6" t="n">
        <v>5596</v>
      </c>
    </row>
    <row r="10" spans="1:2">
      <c r="A10" s="4" t="s">
        <v>730</v>
      </c>
      <c r="B10" s="6" t="n">
        <v>4744</v>
      </c>
    </row>
    <row r="11" spans="1:2">
      <c r="A11" s="4" t="s">
        <v>731</v>
      </c>
      <c r="B11" s="6" t="n">
        <v>29</v>
      </c>
    </row>
    <row r="12" spans="1:2">
      <c r="A12" s="4" t="s">
        <v>732</v>
      </c>
      <c r="B12" s="7" t="n">
        <v>137</v>
      </c>
    </row>
    <row r="13" spans="1:2">
      <c r="A13" s="3" t="s">
        <v>733</v>
      </c>
    </row>
    <row r="14" spans="1:2">
      <c r="A14" s="4" t="s">
        <v>734</v>
      </c>
      <c r="B14" s="4" t="s">
        <v>735</v>
      </c>
    </row>
    <row r="15" spans="1:2">
      <c r="A15" s="4" t="s">
        <v>736</v>
      </c>
      <c r="B15" s="4" t="s">
        <v>737</v>
      </c>
    </row>
    <row r="16" spans="1:2">
      <c r="A16" s="3" t="s">
        <v>738</v>
      </c>
    </row>
    <row r="17" spans="1:2">
      <c r="A17" s="4" t="s">
        <v>734</v>
      </c>
      <c r="B17" s="4" t="s">
        <v>739</v>
      </c>
    </row>
    <row r="18" spans="1:2">
      <c r="A18" s="4" t="s">
        <v>736</v>
      </c>
      <c r="B18" s="4" t="s">
        <v>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35</v>
      </c>
    </row>
    <row r="2" spans="1:2">
      <c r="A2" s="3" t="s">
        <v>742</v>
      </c>
    </row>
    <row r="3" spans="1:2">
      <c r="A3" s="4" t="s">
        <v>577</v>
      </c>
      <c r="B3" s="7" t="n">
        <v>4809</v>
      </c>
    </row>
    <row r="4" spans="1:2">
      <c r="A4" s="4" t="s">
        <v>578</v>
      </c>
      <c r="B4" s="6" t="n">
        <v>4813</v>
      </c>
    </row>
    <row r="5" spans="1:2">
      <c r="A5" s="4" t="s">
        <v>579</v>
      </c>
      <c r="B5" s="6" t="n">
        <v>4776</v>
      </c>
    </row>
    <row r="6" spans="1:2">
      <c r="A6" s="4" t="s">
        <v>580</v>
      </c>
      <c r="B6" s="6" t="n">
        <v>4739</v>
      </c>
    </row>
    <row r="7" spans="1:2">
      <c r="A7" s="4" t="s">
        <v>581</v>
      </c>
      <c r="B7" s="6" t="n">
        <v>3885</v>
      </c>
    </row>
    <row r="8" spans="1:2">
      <c r="A8" s="4" t="s">
        <v>582</v>
      </c>
      <c r="B8" s="6" t="n">
        <v>244959</v>
      </c>
    </row>
    <row r="9" spans="1:2">
      <c r="A9" s="4" t="s">
        <v>743</v>
      </c>
      <c r="B9" s="6" t="n">
        <v>267981</v>
      </c>
    </row>
    <row r="10" spans="1:2">
      <c r="A10" s="4" t="s">
        <v>744</v>
      </c>
      <c r="B10" s="6" t="n">
        <v>216580</v>
      </c>
    </row>
    <row r="11" spans="1:2">
      <c r="A11" s="4" t="s">
        <v>419</v>
      </c>
      <c r="B11" s="6" t="n">
        <v>51401</v>
      </c>
    </row>
    <row r="12" spans="1:2">
      <c r="A12" s="3" t="s">
        <v>745</v>
      </c>
    </row>
    <row r="13" spans="1:2">
      <c r="A13" s="4" t="s">
        <v>577</v>
      </c>
      <c r="B13" s="6" t="n">
        <v>74</v>
      </c>
    </row>
    <row r="14" spans="1:2">
      <c r="A14" s="4" t="s">
        <v>578</v>
      </c>
      <c r="B14" s="6" t="n">
        <v>56</v>
      </c>
    </row>
    <row r="15" spans="1:2">
      <c r="A15" s="4" t="s">
        <v>579</v>
      </c>
      <c r="B15" s="6" t="n">
        <v>38</v>
      </c>
    </row>
    <row r="16" spans="1:2">
      <c r="A16" s="4" t="s">
        <v>580</v>
      </c>
      <c r="B16" s="6" t="n">
        <v>11</v>
      </c>
    </row>
    <row r="17" spans="1:2">
      <c r="A17" s="4" t="s">
        <v>581</v>
      </c>
      <c r="B17" s="6" t="n">
        <v>0</v>
      </c>
    </row>
    <row r="18" spans="1:2">
      <c r="A18" s="4" t="s">
        <v>582</v>
      </c>
      <c r="B18" s="6" t="n">
        <v>0</v>
      </c>
    </row>
    <row r="19" spans="1:2">
      <c r="A19" s="4" t="s">
        <v>743</v>
      </c>
      <c r="B19" s="6" t="n">
        <v>179</v>
      </c>
    </row>
    <row r="20" spans="1:2">
      <c r="A20" s="4" t="s">
        <v>744</v>
      </c>
      <c r="B20" s="6" t="n">
        <v>29</v>
      </c>
    </row>
    <row r="21" spans="1:2">
      <c r="A21" s="4" t="s">
        <v>419</v>
      </c>
      <c r="B21" s="7"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2"/>
  </cols>
  <sheetData>
    <row r="1" spans="1:3">
      <c r="A1" s="1" t="s">
        <v>746</v>
      </c>
      <c r="B1" s="2" t="s">
        <v>379</v>
      </c>
    </row>
    <row r="2" spans="1:3">
      <c r="B2" s="2" t="s">
        <v>453</v>
      </c>
      <c r="C2" s="2" t="s">
        <v>747</v>
      </c>
    </row>
    <row r="3" spans="1:3">
      <c r="A3" s="3" t="s">
        <v>748</v>
      </c>
    </row>
    <row r="4" spans="1:3">
      <c r="A4" s="4" t="s">
        <v>749</v>
      </c>
      <c r="B4" s="7" t="n">
        <v>952</v>
      </c>
    </row>
    <row r="5" spans="1:3">
      <c r="A5" s="4" t="s">
        <v>750</v>
      </c>
    </row>
    <row r="6" spans="1:3">
      <c r="A6" s="3" t="s">
        <v>748</v>
      </c>
    </row>
    <row r="7" spans="1:3">
      <c r="A7" s="4" t="s">
        <v>751</v>
      </c>
      <c r="C7" s="6"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s>
  <sheetData>
    <row r="1" spans="1:4">
      <c r="A1" s="1" t="s">
        <v>752</v>
      </c>
      <c r="B1" s="2" t="s">
        <v>1</v>
      </c>
    </row>
    <row r="2" spans="1:4">
      <c r="B2" s="2" t="s">
        <v>2</v>
      </c>
      <c r="C2" s="2" t="s">
        <v>63</v>
      </c>
      <c r="D2" s="2" t="s">
        <v>753</v>
      </c>
    </row>
    <row r="3" spans="1:4">
      <c r="A3" s="4" t="s">
        <v>754</v>
      </c>
    </row>
    <row r="4" spans="1:4">
      <c r="A4" s="3" t="s">
        <v>755</v>
      </c>
    </row>
    <row r="5" spans="1:4">
      <c r="A5" s="4" t="s">
        <v>756</v>
      </c>
      <c r="B5" s="6" t="n">
        <v>0</v>
      </c>
      <c r="C5" s="6" t="n">
        <v>0</v>
      </c>
    </row>
    <row r="6" spans="1:4">
      <c r="A6" s="4" t="s">
        <v>757</v>
      </c>
    </row>
    <row r="7" spans="1:4">
      <c r="A7" s="3" t="s">
        <v>755</v>
      </c>
    </row>
    <row r="8" spans="1:4">
      <c r="A8" s="4" t="s">
        <v>758</v>
      </c>
      <c r="D8" s="6" t="n">
        <v>2900000</v>
      </c>
    </row>
    <row r="9" spans="1:4">
      <c r="A9" s="4" t="s">
        <v>759</v>
      </c>
      <c r="B9" s="6" t="n">
        <v>1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3</v>
      </c>
    </row>
    <row r="3" spans="1:3">
      <c r="A3" s="3" t="s">
        <v>755</v>
      </c>
    </row>
    <row r="4" spans="1:3">
      <c r="A4" s="4" t="s">
        <v>761</v>
      </c>
      <c r="B4" s="7" t="n">
        <v>1780</v>
      </c>
      <c r="C4" s="7" t="n">
        <v>3955</v>
      </c>
    </row>
    <row r="5" spans="1:3">
      <c r="A5" s="4" t="s">
        <v>754</v>
      </c>
    </row>
    <row r="6" spans="1:3">
      <c r="A6" s="3" t="s">
        <v>755</v>
      </c>
    </row>
    <row r="7" spans="1:3">
      <c r="A7" s="4" t="s">
        <v>761</v>
      </c>
      <c r="B7" s="6" t="n">
        <v>21</v>
      </c>
      <c r="C7" s="6" t="n">
        <v>82</v>
      </c>
    </row>
    <row r="8" spans="1:3">
      <c r="A8" s="4" t="s">
        <v>762</v>
      </c>
    </row>
    <row r="9" spans="1:3">
      <c r="A9" s="3" t="s">
        <v>755</v>
      </c>
    </row>
    <row r="10" spans="1:3">
      <c r="A10" s="4" t="s">
        <v>761</v>
      </c>
      <c r="B10" s="6" t="n">
        <v>1625</v>
      </c>
      <c r="C10" s="6" t="n">
        <v>2887</v>
      </c>
    </row>
    <row r="11" spans="1:3">
      <c r="A11" s="4" t="s">
        <v>763</v>
      </c>
    </row>
    <row r="12" spans="1:3">
      <c r="A12" s="3" t="s">
        <v>755</v>
      </c>
    </row>
    <row r="13" spans="1:3">
      <c r="A13" s="4" t="s">
        <v>761</v>
      </c>
      <c r="B13" s="6" t="n">
        <v>-470</v>
      </c>
      <c r="C13" s="6" t="n">
        <v>442</v>
      </c>
    </row>
    <row r="14" spans="1:3">
      <c r="A14" s="4" t="s">
        <v>764</v>
      </c>
    </row>
    <row r="15" spans="1:3">
      <c r="A15" s="3" t="s">
        <v>755</v>
      </c>
    </row>
    <row r="16" spans="1:3">
      <c r="A16" s="4" t="s">
        <v>761</v>
      </c>
      <c r="B16" s="6" t="n">
        <v>564</v>
      </c>
      <c r="C16" s="6" t="n">
        <v>498</v>
      </c>
    </row>
    <row r="17" spans="1:3">
      <c r="A17" s="4" t="s">
        <v>765</v>
      </c>
    </row>
    <row r="18" spans="1:3">
      <c r="A18" s="3" t="s">
        <v>755</v>
      </c>
    </row>
    <row r="19" spans="1:3">
      <c r="A19" s="4" t="s">
        <v>761</v>
      </c>
      <c r="B19" s="7" t="n">
        <v>40</v>
      </c>
      <c r="C19"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766</v>
      </c>
      <c r="B1" s="2" t="s">
        <v>1</v>
      </c>
    </row>
    <row r="2" spans="1:2">
      <c r="B2" s="2" t="s">
        <v>767</v>
      </c>
    </row>
    <row r="3" spans="1:2">
      <c r="A3" s="3" t="s">
        <v>768</v>
      </c>
    </row>
    <row r="4" spans="1:2">
      <c r="A4" s="4" t="s">
        <v>769</v>
      </c>
      <c r="B4" s="6" t="n">
        <v>81130</v>
      </c>
    </row>
    <row r="5" spans="1:2">
      <c r="A5" s="4" t="s">
        <v>770</v>
      </c>
      <c r="B5" s="6" t="n">
        <v>-20282</v>
      </c>
    </row>
    <row r="6" spans="1:2">
      <c r="A6" s="4" t="s">
        <v>771</v>
      </c>
      <c r="B6" s="6" t="n">
        <v>60848</v>
      </c>
    </row>
    <row r="7" spans="1:2">
      <c r="A7" s="4" t="s">
        <v>772</v>
      </c>
      <c r="B7" s="6" t="n">
        <v>60848</v>
      </c>
    </row>
    <row r="8" spans="1:2">
      <c r="A8" s="3" t="s">
        <v>773</v>
      </c>
    </row>
    <row r="9" spans="1:2">
      <c r="A9" s="4" t="s">
        <v>774</v>
      </c>
      <c r="B9" s="8" t="n">
        <v>8.199999999999999</v>
      </c>
    </row>
    <row r="10" spans="1:2">
      <c r="A10" s="4" t="s">
        <v>775</v>
      </c>
      <c r="B10" s="9" t="n">
        <v>8.199999999999999</v>
      </c>
    </row>
    <row r="11" spans="1:2">
      <c r="A11" s="4" t="s">
        <v>776</v>
      </c>
      <c r="B11" s="9" t="n">
        <v>8.199999999999999</v>
      </c>
    </row>
    <row r="12" spans="1:2">
      <c r="A12" s="4" t="s">
        <v>777</v>
      </c>
      <c r="B12" s="8" t="n">
        <v>8.19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79</v>
      </c>
    </row>
    <row r="3" spans="1:2">
      <c r="A3" s="3" t="s">
        <v>780</v>
      </c>
    </row>
    <row r="4" spans="1:2">
      <c r="A4" s="4" t="s">
        <v>781</v>
      </c>
      <c r="B4" s="8" t="n">
        <v>3.73</v>
      </c>
    </row>
    <row r="5" spans="1:2">
      <c r="A5" s="4" t="s">
        <v>782</v>
      </c>
    </row>
    <row r="6" spans="1:2">
      <c r="A6" s="3" t="s">
        <v>780</v>
      </c>
    </row>
    <row r="7" spans="1:2">
      <c r="A7" s="4" t="s">
        <v>783</v>
      </c>
      <c r="B7" s="8" t="n">
        <v>8.199999999999999</v>
      </c>
    </row>
    <row r="8" spans="1:2">
      <c r="A8" s="4" t="s">
        <v>784</v>
      </c>
      <c r="B8" s="6" t="n">
        <v>60848</v>
      </c>
    </row>
    <row r="9" spans="1:2">
      <c r="A9" s="4" t="s">
        <v>785</v>
      </c>
      <c r="B9" s="4" t="s">
        <v>786</v>
      </c>
    </row>
    <row r="10" spans="1:2">
      <c r="A10" s="4" t="s">
        <v>787</v>
      </c>
      <c r="B10" s="8" t="n">
        <v>8.199999999999999</v>
      </c>
    </row>
    <row r="11" spans="1:2">
      <c r="A11" s="4" t="s">
        <v>788</v>
      </c>
      <c r="B11" s="7" t="n">
        <v>0</v>
      </c>
    </row>
    <row r="12" spans="1:2">
      <c r="A12" s="4" t="s">
        <v>789</v>
      </c>
      <c r="B12" s="6" t="n">
        <v>60848</v>
      </c>
    </row>
    <row r="13" spans="1:2">
      <c r="A13" s="4" t="s">
        <v>787</v>
      </c>
      <c r="B13" s="8" t="n">
        <v>8.199999999999999</v>
      </c>
    </row>
    <row r="14" spans="1:2">
      <c r="A14" s="4" t="s">
        <v>788</v>
      </c>
      <c r="B14"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3</v>
      </c>
    </row>
    <row r="3" spans="1:3">
      <c r="A3" s="3" t="s">
        <v>755</v>
      </c>
    </row>
    <row r="4" spans="1:3">
      <c r="A4" s="4" t="s">
        <v>791</v>
      </c>
      <c r="B4" s="6" t="n">
        <v>736963</v>
      </c>
    </row>
    <row r="5" spans="1:3">
      <c r="A5" s="4" t="s">
        <v>761</v>
      </c>
      <c r="B5" s="7" t="n">
        <v>1780</v>
      </c>
      <c r="C5" s="7" t="n">
        <v>3955</v>
      </c>
    </row>
    <row r="6" spans="1:3">
      <c r="A6" s="4" t="s">
        <v>762</v>
      </c>
    </row>
    <row r="7" spans="1:3">
      <c r="A7" s="3" t="s">
        <v>755</v>
      </c>
    </row>
    <row r="8" spans="1:3">
      <c r="A8" s="4" t="s">
        <v>792</v>
      </c>
      <c r="B8" s="6" t="n">
        <v>361360</v>
      </c>
      <c r="C8" s="6" t="n">
        <v>514512</v>
      </c>
    </row>
    <row r="9" spans="1:3">
      <c r="A9" s="4" t="s">
        <v>793</v>
      </c>
      <c r="B9" s="4" t="s">
        <v>794</v>
      </c>
    </row>
    <row r="10" spans="1:3">
      <c r="A10" s="4" t="s">
        <v>795</v>
      </c>
      <c r="B10" s="4" t="s">
        <v>796</v>
      </c>
    </row>
    <row r="11" spans="1:3">
      <c r="A11" s="4" t="s">
        <v>797</v>
      </c>
      <c r="B11" s="6" t="n">
        <v>459070</v>
      </c>
      <c r="C11" s="6" t="n">
        <v>1288714</v>
      </c>
    </row>
    <row r="12" spans="1:3">
      <c r="A12" s="4" t="s">
        <v>791</v>
      </c>
      <c r="B12" s="6" t="n">
        <v>736963</v>
      </c>
    </row>
    <row r="13" spans="1:3">
      <c r="A13" s="4" t="s">
        <v>798</v>
      </c>
      <c r="B13" s="7" t="n">
        <v>5900</v>
      </c>
      <c r="C13" s="7" t="n">
        <v>2200</v>
      </c>
    </row>
    <row r="14" spans="1:3">
      <c r="A14" s="4" t="s">
        <v>761</v>
      </c>
      <c r="B14" s="6" t="n">
        <v>1625</v>
      </c>
      <c r="C14" s="7" t="n">
        <v>2887</v>
      </c>
    </row>
    <row r="15" spans="1:3">
      <c r="A15" s="4" t="s">
        <v>799</v>
      </c>
      <c r="B15" s="7" t="n">
        <v>2500</v>
      </c>
    </row>
    <row r="16" spans="1:3">
      <c r="A16" s="4" t="s">
        <v>800</v>
      </c>
      <c r="B16" s="4" t="s">
        <v>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2</v>
      </c>
      <c r="B1" s="2" t="s">
        <v>1</v>
      </c>
    </row>
    <row r="2" spans="1:3">
      <c r="B2" s="2" t="s">
        <v>2</v>
      </c>
      <c r="C2" s="2" t="s">
        <v>63</v>
      </c>
    </row>
    <row r="3" spans="1:3">
      <c r="A3" s="3" t="s">
        <v>803</v>
      </c>
    </row>
    <row r="4" spans="1:3">
      <c r="A4" s="4" t="s">
        <v>804</v>
      </c>
      <c r="B4" s="6" t="n">
        <v>-736963</v>
      </c>
    </row>
    <row r="5" spans="1:3">
      <c r="A5" s="4" t="s">
        <v>762</v>
      </c>
    </row>
    <row r="6" spans="1:3">
      <c r="A6" s="3" t="s">
        <v>803</v>
      </c>
    </row>
    <row r="7" spans="1:3">
      <c r="A7" s="4" t="s">
        <v>805</v>
      </c>
      <c r="B7" s="6" t="n">
        <v>1288714</v>
      </c>
    </row>
    <row r="8" spans="1:3">
      <c r="A8" s="4" t="s">
        <v>792</v>
      </c>
      <c r="B8" s="6" t="n">
        <v>361360</v>
      </c>
      <c r="C8" s="6" t="n">
        <v>514512</v>
      </c>
    </row>
    <row r="9" spans="1:3">
      <c r="A9" s="4" t="s">
        <v>804</v>
      </c>
      <c r="B9" s="6" t="n">
        <v>-736963</v>
      </c>
    </row>
    <row r="10" spans="1:3">
      <c r="A10" s="4" t="s">
        <v>806</v>
      </c>
      <c r="B10" s="6" t="n">
        <v>-454041</v>
      </c>
    </row>
    <row r="11" spans="1:3">
      <c r="A11" s="4" t="s">
        <v>807</v>
      </c>
      <c r="B11" s="6" t="n">
        <v>459070</v>
      </c>
      <c r="C11" s="6" t="n">
        <v>1288714</v>
      </c>
    </row>
    <row r="12" spans="1:3">
      <c r="A12" s="3" t="s">
        <v>808</v>
      </c>
    </row>
    <row r="13" spans="1:3">
      <c r="A13" s="4" t="s">
        <v>809</v>
      </c>
      <c r="B13" s="8" t="n">
        <v>8.470000000000001</v>
      </c>
    </row>
    <row r="14" spans="1:3">
      <c r="A14" s="4" t="s">
        <v>810</v>
      </c>
      <c r="B14" s="9" t="n">
        <v>8.24</v>
      </c>
    </row>
    <row r="15" spans="1:3">
      <c r="A15" s="4" t="s">
        <v>811</v>
      </c>
      <c r="B15" s="9" t="n">
        <v>7.51</v>
      </c>
    </row>
    <row r="16" spans="1:3">
      <c r="A16" s="4" t="s">
        <v>812</v>
      </c>
      <c r="B16" s="9" t="n">
        <v>9.31</v>
      </c>
    </row>
    <row r="17" spans="1:3">
      <c r="A17" s="4" t="s">
        <v>813</v>
      </c>
      <c r="B17" s="8" t="n">
        <v>9.029999999999999</v>
      </c>
      <c r="C17" s="8" t="n">
        <v>8.470000000000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63</v>
      </c>
    </row>
    <row r="3" spans="1:3">
      <c r="A3" s="3" t="s">
        <v>755</v>
      </c>
    </row>
    <row r="4" spans="1:3">
      <c r="A4" s="4" t="s">
        <v>761</v>
      </c>
      <c r="B4" s="7" t="n">
        <v>1780</v>
      </c>
      <c r="C4" s="7" t="n">
        <v>3955</v>
      </c>
    </row>
    <row r="5" spans="1:3">
      <c r="A5" s="4" t="s">
        <v>763</v>
      </c>
    </row>
    <row r="6" spans="1:3">
      <c r="A6" s="3" t="s">
        <v>755</v>
      </c>
    </row>
    <row r="7" spans="1:3">
      <c r="A7" s="4" t="s">
        <v>815</v>
      </c>
      <c r="B7" s="4" t="s">
        <v>514</v>
      </c>
    </row>
    <row r="8" spans="1:3">
      <c r="A8" s="4" t="s">
        <v>816</v>
      </c>
      <c r="B8" s="4" t="s">
        <v>737</v>
      </c>
    </row>
    <row r="9" spans="1:3">
      <c r="A9" s="4" t="s">
        <v>761</v>
      </c>
      <c r="B9" s="7" t="n">
        <v>-470</v>
      </c>
      <c r="C9" s="7" t="n">
        <v>442</v>
      </c>
    </row>
    <row r="10" spans="1:3">
      <c r="A10" s="4" t="s">
        <v>799</v>
      </c>
      <c r="B10" s="7" t="n">
        <v>15</v>
      </c>
    </row>
    <row r="11" spans="1:3">
      <c r="A11" s="4" t="s">
        <v>800</v>
      </c>
      <c r="B11" s="4" t="s">
        <v>817</v>
      </c>
    </row>
    <row r="12" spans="1:3">
      <c r="A12" s="3" t="s">
        <v>803</v>
      </c>
    </row>
    <row r="13" spans="1:3">
      <c r="A13" s="4" t="s">
        <v>805</v>
      </c>
      <c r="B13" s="6" t="n">
        <v>209201</v>
      </c>
    </row>
    <row r="14" spans="1:3">
      <c r="A14" s="4" t="s">
        <v>792</v>
      </c>
      <c r="B14" s="6" t="n">
        <v>218437</v>
      </c>
      <c r="C14" s="6" t="n">
        <v>158431</v>
      </c>
    </row>
    <row r="15" spans="1:3">
      <c r="A15" s="4" t="s">
        <v>818</v>
      </c>
      <c r="B15" s="6" t="n">
        <v>-114789</v>
      </c>
    </row>
    <row r="16" spans="1:3">
      <c r="A16" s="4" t="s">
        <v>806</v>
      </c>
      <c r="B16" s="6" t="n">
        <v>-287053</v>
      </c>
    </row>
    <row r="17" spans="1:3">
      <c r="A17" s="4" t="s">
        <v>807</v>
      </c>
      <c r="B17" s="6" t="n">
        <v>25796</v>
      </c>
      <c r="C17" s="6" t="n">
        <v>209201</v>
      </c>
    </row>
    <row r="18" spans="1:3">
      <c r="A18" s="3" t="s">
        <v>808</v>
      </c>
    </row>
    <row r="19" spans="1:3">
      <c r="A19" s="4" t="s">
        <v>809</v>
      </c>
      <c r="B19" s="8" t="n">
        <v>8.23</v>
      </c>
    </row>
    <row r="20" spans="1:3">
      <c r="A20" s="4" t="s">
        <v>810</v>
      </c>
      <c r="B20" s="9" t="n">
        <v>8.08</v>
      </c>
    </row>
    <row r="21" spans="1:3">
      <c r="A21" s="4" t="s">
        <v>819</v>
      </c>
      <c r="B21" s="9" t="n">
        <v>8.48</v>
      </c>
    </row>
    <row r="22" spans="1:3">
      <c r="A22" s="4" t="s">
        <v>812</v>
      </c>
      <c r="B22" s="9" t="n">
        <v>8.18</v>
      </c>
    </row>
    <row r="23" spans="1:3">
      <c r="A23" s="4" t="s">
        <v>813</v>
      </c>
      <c r="B23" s="8" t="n">
        <v>6.45</v>
      </c>
      <c r="C23" s="8" t="n">
        <v>8.23</v>
      </c>
    </row>
    <row r="24" spans="1:3">
      <c r="A24" s="4" t="s">
        <v>820</v>
      </c>
    </row>
    <row r="25" spans="1:3">
      <c r="A25" s="3" t="s">
        <v>755</v>
      </c>
    </row>
    <row r="26" spans="1:3">
      <c r="A26" s="4" t="s">
        <v>821</v>
      </c>
      <c r="B26" s="4" t="s">
        <v>794</v>
      </c>
    </row>
    <row r="27" spans="1:3">
      <c r="A27" s="4" t="s">
        <v>822</v>
      </c>
    </row>
    <row r="28" spans="1:3">
      <c r="A28" s="3" t="s">
        <v>755</v>
      </c>
    </row>
    <row r="29" spans="1:3">
      <c r="A29" s="4" t="s">
        <v>821</v>
      </c>
      <c r="B29" s="4" t="s">
        <v>823</v>
      </c>
    </row>
    <row r="30" spans="1:3">
      <c r="A30" s="4" t="s">
        <v>815</v>
      </c>
      <c r="B30" s="4" t="s">
        <v>8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3</v>
      </c>
    </row>
    <row r="3" spans="1:3">
      <c r="A3" s="3" t="s">
        <v>755</v>
      </c>
    </row>
    <row r="4" spans="1:3">
      <c r="A4" s="4" t="s">
        <v>761</v>
      </c>
      <c r="B4" s="7" t="n">
        <v>1780</v>
      </c>
      <c r="C4" s="7" t="n">
        <v>3955</v>
      </c>
    </row>
    <row r="5" spans="1:3">
      <c r="A5" s="4" t="s">
        <v>764</v>
      </c>
    </row>
    <row r="6" spans="1:3">
      <c r="A6" s="3" t="s">
        <v>755</v>
      </c>
    </row>
    <row r="7" spans="1:3">
      <c r="A7" s="4" t="s">
        <v>761</v>
      </c>
      <c r="B7" s="7" t="n">
        <v>564</v>
      </c>
      <c r="C7" s="7" t="n">
        <v>498</v>
      </c>
    </row>
    <row r="8" spans="1:3">
      <c r="A8" s="4" t="s">
        <v>792</v>
      </c>
      <c r="B8" s="6" t="n">
        <v>76224</v>
      </c>
      <c r="C8" s="6" t="n">
        <v>46068</v>
      </c>
    </row>
    <row r="9" spans="1:3">
      <c r="A9" s="4" t="s">
        <v>810</v>
      </c>
      <c r="B9" s="8" t="n">
        <v>7.41</v>
      </c>
      <c r="C9" s="8" t="n">
        <v>10.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6</v>
      </c>
      <c r="B1" s="2" t="s">
        <v>1</v>
      </c>
    </row>
    <row r="2" spans="1:3">
      <c r="B2" s="2" t="s">
        <v>2</v>
      </c>
      <c r="C2" s="2" t="s">
        <v>63</v>
      </c>
    </row>
    <row r="3" spans="1:3">
      <c r="A3" s="3" t="s">
        <v>755</v>
      </c>
    </row>
    <row r="4" spans="1:3">
      <c r="A4" s="4" t="s">
        <v>761</v>
      </c>
      <c r="B4" s="7" t="n">
        <v>1780000</v>
      </c>
      <c r="C4" s="7" t="n">
        <v>3955000</v>
      </c>
    </row>
    <row r="5" spans="1:3">
      <c r="A5" s="4" t="s">
        <v>765</v>
      </c>
    </row>
    <row r="6" spans="1:3">
      <c r="A6" s="3" t="s">
        <v>755</v>
      </c>
    </row>
    <row r="7" spans="1:3">
      <c r="A7" s="4" t="s">
        <v>761</v>
      </c>
      <c r="B7" s="7" t="n">
        <v>40000</v>
      </c>
      <c r="C7" s="7" t="n">
        <v>46000</v>
      </c>
    </row>
    <row r="8" spans="1:3">
      <c r="A8" s="4" t="s">
        <v>827</v>
      </c>
    </row>
    <row r="9" spans="1:3">
      <c r="A9" s="3" t="s">
        <v>755</v>
      </c>
    </row>
    <row r="10" spans="1:3">
      <c r="A10" s="4" t="s">
        <v>828</v>
      </c>
      <c r="B10" s="6" t="n">
        <v>600000</v>
      </c>
    </row>
    <row r="11" spans="1:3">
      <c r="A11" s="4" t="s">
        <v>759</v>
      </c>
      <c r="B11" s="6" t="n">
        <v>282739</v>
      </c>
    </row>
    <row r="12" spans="1:3">
      <c r="A12" s="4" t="s">
        <v>829</v>
      </c>
      <c r="B12" s="4" t="s">
        <v>830</v>
      </c>
    </row>
    <row r="13" spans="1:3">
      <c r="A13" s="4" t="s">
        <v>831</v>
      </c>
      <c r="B13" s="7" t="n">
        <v>25000</v>
      </c>
    </row>
    <row r="14" spans="1:3">
      <c r="A14" s="4" t="s">
        <v>832</v>
      </c>
      <c r="B14" s="6" t="n">
        <v>10000</v>
      </c>
    </row>
    <row r="15" spans="1:3">
      <c r="A15" s="4" t="s">
        <v>833</v>
      </c>
      <c r="B15" s="6" t="n">
        <v>34990</v>
      </c>
      <c r="C15" s="6" t="n">
        <v>27118</v>
      </c>
    </row>
    <row r="16" spans="1:3">
      <c r="A16" s="4" t="s">
        <v>834</v>
      </c>
      <c r="B16" s="8" t="n">
        <v>6.46</v>
      </c>
      <c r="C16" s="8" t="n">
        <v>7.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835</v>
      </c>
      <c r="B1" s="2" t="s">
        <v>836</v>
      </c>
    </row>
    <row r="2" spans="1:2">
      <c r="B2" s="2" t="s">
        <v>837</v>
      </c>
    </row>
    <row r="3" spans="1:2">
      <c r="A3" s="3" t="s">
        <v>838</v>
      </c>
    </row>
    <row r="4" spans="1:2">
      <c r="A4" s="4" t="s">
        <v>839</v>
      </c>
      <c r="B4" s="6" t="n">
        <v>442533</v>
      </c>
    </row>
    <row r="5" spans="1:2">
      <c r="A5" s="4" t="s">
        <v>840</v>
      </c>
      <c r="B5" s="4" t="s">
        <v>709</v>
      </c>
    </row>
    <row r="6" spans="1:2">
      <c r="A6" s="4" t="s">
        <v>841</v>
      </c>
      <c r="B6" s="8" t="n">
        <v>6.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3</v>
      </c>
    </row>
    <row r="3" spans="1:3">
      <c r="A3" s="3" t="s">
        <v>843</v>
      </c>
    </row>
    <row r="4" spans="1:3">
      <c r="A4" s="4" t="s">
        <v>129</v>
      </c>
      <c r="B4" s="7" t="n">
        <v>-20973</v>
      </c>
      <c r="C4" s="7" t="n">
        <v>14467</v>
      </c>
    </row>
    <row r="5" spans="1:3">
      <c r="A5" s="4" t="s">
        <v>130</v>
      </c>
      <c r="B5" s="6" t="n">
        <v>1944</v>
      </c>
      <c r="C5" s="6" t="n">
        <v>-13129</v>
      </c>
    </row>
    <row r="6" spans="1:3">
      <c r="A6" s="4" t="s">
        <v>131</v>
      </c>
      <c r="B6" s="7" t="n">
        <v>-19029</v>
      </c>
      <c r="C6" s="7" t="n">
        <v>1338</v>
      </c>
    </row>
    <row r="7" spans="1:3">
      <c r="A7" s="3" t="s">
        <v>844</v>
      </c>
    </row>
    <row r="8" spans="1:3">
      <c r="A8" s="4" t="s">
        <v>132</v>
      </c>
      <c r="B8" s="6" t="n">
        <v>24931</v>
      </c>
      <c r="C8" s="6" t="n">
        <v>24392</v>
      </c>
    </row>
    <row r="9" spans="1:3">
      <c r="A9" s="4" t="s">
        <v>133</v>
      </c>
      <c r="B9" s="6" t="n">
        <v>24931</v>
      </c>
      <c r="C9" s="6" t="n">
        <v>25477</v>
      </c>
    </row>
    <row r="10" spans="1:3">
      <c r="A10" s="4" t="s">
        <v>399</v>
      </c>
      <c r="B10" s="8" t="n">
        <v>-0.76</v>
      </c>
      <c r="C10" s="8" t="n">
        <v>0.05</v>
      </c>
    </row>
    <row r="11" spans="1:3">
      <c r="A11" s="4" t="s">
        <v>400</v>
      </c>
      <c r="B11" s="8" t="n">
        <v>-0.76</v>
      </c>
      <c r="C11" s="8" t="n">
        <v>0.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63</v>
      </c>
    </row>
    <row r="3" spans="1:3">
      <c r="A3" s="4" t="s">
        <v>754</v>
      </c>
    </row>
    <row r="4" spans="1:3">
      <c r="A4" s="3" t="s">
        <v>846</v>
      </c>
    </row>
    <row r="5" spans="1:3">
      <c r="A5" s="4" t="s">
        <v>847</v>
      </c>
      <c r="B5" s="6" t="n">
        <v>0</v>
      </c>
      <c r="C5" s="6" t="n">
        <v>9845</v>
      </c>
    </row>
    <row r="6" spans="1:3">
      <c r="A6" s="4" t="s">
        <v>848</v>
      </c>
      <c r="B6" s="6" t="n">
        <v>60848</v>
      </c>
      <c r="C6" s="6" t="n">
        <v>81130</v>
      </c>
    </row>
    <row r="7" spans="1:3">
      <c r="A7" s="4" t="s">
        <v>762</v>
      </c>
    </row>
    <row r="8" spans="1:3">
      <c r="A8" s="3" t="s">
        <v>846</v>
      </c>
    </row>
    <row r="9" spans="1:3">
      <c r="A9" s="4" t="s">
        <v>847</v>
      </c>
      <c r="B9" s="6" t="n">
        <v>0</v>
      </c>
      <c r="C9" s="6" t="n">
        <v>800201</v>
      </c>
    </row>
    <row r="10" spans="1:3">
      <c r="A10" s="4" t="s">
        <v>848</v>
      </c>
      <c r="B10" s="6" t="n">
        <v>459070</v>
      </c>
      <c r="C10" s="6" t="n">
        <v>1288714</v>
      </c>
    </row>
    <row r="11" spans="1:3">
      <c r="A11" s="4" t="s">
        <v>763</v>
      </c>
    </row>
    <row r="12" spans="1:3">
      <c r="A12" s="3" t="s">
        <v>846</v>
      </c>
    </row>
    <row r="13" spans="1:3">
      <c r="A13" s="4" t="s">
        <v>847</v>
      </c>
      <c r="B13" s="6" t="n">
        <v>0</v>
      </c>
      <c r="C13" s="6" t="n">
        <v>108889</v>
      </c>
    </row>
    <row r="14" spans="1:3">
      <c r="A14" s="4" t="s">
        <v>848</v>
      </c>
      <c r="B14" s="6" t="n">
        <v>25796</v>
      </c>
      <c r="C14" s="6" t="n">
        <v>209201</v>
      </c>
    </row>
    <row r="15" spans="1:3">
      <c r="A15" s="4" t="s">
        <v>848</v>
      </c>
      <c r="B15" s="6" t="n">
        <v>25796</v>
      </c>
      <c r="C15" s="6" t="n">
        <v>209201</v>
      </c>
    </row>
    <row r="16" spans="1:3">
      <c r="A16" s="4" t="s">
        <v>849</v>
      </c>
    </row>
    <row r="17" spans="1:3">
      <c r="A17" s="3" t="s">
        <v>846</v>
      </c>
    </row>
    <row r="18" spans="1:3">
      <c r="A18" s="4" t="s">
        <v>848</v>
      </c>
      <c r="B18" s="6" t="n">
        <v>442533</v>
      </c>
      <c r="C18" s="6" t="n">
        <v>442533</v>
      </c>
    </row>
    <row r="19" spans="1:3">
      <c r="A19" s="4" t="s">
        <v>754</v>
      </c>
    </row>
    <row r="20" spans="1:3">
      <c r="A20" s="3" t="s">
        <v>846</v>
      </c>
    </row>
    <row r="21" spans="1:3">
      <c r="A21" s="4" t="s">
        <v>850</v>
      </c>
      <c r="B21" s="6" t="n">
        <v>60848</v>
      </c>
      <c r="C21" s="6" t="n">
        <v>71285</v>
      </c>
    </row>
    <row r="22" spans="1:3">
      <c r="A22" s="4" t="s">
        <v>762</v>
      </c>
    </row>
    <row r="23" spans="1:3">
      <c r="A23" s="3" t="s">
        <v>846</v>
      </c>
    </row>
    <row r="24" spans="1:3">
      <c r="A24" s="4" t="s">
        <v>850</v>
      </c>
      <c r="B24" s="6" t="n">
        <v>459070</v>
      </c>
      <c r="C24" s="6" t="n">
        <v>488513</v>
      </c>
    </row>
    <row r="25" spans="1:3">
      <c r="A25" s="4" t="s">
        <v>851</v>
      </c>
      <c r="B25" s="6" t="n">
        <v>254574</v>
      </c>
    </row>
    <row r="26" spans="1:3">
      <c r="A26" s="4" t="s">
        <v>763</v>
      </c>
    </row>
    <row r="27" spans="1:3">
      <c r="A27" s="3" t="s">
        <v>846</v>
      </c>
    </row>
    <row r="28" spans="1:3">
      <c r="A28" s="4" t="s">
        <v>850</v>
      </c>
      <c r="B28" s="6" t="n">
        <v>25796</v>
      </c>
      <c r="C28" s="6" t="n">
        <v>100312</v>
      </c>
    </row>
    <row r="29" spans="1:3">
      <c r="A29" s="4" t="s">
        <v>851</v>
      </c>
      <c r="B29" s="6" t="n">
        <v>81613</v>
      </c>
    </row>
    <row r="30" spans="1:3">
      <c r="A30" s="4" t="s">
        <v>849</v>
      </c>
    </row>
    <row r="31" spans="1:3">
      <c r="A31" s="3" t="s">
        <v>846</v>
      </c>
    </row>
    <row r="32" spans="1:3">
      <c r="A32" s="4" t="s">
        <v>847</v>
      </c>
      <c r="B32" s="6" t="n">
        <v>0</v>
      </c>
      <c r="C32" s="6" t="n">
        <v>166121</v>
      </c>
    </row>
    <row r="33" spans="1:3">
      <c r="A33" s="4" t="s">
        <v>850</v>
      </c>
      <c r="B33" s="6" t="n">
        <v>442533</v>
      </c>
      <c r="C33" s="6" t="n">
        <v>276412</v>
      </c>
    </row>
    <row r="34" spans="1:3">
      <c r="A34" s="4" t="s">
        <v>851</v>
      </c>
      <c r="B34" s="6" t="n">
        <v>358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3</v>
      </c>
    </row>
    <row r="3" spans="1:3">
      <c r="A3" s="3" t="s">
        <v>853</v>
      </c>
    </row>
    <row r="4" spans="1:3">
      <c r="A4" s="4" t="s">
        <v>854</v>
      </c>
      <c r="B4" s="7" t="n">
        <v>30</v>
      </c>
      <c r="C4" s="7" t="n">
        <v>424</v>
      </c>
    </row>
    <row r="5" spans="1:3">
      <c r="A5" s="4" t="s">
        <v>855</v>
      </c>
      <c r="B5" s="6" t="n">
        <v>163</v>
      </c>
      <c r="C5" s="6" t="n">
        <v>718</v>
      </c>
    </row>
    <row r="6" spans="1:3">
      <c r="A6" s="4" t="s">
        <v>856</v>
      </c>
      <c r="B6" s="6" t="n">
        <v>89</v>
      </c>
      <c r="C6" s="6" t="n">
        <v>88</v>
      </c>
    </row>
    <row r="7" spans="1:3">
      <c r="A7" s="3" t="s">
        <v>857</v>
      </c>
    </row>
    <row r="8" spans="1:3">
      <c r="A8" s="4" t="s">
        <v>858</v>
      </c>
      <c r="B8" s="6" t="n">
        <v>-29</v>
      </c>
      <c r="C8" s="6" t="n">
        <v>-1301</v>
      </c>
    </row>
    <row r="9" spans="1:3">
      <c r="A9" s="4" t="s">
        <v>128</v>
      </c>
      <c r="B9" s="6" t="n">
        <v>253</v>
      </c>
      <c r="C9" s="6" t="n">
        <v>-71</v>
      </c>
    </row>
    <row r="10" spans="1:3">
      <c r="A10" s="4" t="s">
        <v>128</v>
      </c>
      <c r="B10" s="7" t="n">
        <v>253</v>
      </c>
      <c r="C10" s="7" t="n">
        <v>-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3</v>
      </c>
    </row>
    <row r="3" spans="1:3">
      <c r="A3" s="3" t="s">
        <v>860</v>
      </c>
    </row>
    <row r="4" spans="1:3">
      <c r="A4" s="4" t="s">
        <v>861</v>
      </c>
      <c r="B4" s="7" t="n">
        <v>-4351</v>
      </c>
      <c r="C4" s="7" t="n">
        <v>3023</v>
      </c>
    </row>
    <row r="5" spans="1:3">
      <c r="A5" s="4" t="s">
        <v>862</v>
      </c>
      <c r="B5" s="6" t="n">
        <v>-325</v>
      </c>
      <c r="C5" s="6" t="n">
        <v>90</v>
      </c>
    </row>
    <row r="6" spans="1:3">
      <c r="A6" s="4" t="s">
        <v>863</v>
      </c>
      <c r="B6" s="6" t="n">
        <v>5</v>
      </c>
      <c r="C6" s="6" t="n">
        <v>-490</v>
      </c>
    </row>
    <row r="7" spans="1:3">
      <c r="A7" s="4" t="s">
        <v>864</v>
      </c>
      <c r="B7" s="6" t="n">
        <v>408</v>
      </c>
      <c r="C7" s="6" t="n">
        <v>-2804</v>
      </c>
    </row>
    <row r="8" spans="1:3">
      <c r="A8" s="4" t="s">
        <v>139</v>
      </c>
      <c r="B8" s="6" t="n">
        <v>713</v>
      </c>
      <c r="C8" s="6" t="n">
        <v>134</v>
      </c>
    </row>
    <row r="9" spans="1:3">
      <c r="A9" s="4" t="s">
        <v>865</v>
      </c>
      <c r="B9" s="6" t="n">
        <v>3803</v>
      </c>
      <c r="C9" s="6" t="n">
        <v>-24</v>
      </c>
    </row>
    <row r="10" spans="1:3">
      <c r="A10" s="4" t="s">
        <v>128</v>
      </c>
      <c r="B10" s="7" t="n">
        <v>253</v>
      </c>
      <c r="C10" s="7" t="n">
        <v>-71</v>
      </c>
    </row>
    <row r="11" spans="1:3">
      <c r="A11" s="3" t="s">
        <v>866</v>
      </c>
    </row>
    <row r="12" spans="1:3">
      <c r="A12" s="4" t="s">
        <v>861</v>
      </c>
      <c r="B12" s="4" t="s">
        <v>867</v>
      </c>
      <c r="C12" s="4" t="s">
        <v>867</v>
      </c>
    </row>
    <row r="13" spans="1:3">
      <c r="A13" s="4" t="s">
        <v>862</v>
      </c>
      <c r="B13" s="4" t="s">
        <v>868</v>
      </c>
      <c r="C13" s="4" t="s">
        <v>869</v>
      </c>
    </row>
    <row r="14" spans="1:3">
      <c r="A14" s="4" t="s">
        <v>863</v>
      </c>
      <c r="B14" s="4" t="s">
        <v>870</v>
      </c>
      <c r="C14" s="4" t="s">
        <v>871</v>
      </c>
    </row>
    <row r="15" spans="1:3">
      <c r="A15" s="4" t="s">
        <v>864</v>
      </c>
      <c r="B15" s="4" t="s">
        <v>872</v>
      </c>
      <c r="C15" s="4" t="s">
        <v>873</v>
      </c>
    </row>
    <row r="16" spans="1:3">
      <c r="A16" s="4" t="s">
        <v>139</v>
      </c>
      <c r="B16" s="4" t="s">
        <v>871</v>
      </c>
      <c r="C16" s="4" t="s">
        <v>874</v>
      </c>
    </row>
    <row r="17" spans="1:3">
      <c r="A17" s="4" t="s">
        <v>865</v>
      </c>
      <c r="B17" s="4" t="s">
        <v>875</v>
      </c>
      <c r="C17" s="4" t="s">
        <v>876</v>
      </c>
    </row>
    <row r="18" spans="1:3">
      <c r="A18" s="4" t="s">
        <v>877</v>
      </c>
      <c r="B18" s="4" t="s">
        <v>878</v>
      </c>
      <c r="C18" s="4" t="s">
        <v>8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63</v>
      </c>
      <c r="D1" s="2" t="s">
        <v>385</v>
      </c>
    </row>
    <row r="2" spans="1:4">
      <c r="A2" s="3" t="s">
        <v>881</v>
      </c>
    </row>
    <row r="3" spans="1:4">
      <c r="A3" s="4" t="s">
        <v>719</v>
      </c>
      <c r="B3" s="7" t="n">
        <v>1946</v>
      </c>
      <c r="C3" s="7" t="n">
        <v>1564</v>
      </c>
    </row>
    <row r="4" spans="1:4">
      <c r="A4" s="4" t="s">
        <v>73</v>
      </c>
      <c r="B4" s="6" t="n">
        <v>2345</v>
      </c>
      <c r="C4" s="6" t="n">
        <v>2813</v>
      </c>
    </row>
    <row r="5" spans="1:4">
      <c r="A5" s="4" t="s">
        <v>102</v>
      </c>
      <c r="B5" s="6" t="n">
        <v>1345</v>
      </c>
      <c r="C5" s="6" t="n">
        <v>587</v>
      </c>
    </row>
    <row r="6" spans="1:4">
      <c r="A6" s="4" t="s">
        <v>882</v>
      </c>
      <c r="B6" s="6" t="n">
        <v>957</v>
      </c>
    </row>
    <row r="7" spans="1:4">
      <c r="A7" s="4" t="s">
        <v>883</v>
      </c>
      <c r="B7" s="6" t="n">
        <v>372</v>
      </c>
      <c r="C7" s="6" t="n">
        <v>1245</v>
      </c>
    </row>
    <row r="8" spans="1:4">
      <c r="A8" s="4" t="s">
        <v>884</v>
      </c>
      <c r="B8" s="6" t="n">
        <v>2691</v>
      </c>
      <c r="C8" s="6" t="n">
        <v>2696</v>
      </c>
    </row>
    <row r="9" spans="1:4">
      <c r="A9" s="4" t="s">
        <v>885</v>
      </c>
      <c r="B9" s="6" t="n">
        <v>1965</v>
      </c>
      <c r="C9" s="6" t="n">
        <v>682</v>
      </c>
    </row>
    <row r="10" spans="1:4">
      <c r="A10" s="4" t="s">
        <v>886</v>
      </c>
      <c r="B10" s="6" t="n">
        <v>9758</v>
      </c>
    </row>
    <row r="11" spans="1:4">
      <c r="A11" s="4" t="s">
        <v>887</v>
      </c>
      <c r="B11" s="6" t="n">
        <v>500</v>
      </c>
      <c r="C11" s="6" t="n">
        <v>1080</v>
      </c>
    </row>
    <row r="12" spans="1:4">
      <c r="A12" s="4" t="s">
        <v>139</v>
      </c>
      <c r="B12" s="6" t="n">
        <v>2993</v>
      </c>
      <c r="C12" s="6" t="n">
        <v>2727</v>
      </c>
    </row>
    <row r="13" spans="1:4">
      <c r="A13" s="4" t="s">
        <v>865</v>
      </c>
      <c r="B13" s="6" t="n">
        <v>-12698</v>
      </c>
      <c r="C13" s="6" t="n">
        <v>-8895</v>
      </c>
      <c r="D13" s="7" t="n">
        <v>-8048</v>
      </c>
    </row>
    <row r="14" spans="1:4">
      <c r="A14" s="4" t="s">
        <v>888</v>
      </c>
      <c r="B14" s="6" t="n">
        <v>12174</v>
      </c>
      <c r="C14" s="6" t="n">
        <v>4499</v>
      </c>
    </row>
    <row r="15" spans="1:4">
      <c r="A15" s="3" t="s">
        <v>889</v>
      </c>
    </row>
    <row r="16" spans="1:4">
      <c r="A16" s="4" t="s">
        <v>719</v>
      </c>
      <c r="C16" s="6" t="n">
        <v>0</v>
      </c>
    </row>
    <row r="17" spans="1:4">
      <c r="A17" s="4" t="s">
        <v>890</v>
      </c>
      <c r="B17" s="6" t="n">
        <v>2336</v>
      </c>
      <c r="C17" s="6" t="n">
        <v>4211</v>
      </c>
    </row>
    <row r="18" spans="1:4">
      <c r="A18" s="4" t="s">
        <v>891</v>
      </c>
      <c r="B18" s="6" t="n">
        <v>1082</v>
      </c>
      <c r="C18" s="6" t="n">
        <v>985</v>
      </c>
    </row>
    <row r="19" spans="1:4">
      <c r="A19" s="4" t="s">
        <v>882</v>
      </c>
      <c r="B19" s="6" t="n">
        <v>0</v>
      </c>
      <c r="C19" s="6" t="n">
        <v>75</v>
      </c>
    </row>
    <row r="20" spans="1:4">
      <c r="A20" s="4" t="s">
        <v>892</v>
      </c>
      <c r="B20" s="6" t="n">
        <v>9499</v>
      </c>
    </row>
    <row r="21" spans="1:4">
      <c r="A21" s="4" t="s">
        <v>893</v>
      </c>
      <c r="B21" s="7" t="n">
        <v>12917</v>
      </c>
      <c r="C21" s="7" t="n">
        <v>5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94</v>
      </c>
      <c r="B1" s="2" t="s">
        <v>2</v>
      </c>
      <c r="C1" s="2" t="s">
        <v>63</v>
      </c>
      <c r="D1" s="2" t="s">
        <v>385</v>
      </c>
    </row>
    <row r="2" spans="1:4">
      <c r="A2" s="3" t="s">
        <v>895</v>
      </c>
    </row>
    <row r="3" spans="1:4">
      <c r="A3" s="4" t="s">
        <v>884</v>
      </c>
      <c r="B3" s="7" t="n">
        <v>2691</v>
      </c>
      <c r="C3" s="7" t="n">
        <v>2696</v>
      </c>
    </row>
    <row r="4" spans="1:4">
      <c r="A4" s="4" t="s">
        <v>865</v>
      </c>
      <c r="B4" s="6" t="n">
        <v>-12698</v>
      </c>
      <c r="C4" s="6" t="n">
        <v>-8895</v>
      </c>
      <c r="D4" s="7" t="n">
        <v>-8048</v>
      </c>
    </row>
    <row r="5" spans="1:4">
      <c r="A5" s="4" t="s">
        <v>896</v>
      </c>
    </row>
    <row r="6" spans="1:4">
      <c r="A6" s="3" t="s">
        <v>895</v>
      </c>
    </row>
    <row r="7" spans="1:4">
      <c r="A7" s="4" t="s">
        <v>897</v>
      </c>
      <c r="B7" s="6" t="n">
        <v>5500</v>
      </c>
    </row>
    <row r="8" spans="1:4">
      <c r="A8" s="4" t="s">
        <v>898</v>
      </c>
    </row>
    <row r="9" spans="1:4">
      <c r="A9" s="3" t="s">
        <v>895</v>
      </c>
    </row>
    <row r="10" spans="1:4">
      <c r="A10" s="4" t="s">
        <v>897</v>
      </c>
      <c r="B10" s="7" t="n">
        <v>13300</v>
      </c>
      <c r="C10" s="7" t="n">
        <v>10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9</v>
      </c>
      <c r="B1" s="2" t="s">
        <v>1</v>
      </c>
    </row>
    <row r="2" spans="1:3">
      <c r="B2" s="2" t="s">
        <v>2</v>
      </c>
      <c r="C2" s="2" t="s">
        <v>63</v>
      </c>
    </row>
    <row r="3" spans="1:3">
      <c r="A3" s="3" t="s">
        <v>900</v>
      </c>
    </row>
    <row r="4" spans="1:3">
      <c r="A4" s="4" t="s">
        <v>901</v>
      </c>
      <c r="B4" s="7" t="n">
        <v>8895</v>
      </c>
      <c r="C4" s="7" t="n">
        <v>8048</v>
      </c>
    </row>
    <row r="5" spans="1:3">
      <c r="A5" s="4" t="s">
        <v>902</v>
      </c>
      <c r="B5" s="6" t="n">
        <v>3803</v>
      </c>
      <c r="C5" s="6" t="n">
        <v>847</v>
      </c>
    </row>
    <row r="6" spans="1:3">
      <c r="A6" s="4" t="s">
        <v>903</v>
      </c>
      <c r="B6" s="7" t="n">
        <v>12698</v>
      </c>
      <c r="C6" s="7" t="n">
        <v>88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4</v>
      </c>
      <c r="B1" s="2" t="s">
        <v>2</v>
      </c>
      <c r="C1" s="2" t="s">
        <v>63</v>
      </c>
    </row>
    <row r="2" spans="1:3">
      <c r="A2" s="4" t="s">
        <v>905</v>
      </c>
    </row>
    <row r="3" spans="1:3">
      <c r="A3" s="3" t="s">
        <v>906</v>
      </c>
    </row>
    <row r="4" spans="1:3">
      <c r="A4" s="4" t="s">
        <v>907</v>
      </c>
      <c r="B4" s="7" t="n">
        <v>5709</v>
      </c>
      <c r="C4" s="7" t="n">
        <v>2103</v>
      </c>
    </row>
    <row r="5" spans="1:3">
      <c r="A5" s="3" t="s">
        <v>908</v>
      </c>
    </row>
    <row r="6" spans="1:3">
      <c r="A6" s="4" t="s">
        <v>634</v>
      </c>
      <c r="B6" s="6" t="n">
        <v>33248</v>
      </c>
      <c r="C6" s="6" t="n">
        <v>44523</v>
      </c>
    </row>
    <row r="7" spans="1:3">
      <c r="A7" s="4" t="s">
        <v>909</v>
      </c>
      <c r="C7" s="6" t="n">
        <v>378</v>
      </c>
    </row>
    <row r="8" spans="1:3">
      <c r="A8" s="4" t="s">
        <v>241</v>
      </c>
    </row>
    <row r="9" spans="1:3">
      <c r="A9" s="3" t="s">
        <v>906</v>
      </c>
    </row>
    <row r="10" spans="1:3">
      <c r="A10" s="4" t="s">
        <v>907</v>
      </c>
      <c r="B10" s="6" t="n">
        <v>5709</v>
      </c>
      <c r="C10" s="6" t="n">
        <v>2103</v>
      </c>
    </row>
    <row r="11" spans="1:3">
      <c r="A11" s="3" t="s">
        <v>908</v>
      </c>
    </row>
    <row r="12" spans="1:3">
      <c r="A12" s="4" t="s">
        <v>634</v>
      </c>
      <c r="B12" s="7" t="n">
        <v>32737</v>
      </c>
      <c r="C12" s="6" t="n">
        <v>43880</v>
      </c>
    </row>
    <row r="13" spans="1:3">
      <c r="A13" s="4" t="s">
        <v>909</v>
      </c>
      <c r="C13" s="7" t="n">
        <v>3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s>
  <sheetData>
    <row r="1" spans="1:10">
      <c r="A1" s="1" t="s">
        <v>910</v>
      </c>
      <c r="B1" s="2" t="s">
        <v>911</v>
      </c>
      <c r="C1" s="2" t="s">
        <v>912</v>
      </c>
      <c r="D1" s="2" t="s">
        <v>913</v>
      </c>
      <c r="E1" s="2" t="s">
        <v>914</v>
      </c>
      <c r="F1" s="2" t="s">
        <v>915</v>
      </c>
      <c r="G1" s="2" t="s">
        <v>916</v>
      </c>
      <c r="H1" s="2" t="s">
        <v>2</v>
      </c>
      <c r="I1" s="2" t="s">
        <v>63</v>
      </c>
      <c r="J1" s="2" t="s">
        <v>917</v>
      </c>
    </row>
    <row r="2" spans="1:10">
      <c r="A2" s="3" t="s">
        <v>584</v>
      </c>
    </row>
    <row r="3" spans="1:10">
      <c r="A3" s="4" t="s">
        <v>918</v>
      </c>
      <c r="H3" s="7" t="n">
        <v>17648000</v>
      </c>
      <c r="I3" s="7" t="n">
        <v>25168000</v>
      </c>
    </row>
    <row r="4" spans="1:10">
      <c r="A4" s="4" t="s">
        <v>919</v>
      </c>
    </row>
    <row r="5" spans="1:10">
      <c r="A5" s="3" t="s">
        <v>584</v>
      </c>
    </row>
    <row r="6" spans="1:10">
      <c r="A6" s="4" t="s">
        <v>918</v>
      </c>
      <c r="J6" s="7" t="n">
        <v>17400000</v>
      </c>
    </row>
    <row r="7" spans="1:10">
      <c r="A7" s="4" t="s">
        <v>920</v>
      </c>
      <c r="H7" s="6" t="n">
        <v>500000</v>
      </c>
    </row>
    <row r="8" spans="1:10">
      <c r="A8" s="4" t="s">
        <v>921</v>
      </c>
    </row>
    <row r="9" spans="1:10">
      <c r="A9" s="3" t="s">
        <v>584</v>
      </c>
    </row>
    <row r="10" spans="1:10">
      <c r="A10" s="4" t="s">
        <v>922</v>
      </c>
      <c r="H10" s="4" t="s">
        <v>923</v>
      </c>
    </row>
    <row r="11" spans="1:10">
      <c r="A11" s="4" t="s">
        <v>924</v>
      </c>
    </row>
    <row r="12" spans="1:10">
      <c r="A12" s="3" t="s">
        <v>584</v>
      </c>
    </row>
    <row r="13" spans="1:10">
      <c r="A13" s="4" t="s">
        <v>925</v>
      </c>
      <c r="D13" s="7" t="n">
        <v>3000000</v>
      </c>
    </row>
    <row r="14" spans="1:10">
      <c r="A14" s="4" t="s">
        <v>926</v>
      </c>
    </row>
    <row r="15" spans="1:10">
      <c r="A15" s="3" t="s">
        <v>584</v>
      </c>
    </row>
    <row r="16" spans="1:10">
      <c r="A16" s="4" t="s">
        <v>925</v>
      </c>
      <c r="F16" s="7" t="n">
        <v>4000000</v>
      </c>
    </row>
    <row r="17" spans="1:10">
      <c r="A17" s="4" t="s">
        <v>927</v>
      </c>
    </row>
    <row r="18" spans="1:10">
      <c r="A18" s="3" t="s">
        <v>584</v>
      </c>
    </row>
    <row r="19" spans="1:10">
      <c r="A19" s="4" t="s">
        <v>928</v>
      </c>
      <c r="D19" s="6" t="n">
        <v>276000</v>
      </c>
    </row>
    <row r="20" spans="1:10">
      <c r="A20" s="4" t="s">
        <v>929</v>
      </c>
    </row>
    <row r="21" spans="1:10">
      <c r="A21" s="3" t="s">
        <v>584</v>
      </c>
    </row>
    <row r="22" spans="1:10">
      <c r="A22" s="4" t="s">
        <v>928</v>
      </c>
      <c r="F22" s="6" t="n">
        <v>414000</v>
      </c>
    </row>
    <row r="23" spans="1:10">
      <c r="A23" s="4" t="s">
        <v>930</v>
      </c>
    </row>
    <row r="24" spans="1:10">
      <c r="A24" s="3" t="s">
        <v>584</v>
      </c>
    </row>
    <row r="25" spans="1:10">
      <c r="A25" s="4" t="s">
        <v>931</v>
      </c>
      <c r="H25" s="7" t="n">
        <v>1100000</v>
      </c>
      <c r="I25" s="6" t="n">
        <v>22000</v>
      </c>
    </row>
    <row r="26" spans="1:10">
      <c r="A26" s="4" t="s">
        <v>932</v>
      </c>
    </row>
    <row r="27" spans="1:10">
      <c r="A27" s="3" t="s">
        <v>584</v>
      </c>
    </row>
    <row r="28" spans="1:10">
      <c r="A28" s="4" t="s">
        <v>931</v>
      </c>
      <c r="H28" s="6" t="n">
        <v>49000</v>
      </c>
      <c r="I28" s="6" t="n">
        <v>394000</v>
      </c>
    </row>
    <row r="29" spans="1:10">
      <c r="A29" s="4" t="s">
        <v>933</v>
      </c>
    </row>
    <row r="30" spans="1:10">
      <c r="A30" s="3" t="s">
        <v>584</v>
      </c>
    </row>
    <row r="31" spans="1:10">
      <c r="A31" s="4" t="s">
        <v>934</v>
      </c>
      <c r="H31" s="7" t="n">
        <v>69000</v>
      </c>
      <c r="I31" s="6" t="n">
        <v>211000</v>
      </c>
    </row>
    <row r="32" spans="1:10">
      <c r="A32" s="4" t="s">
        <v>935</v>
      </c>
    </row>
    <row r="33" spans="1:10">
      <c r="A33" s="3" t="s">
        <v>584</v>
      </c>
    </row>
    <row r="34" spans="1:10">
      <c r="A34" s="4" t="s">
        <v>936</v>
      </c>
      <c r="H34" s="4" t="s">
        <v>937</v>
      </c>
    </row>
    <row r="35" spans="1:10">
      <c r="A35" s="4" t="s">
        <v>934</v>
      </c>
      <c r="H35" s="7" t="n">
        <v>50000</v>
      </c>
      <c r="I35" s="6" t="n">
        <v>161000</v>
      </c>
    </row>
    <row r="36" spans="1:10">
      <c r="A36" s="4" t="s">
        <v>938</v>
      </c>
    </row>
    <row r="37" spans="1:10">
      <c r="A37" s="3" t="s">
        <v>584</v>
      </c>
    </row>
    <row r="38" spans="1:10">
      <c r="A38" s="4" t="s">
        <v>939</v>
      </c>
      <c r="C38" s="6" t="n">
        <v>1510105</v>
      </c>
    </row>
    <row r="39" spans="1:10">
      <c r="A39" s="4" t="s">
        <v>940</v>
      </c>
    </row>
    <row r="40" spans="1:10">
      <c r="A40" s="3" t="s">
        <v>584</v>
      </c>
    </row>
    <row r="41" spans="1:10">
      <c r="A41" s="4" t="s">
        <v>939</v>
      </c>
      <c r="C41" s="6" t="n">
        <v>442533</v>
      </c>
    </row>
    <row r="42" spans="1:10">
      <c r="A42" s="4" t="s">
        <v>941</v>
      </c>
    </row>
    <row r="43" spans="1:10">
      <c r="A43" s="3" t="s">
        <v>584</v>
      </c>
    </row>
    <row r="44" spans="1:10">
      <c r="A44" s="4" t="s">
        <v>931</v>
      </c>
      <c r="C44" s="7" t="n">
        <v>20000000</v>
      </c>
    </row>
    <row r="45" spans="1:10">
      <c r="A45" s="4" t="s">
        <v>942</v>
      </c>
    </row>
    <row r="46" spans="1:10">
      <c r="A46" s="3" t="s">
        <v>584</v>
      </c>
    </row>
    <row r="47" spans="1:10">
      <c r="A47" s="4" t="s">
        <v>931</v>
      </c>
      <c r="C47" s="7" t="n">
        <v>200000</v>
      </c>
    </row>
    <row r="48" spans="1:10">
      <c r="A48" s="4" t="s">
        <v>943</v>
      </c>
    </row>
    <row r="49" spans="1:10">
      <c r="A49" s="3" t="s">
        <v>584</v>
      </c>
    </row>
    <row r="50" spans="1:10">
      <c r="A50" s="4" t="s">
        <v>944</v>
      </c>
      <c r="G50" s="4" t="s">
        <v>620</v>
      </c>
    </row>
    <row r="51" spans="1:10">
      <c r="A51" s="4" t="s">
        <v>945</v>
      </c>
      <c r="G51" s="7" t="n">
        <v>8333</v>
      </c>
    </row>
    <row r="52" spans="1:10">
      <c r="A52" s="4" t="s">
        <v>946</v>
      </c>
      <c r="G52" s="4" t="s">
        <v>668</v>
      </c>
    </row>
    <row r="53" spans="1:10">
      <c r="A53" s="4" t="s">
        <v>947</v>
      </c>
      <c r="I53" s="7" t="n">
        <v>75000</v>
      </c>
    </row>
    <row r="54" spans="1:10">
      <c r="A54" s="4" t="s">
        <v>948</v>
      </c>
    </row>
    <row r="55" spans="1:10">
      <c r="A55" s="3" t="s">
        <v>584</v>
      </c>
    </row>
    <row r="56" spans="1:10">
      <c r="A56" s="4" t="s">
        <v>491</v>
      </c>
      <c r="B56" s="4" t="s">
        <v>823</v>
      </c>
    </row>
    <row r="57" spans="1:10">
      <c r="A57" s="4" t="s">
        <v>949</v>
      </c>
    </row>
    <row r="58" spans="1:10">
      <c r="A58" s="3" t="s">
        <v>584</v>
      </c>
    </row>
    <row r="59" spans="1:10">
      <c r="A59" s="4" t="s">
        <v>947</v>
      </c>
      <c r="E59" s="7" t="n">
        <v>161000</v>
      </c>
    </row>
    <row r="60" spans="1:10">
      <c r="A60" s="4" t="s">
        <v>491</v>
      </c>
      <c r="H60" s="4" t="s">
        <v>950</v>
      </c>
    </row>
    <row r="61" spans="1:10">
      <c r="A61" s="4" t="s">
        <v>951</v>
      </c>
    </row>
    <row r="62" spans="1:10">
      <c r="A62" s="3" t="s">
        <v>584</v>
      </c>
    </row>
    <row r="63" spans="1:10">
      <c r="A63" s="4" t="s">
        <v>952</v>
      </c>
      <c r="E63" s="6" t="n">
        <v>35000</v>
      </c>
    </row>
    <row r="64" spans="1:10">
      <c r="A64" s="4" t="s">
        <v>953</v>
      </c>
    </row>
    <row r="65" spans="1:10">
      <c r="A65" s="3" t="s">
        <v>584</v>
      </c>
    </row>
    <row r="66" spans="1:10">
      <c r="A66" s="4" t="s">
        <v>952</v>
      </c>
      <c r="E66" s="7" t="n">
        <v>1000</v>
      </c>
    </row>
    <row r="67" spans="1:10">
      <c r="A67" s="4" t="s">
        <v>954</v>
      </c>
    </row>
    <row r="68" spans="1:10">
      <c r="A68" s="3" t="s">
        <v>584</v>
      </c>
    </row>
    <row r="69" spans="1:10">
      <c r="A69" s="4" t="s">
        <v>485</v>
      </c>
      <c r="H69" s="4" t="s">
        <v>4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955</v>
      </c>
      <c r="B1" s="2" t="s">
        <v>414</v>
      </c>
      <c r="C1" s="2" t="s">
        <v>956</v>
      </c>
      <c r="D1" s="2" t="s">
        <v>2</v>
      </c>
      <c r="E1" s="2" t="s">
        <v>63</v>
      </c>
    </row>
    <row r="2" spans="1:5">
      <c r="A2" s="3" t="s">
        <v>957</v>
      </c>
    </row>
    <row r="3" spans="1:5">
      <c r="A3" s="4" t="s">
        <v>74</v>
      </c>
      <c r="D3" s="7" t="n">
        <v>48612</v>
      </c>
      <c r="E3" s="7" t="n">
        <v>60910</v>
      </c>
    </row>
    <row r="4" spans="1:5">
      <c r="A4" s="4" t="s">
        <v>73</v>
      </c>
      <c r="D4" s="6" t="n">
        <v>18595</v>
      </c>
      <c r="E4" s="6" t="n">
        <v>18595</v>
      </c>
    </row>
    <row r="5" spans="1:5">
      <c r="A5" s="4" t="s">
        <v>119</v>
      </c>
      <c r="D5" s="6" t="n">
        <v>632</v>
      </c>
      <c r="E5" s="6" t="n">
        <v>2219</v>
      </c>
    </row>
    <row r="6" spans="1:5">
      <c r="A6" s="4" t="s">
        <v>426</v>
      </c>
    </row>
    <row r="7" spans="1:5">
      <c r="A7" s="3" t="s">
        <v>957</v>
      </c>
    </row>
    <row r="8" spans="1:5">
      <c r="A8" s="4" t="s">
        <v>425</v>
      </c>
      <c r="B8" s="7" t="n">
        <v>1300</v>
      </c>
    </row>
    <row r="9" spans="1:5">
      <c r="A9" s="4" t="s">
        <v>74</v>
      </c>
      <c r="D9" s="6" t="n">
        <v>6400</v>
      </c>
    </row>
    <row r="10" spans="1:5">
      <c r="A10" s="4" t="s">
        <v>375</v>
      </c>
    </row>
    <row r="11" spans="1:5">
      <c r="A11" s="3" t="s">
        <v>957</v>
      </c>
    </row>
    <row r="12" spans="1:5">
      <c r="A12" s="4" t="s">
        <v>958</v>
      </c>
      <c r="C12" s="7" t="n">
        <v>27200</v>
      </c>
    </row>
    <row r="13" spans="1:5">
      <c r="A13" s="4" t="s">
        <v>959</v>
      </c>
      <c r="C13" s="6" t="n">
        <v>4600</v>
      </c>
    </row>
    <row r="14" spans="1:5">
      <c r="A14" s="4" t="s">
        <v>960</v>
      </c>
      <c r="C14" s="6" t="n">
        <v>3300</v>
      </c>
    </row>
    <row r="15" spans="1:5">
      <c r="A15" s="4" t="s">
        <v>73</v>
      </c>
      <c r="C15" s="7" t="n">
        <v>9200</v>
      </c>
      <c r="D15" s="7" t="n">
        <v>9191</v>
      </c>
    </row>
    <row r="16" spans="1:5">
      <c r="A16" s="4" t="s">
        <v>119</v>
      </c>
      <c r="E16" s="7" t="n">
        <v>2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61</v>
      </c>
      <c r="B1" s="2" t="s">
        <v>2</v>
      </c>
      <c r="C1" s="2" t="s">
        <v>63</v>
      </c>
      <c r="D1" s="2" t="s">
        <v>956</v>
      </c>
    </row>
    <row r="2" spans="1:4">
      <c r="A2" s="3" t="s">
        <v>957</v>
      </c>
    </row>
    <row r="3" spans="1:4">
      <c r="A3" s="4" t="s">
        <v>73</v>
      </c>
      <c r="B3" s="7" t="n">
        <v>18595</v>
      </c>
      <c r="C3" s="7" t="n">
        <v>18595</v>
      </c>
    </row>
    <row r="4" spans="1:4">
      <c r="A4" s="4" t="s">
        <v>375</v>
      </c>
    </row>
    <row r="5" spans="1:4">
      <c r="A5" s="3" t="s">
        <v>957</v>
      </c>
    </row>
    <row r="6" spans="1:4">
      <c r="A6" s="4" t="s">
        <v>962</v>
      </c>
      <c r="B6" s="6" t="n">
        <v>1288</v>
      </c>
    </row>
    <row r="7" spans="1:4">
      <c r="A7" s="4" t="s">
        <v>963</v>
      </c>
      <c r="B7" s="6" t="n">
        <v>16800</v>
      </c>
      <c r="D7" s="7" t="n">
        <v>16800</v>
      </c>
    </row>
    <row r="8" spans="1:4">
      <c r="A8" s="4" t="s">
        <v>73</v>
      </c>
      <c r="B8" s="6" t="n">
        <v>9191</v>
      </c>
      <c r="D8" s="7" t="n">
        <v>9200</v>
      </c>
    </row>
    <row r="9" spans="1:4">
      <c r="A9" s="4" t="s">
        <v>964</v>
      </c>
      <c r="B9" s="6" t="n">
        <v>27279</v>
      </c>
    </row>
    <row r="10" spans="1:4">
      <c r="A10" s="4" t="s">
        <v>965</v>
      </c>
      <c r="B10" s="6" t="n">
        <v>30</v>
      </c>
    </row>
    <row r="11" spans="1:4">
      <c r="A11" s="4" t="s">
        <v>966</v>
      </c>
      <c r="B11" s="6" t="n">
        <v>30</v>
      </c>
    </row>
    <row r="12" spans="1:4">
      <c r="A12" s="4" t="s">
        <v>967</v>
      </c>
      <c r="B12" s="7" t="n">
        <v>272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68</v>
      </c>
      <c r="B1" s="2" t="s">
        <v>956</v>
      </c>
      <c r="C1" s="2" t="s">
        <v>2</v>
      </c>
    </row>
    <row r="2" spans="1:3">
      <c r="A2" s="3" t="s">
        <v>957</v>
      </c>
    </row>
    <row r="3" spans="1:3">
      <c r="A3" s="4" t="s">
        <v>963</v>
      </c>
      <c r="B3" s="7" t="n">
        <v>16800</v>
      </c>
      <c r="C3" s="7" t="n">
        <v>16800</v>
      </c>
    </row>
    <row r="4" spans="1:3">
      <c r="A4" s="4" t="s">
        <v>555</v>
      </c>
    </row>
    <row r="5" spans="1:3">
      <c r="A5" s="3" t="s">
        <v>957</v>
      </c>
    </row>
    <row r="6" spans="1:3">
      <c r="A6" s="4" t="s">
        <v>555</v>
      </c>
      <c r="B6" s="7" t="n">
        <v>9100</v>
      </c>
    </row>
    <row r="7" spans="1:3">
      <c r="A7" s="4" t="s">
        <v>969</v>
      </c>
      <c r="B7" s="4" t="s">
        <v>447</v>
      </c>
    </row>
    <row r="8" spans="1:3">
      <c r="A8" s="4" t="s">
        <v>427</v>
      </c>
    </row>
    <row r="9" spans="1:3">
      <c r="A9" s="3" t="s">
        <v>957</v>
      </c>
    </row>
    <row r="10" spans="1:3">
      <c r="A10" s="4" t="s">
        <v>427</v>
      </c>
      <c r="B10" s="7" t="n">
        <v>7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63</v>
      </c>
    </row>
    <row r="3" spans="1:3">
      <c r="A3" s="3" t="s">
        <v>957</v>
      </c>
    </row>
    <row r="4" spans="1:3">
      <c r="A4" s="4" t="s">
        <v>113</v>
      </c>
      <c r="B4" s="7" t="n">
        <v>114288</v>
      </c>
      <c r="C4" s="7" t="n">
        <v>135849</v>
      </c>
    </row>
    <row r="5" spans="1:3">
      <c r="A5" s="4" t="s">
        <v>375</v>
      </c>
    </row>
    <row r="6" spans="1:3">
      <c r="A6" s="3" t="s">
        <v>957</v>
      </c>
    </row>
    <row r="7" spans="1:3">
      <c r="A7" s="4" t="s">
        <v>113</v>
      </c>
      <c r="C7" s="6" t="n">
        <v>4265</v>
      </c>
    </row>
    <row r="8" spans="1:3">
      <c r="A8" s="4" t="s">
        <v>971</v>
      </c>
      <c r="C8" s="7" t="n">
        <v>28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972</v>
      </c>
      <c r="B1" s="2" t="s">
        <v>1</v>
      </c>
    </row>
    <row r="2" spans="1:2">
      <c r="B2" s="2" t="s">
        <v>973</v>
      </c>
    </row>
    <row r="3" spans="1:2">
      <c r="A3" s="3" t="s">
        <v>957</v>
      </c>
    </row>
    <row r="4" spans="1:2">
      <c r="A4" s="4" t="s">
        <v>974</v>
      </c>
      <c r="B4" s="7" t="n">
        <v>138478</v>
      </c>
    </row>
    <row r="5" spans="1:2">
      <c r="A5" s="4" t="s">
        <v>975</v>
      </c>
      <c r="B5" s="6" t="n">
        <v>17017</v>
      </c>
    </row>
    <row r="6" spans="1:2">
      <c r="A6" s="4" t="s">
        <v>976</v>
      </c>
      <c r="B6" s="7" t="n">
        <v>3887</v>
      </c>
    </row>
    <row r="7" spans="1:2">
      <c r="A7" s="4" t="s">
        <v>977</v>
      </c>
      <c r="B7" s="8" t="n">
        <v>0.18</v>
      </c>
    </row>
    <row r="8" spans="1:2">
      <c r="A8" s="4" t="s">
        <v>978</v>
      </c>
      <c r="B8" s="8" t="n">
        <v>0.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34"/>
    <col customWidth="1" max="5" min="5" width="34"/>
  </cols>
  <sheetData>
    <row r="1" spans="1:5">
      <c r="A1" s="1" t="s">
        <v>979</v>
      </c>
      <c r="B1" s="2" t="s">
        <v>836</v>
      </c>
      <c r="D1" s="2" t="s">
        <v>1</v>
      </c>
    </row>
    <row r="2" spans="1:5">
      <c r="B2" s="2" t="s">
        <v>980</v>
      </c>
      <c r="C2" s="2" t="s">
        <v>644</v>
      </c>
      <c r="D2" s="2" t="s">
        <v>476</v>
      </c>
      <c r="E2" s="2" t="s">
        <v>477</v>
      </c>
    </row>
    <row r="3" spans="1:5">
      <c r="A3" s="3" t="s">
        <v>981</v>
      </c>
    </row>
    <row r="4" spans="1:5">
      <c r="A4" s="4" t="s">
        <v>982</v>
      </c>
      <c r="D4" s="6" t="n">
        <v>0</v>
      </c>
      <c r="E4" s="6" t="n">
        <v>0</v>
      </c>
    </row>
    <row r="5" spans="1:5">
      <c r="A5" s="4" t="s">
        <v>489</v>
      </c>
    </row>
    <row r="6" spans="1:5">
      <c r="A6" s="3" t="s">
        <v>981</v>
      </c>
    </row>
    <row r="7" spans="1:5">
      <c r="A7" s="4" t="s">
        <v>490</v>
      </c>
      <c r="D7" s="6" t="n">
        <v>2</v>
      </c>
      <c r="E7" s="6" t="n">
        <v>9</v>
      </c>
    </row>
    <row r="8" spans="1:5">
      <c r="A8" s="4" t="s">
        <v>535</v>
      </c>
      <c r="D8" s="5" t="n">
        <v>-7.3</v>
      </c>
      <c r="E8" s="5" t="n">
        <v>-40.7</v>
      </c>
    </row>
    <row r="9" spans="1:5">
      <c r="A9" s="4" t="s">
        <v>482</v>
      </c>
    </row>
    <row r="10" spans="1:5">
      <c r="A10" s="3" t="s">
        <v>981</v>
      </c>
    </row>
    <row r="11" spans="1:5">
      <c r="A11" s="4" t="s">
        <v>490</v>
      </c>
      <c r="C11" s="6" t="n">
        <v>5</v>
      </c>
    </row>
    <row r="12" spans="1:5">
      <c r="A12" s="4" t="s">
        <v>983</v>
      </c>
    </row>
    <row r="13" spans="1:5">
      <c r="A13" s="3" t="s">
        <v>981</v>
      </c>
    </row>
    <row r="14" spans="1:5">
      <c r="A14" s="4" t="s">
        <v>496</v>
      </c>
      <c r="B14" s="6" t="n">
        <v>1</v>
      </c>
      <c r="E14" s="6" t="n">
        <v>9</v>
      </c>
    </row>
    <row r="15" spans="1:5">
      <c r="A15" s="4" t="s">
        <v>535</v>
      </c>
      <c r="E15" s="5" t="n">
        <v>-40.7</v>
      </c>
    </row>
    <row r="16" spans="1:5">
      <c r="A16" s="4" t="s">
        <v>984</v>
      </c>
      <c r="D16" s="6" t="n">
        <v>2</v>
      </c>
    </row>
    <row r="17" spans="1:5">
      <c r="A17" s="4" t="s">
        <v>985</v>
      </c>
      <c r="D17" s="5" t="n">
        <v>45.3</v>
      </c>
    </row>
    <row r="18" spans="1:5">
      <c r="A18" s="4" t="s">
        <v>986</v>
      </c>
    </row>
    <row r="19" spans="1:5">
      <c r="A19" s="3" t="s">
        <v>981</v>
      </c>
    </row>
    <row r="20" spans="1:5">
      <c r="A20" s="4" t="s">
        <v>987</v>
      </c>
      <c r="D20" s="7" t="n">
        <v>37</v>
      </c>
      <c r="E20" s="10" t="n">
        <v>70.7</v>
      </c>
    </row>
    <row r="21" spans="1:5">
      <c r="A21" s="4" t="s">
        <v>498</v>
      </c>
      <c r="E21" s="5" t="n">
        <v>11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34"/>
  </cols>
  <sheetData>
    <row r="1" spans="1:12">
      <c r="A1" s="1" t="s">
        <v>988</v>
      </c>
      <c r="B1" s="2" t="s">
        <v>836</v>
      </c>
      <c r="D1" s="2" t="s">
        <v>379</v>
      </c>
      <c r="K1" s="2" t="s">
        <v>1</v>
      </c>
    </row>
    <row r="2" spans="1:12">
      <c r="B2" s="2" t="s">
        <v>980</v>
      </c>
      <c r="C2" s="2" t="s">
        <v>644</v>
      </c>
      <c r="D2" s="2" t="s">
        <v>452</v>
      </c>
      <c r="E2" s="2" t="s">
        <v>453</v>
      </c>
      <c r="F2" s="2" t="s">
        <v>454</v>
      </c>
      <c r="G2" s="2" t="s">
        <v>455</v>
      </c>
      <c r="H2" s="2" t="s">
        <v>456</v>
      </c>
      <c r="I2" s="2" t="s">
        <v>457</v>
      </c>
      <c r="J2" s="2" t="s">
        <v>458</v>
      </c>
      <c r="K2" s="2" t="s">
        <v>531</v>
      </c>
      <c r="L2" s="2" t="s">
        <v>477</v>
      </c>
    </row>
    <row r="3" spans="1:12">
      <c r="A3" s="3" t="s">
        <v>981</v>
      </c>
    </row>
    <row r="4" spans="1:12">
      <c r="A4" s="4" t="s">
        <v>129</v>
      </c>
      <c r="K4" s="7" t="n">
        <v>-20973</v>
      </c>
      <c r="L4" s="7" t="n">
        <v>14467</v>
      </c>
    </row>
    <row r="5" spans="1:12">
      <c r="A5" s="4" t="s">
        <v>130</v>
      </c>
      <c r="K5" s="6" t="n">
        <v>1944</v>
      </c>
      <c r="L5" s="6" t="n">
        <v>-13129</v>
      </c>
    </row>
    <row r="6" spans="1:12">
      <c r="A6" s="4" t="s">
        <v>398</v>
      </c>
      <c r="D6" s="7" t="n">
        <v>-3672</v>
      </c>
      <c r="E6" s="7" t="n">
        <v>-2997</v>
      </c>
      <c r="F6" s="7" t="n">
        <v>-4273</v>
      </c>
      <c r="G6" s="7" t="n">
        <v>-7416</v>
      </c>
      <c r="H6" s="7" t="n">
        <v>8756</v>
      </c>
      <c r="I6" s="7" t="n">
        <v>-2462</v>
      </c>
      <c r="J6" s="7" t="n">
        <v>2460</v>
      </c>
      <c r="K6" s="7" t="n">
        <v>-19029</v>
      </c>
      <c r="L6" s="7" t="n">
        <v>1338</v>
      </c>
    </row>
    <row r="7" spans="1:12">
      <c r="A7" s="4" t="s">
        <v>489</v>
      </c>
    </row>
    <row r="8" spans="1:12">
      <c r="A8" s="3" t="s">
        <v>981</v>
      </c>
    </row>
    <row r="9" spans="1:12">
      <c r="A9" s="4" t="s">
        <v>490</v>
      </c>
      <c r="K9" s="6" t="n">
        <v>2</v>
      </c>
      <c r="L9" s="6" t="n">
        <v>9</v>
      </c>
    </row>
    <row r="10" spans="1:12">
      <c r="A10" s="4" t="s">
        <v>129</v>
      </c>
      <c r="K10" s="7" t="n">
        <v>4750</v>
      </c>
      <c r="L10" s="7" t="n">
        <v>36780</v>
      </c>
    </row>
    <row r="11" spans="1:12">
      <c r="A11" s="4" t="s">
        <v>130</v>
      </c>
      <c r="K11" s="6" t="n">
        <v>-2138</v>
      </c>
      <c r="L11" s="6" t="n">
        <v>-16551</v>
      </c>
    </row>
    <row r="12" spans="1:12">
      <c r="A12" s="4" t="s">
        <v>398</v>
      </c>
      <c r="K12" s="7" t="n">
        <v>2612</v>
      </c>
      <c r="L12" s="7" t="n">
        <v>20229</v>
      </c>
    </row>
    <row r="13" spans="1:12">
      <c r="A13" s="4" t="s">
        <v>482</v>
      </c>
    </row>
    <row r="14" spans="1:12">
      <c r="A14" s="3" t="s">
        <v>981</v>
      </c>
    </row>
    <row r="15" spans="1:12">
      <c r="A15" s="4" t="s">
        <v>490</v>
      </c>
      <c r="C15" s="6" t="n">
        <v>5</v>
      </c>
    </row>
    <row r="16" spans="1:12">
      <c r="A16" s="4" t="s">
        <v>495</v>
      </c>
    </row>
    <row r="17" spans="1:12">
      <c r="A17" s="3" t="s">
        <v>981</v>
      </c>
    </row>
    <row r="18" spans="1:12">
      <c r="A18" s="4" t="s">
        <v>496</v>
      </c>
      <c r="B18" s="6" t="n">
        <v>1</v>
      </c>
      <c r="L18" s="6" t="n">
        <v>9</v>
      </c>
    </row>
  </sheetData>
  <mergeCells count="4">
    <mergeCell ref="A1:A2"/>
    <mergeCell ref="B1:C1"/>
    <mergeCell ref="D1:J1"/>
    <mergeCell ref="K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89</v>
      </c>
      <c r="B1" s="1" t="s">
        <v>990</v>
      </c>
      <c r="C1" s="2" t="s">
        <v>991</v>
      </c>
    </row>
    <row r="2" spans="1:3">
      <c r="A2" s="4" t="s">
        <v>992</v>
      </c>
      <c r="B2" s="4" t="s">
        <v>993</v>
      </c>
      <c r="C2" s="7" t="n">
        <v>-427000</v>
      </c>
    </row>
    <row r="3" spans="1:3">
      <c r="A3" s="4" t="s">
        <v>994</v>
      </c>
    </row>
    <row r="4" spans="1:3">
      <c r="A4" s="4" t="s">
        <v>992</v>
      </c>
      <c r="B4" s="4" t="s">
        <v>993</v>
      </c>
      <c r="C4" s="6" t="n">
        <v>-427000</v>
      </c>
    </row>
    <row r="5" spans="1:3">
      <c r="A5" s="4" t="s">
        <v>995</v>
      </c>
    </row>
    <row r="6" spans="1:3">
      <c r="A6" s="4" t="s">
        <v>992</v>
      </c>
      <c r="B6" s="4" t="s">
        <v>993</v>
      </c>
      <c r="C6" s="7" t="n">
        <v>-42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3:27Z</dcterms:created>
  <dcterms:modified xmlns:dcterms="http://purl.org/dc/terms/" xmlns:xsi="http://www.w3.org/2001/XMLSchema-instance" xsi:type="dcterms:W3CDTF">2020-02-27T16:43:27Z</dcterms:modified>
</cp:coreProperties>
</file>